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Description of Company"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Other Comprehensive Income" sheetId="11" state="visible" r:id="rId11"/>
    <sheet xmlns:r="http://schemas.openxmlformats.org/officeDocument/2006/relationships" name="Streamlining" sheetId="12" state="visible" r:id="rId12"/>
    <sheet xmlns:r="http://schemas.openxmlformats.org/officeDocument/2006/relationships" name="Capital Stock" sheetId="13" state="visible" r:id="rId13"/>
    <sheet xmlns:r="http://schemas.openxmlformats.org/officeDocument/2006/relationships" name="Stock-Based Compensation" sheetId="14" state="visible" r:id="rId14"/>
    <sheet xmlns:r="http://schemas.openxmlformats.org/officeDocument/2006/relationships" name="Other Operating and Non-Operati"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uaranteed Notes Receivable" sheetId="18" state="visible" r:id="rId18"/>
    <sheet xmlns:r="http://schemas.openxmlformats.org/officeDocument/2006/relationships" name="Goodwill and Intangible Assets" sheetId="19" state="visible" r:id="rId19"/>
    <sheet xmlns:r="http://schemas.openxmlformats.org/officeDocument/2006/relationships" name="Post-retirement Benefits" sheetId="20" state="visible" r:id="rId20"/>
    <sheet xmlns:r="http://schemas.openxmlformats.org/officeDocument/2006/relationships" name="Debt" sheetId="21" state="visible" r:id="rId21"/>
    <sheet xmlns:r="http://schemas.openxmlformats.org/officeDocument/2006/relationships" name="Warranties, Guarantees, Commitm"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Geographic Information" sheetId="25" state="visible" r:id="rId25"/>
    <sheet xmlns:r="http://schemas.openxmlformats.org/officeDocument/2006/relationships" name="Derivative Instruments and Hedg" sheetId="26" state="visible" r:id="rId26"/>
    <sheet xmlns:r="http://schemas.openxmlformats.org/officeDocument/2006/relationships" name="Business Combinations" sheetId="27" state="visible" r:id="rId27"/>
    <sheet xmlns:r="http://schemas.openxmlformats.org/officeDocument/2006/relationships" name="Quarterly Data (Unaudited)"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Other Comprehensive Income (Tab" sheetId="32" state="visible" r:id="rId32"/>
    <sheet xmlns:r="http://schemas.openxmlformats.org/officeDocument/2006/relationships" name="Streamlining (Tables)" sheetId="33" state="visible" r:id="rId33"/>
    <sheet xmlns:r="http://schemas.openxmlformats.org/officeDocument/2006/relationships" name="Capital Stock (Tables)" sheetId="34" state="visible" r:id="rId34"/>
    <sheet xmlns:r="http://schemas.openxmlformats.org/officeDocument/2006/relationships" name="Stock-Based Compensation (Table" sheetId="35" state="visible" r:id="rId35"/>
    <sheet xmlns:r="http://schemas.openxmlformats.org/officeDocument/2006/relationships" name="Other Operating and Non-Opera36"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Post-retirement Benefits (Table" sheetId="40" state="visible" r:id="rId40"/>
    <sheet xmlns:r="http://schemas.openxmlformats.org/officeDocument/2006/relationships" name="Debt (Tables)" sheetId="41" state="visible" r:id="rId41"/>
    <sheet xmlns:r="http://schemas.openxmlformats.org/officeDocument/2006/relationships" name="Warranties, Guarantees, Commi42"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Geographic Information (Tables)" sheetId="45" state="visible" r:id="rId45"/>
    <sheet xmlns:r="http://schemas.openxmlformats.org/officeDocument/2006/relationships" name="Derivative Instruments and He46" sheetId="46" state="visible" r:id="rId46"/>
    <sheet xmlns:r="http://schemas.openxmlformats.org/officeDocument/2006/relationships" name="Business Combinations Purchase " sheetId="47" state="visible" r:id="rId47"/>
    <sheet xmlns:r="http://schemas.openxmlformats.org/officeDocument/2006/relationships" name="Quarterly Data (Unaudited) (Tab" sheetId="48" state="visible" r:id="rId48"/>
    <sheet xmlns:r="http://schemas.openxmlformats.org/officeDocument/2006/relationships" name="Description of Company (Detail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cently Issued Accounting St52" sheetId="52" state="visible" r:id="rId52"/>
    <sheet xmlns:r="http://schemas.openxmlformats.org/officeDocument/2006/relationships" name="Other Comprehensive Income (Det" sheetId="53" state="visible" r:id="rId53"/>
    <sheet xmlns:r="http://schemas.openxmlformats.org/officeDocument/2006/relationships" name="Streamlining (Narrative) (Detai" sheetId="54" state="visible" r:id="rId54"/>
    <sheet xmlns:r="http://schemas.openxmlformats.org/officeDocument/2006/relationships" name="Streamlining (Schedule of Strea" sheetId="55" state="visible" r:id="rId55"/>
    <sheet xmlns:r="http://schemas.openxmlformats.org/officeDocument/2006/relationships" name="Streamlining (Schedule of Curre" sheetId="56" state="visible" r:id="rId56"/>
    <sheet xmlns:r="http://schemas.openxmlformats.org/officeDocument/2006/relationships" name="Capital Stock (Schedule of Net " sheetId="57" state="visible" r:id="rId57"/>
    <sheet xmlns:r="http://schemas.openxmlformats.org/officeDocument/2006/relationships" name="Capital Stock (Narrative) (Deta" sheetId="58" state="visible" r:id="rId58"/>
    <sheet xmlns:r="http://schemas.openxmlformats.org/officeDocument/2006/relationships" name="Stock-Based Compensation (Narra" sheetId="59" state="visible" r:id="rId59"/>
    <sheet xmlns:r="http://schemas.openxmlformats.org/officeDocument/2006/relationships" name="Stock-Based Compensation (Total" sheetId="60" state="visible" r:id="rId60"/>
    <sheet xmlns:r="http://schemas.openxmlformats.org/officeDocument/2006/relationships" name="Stock-Based Compensation (Weigh" sheetId="61" state="visible" r:id="rId61"/>
    <sheet xmlns:r="http://schemas.openxmlformats.org/officeDocument/2006/relationships" name="Other Operating and Non-Opera62" sheetId="62" state="visible" r:id="rId62"/>
    <sheet xmlns:r="http://schemas.openxmlformats.org/officeDocument/2006/relationships" name="Inventories (Details)" sheetId="63" state="visible" r:id="rId63"/>
    <sheet xmlns:r="http://schemas.openxmlformats.org/officeDocument/2006/relationships" name="Property, Plant and Equipment64" sheetId="64" state="visible" r:id="rId64"/>
    <sheet xmlns:r="http://schemas.openxmlformats.org/officeDocument/2006/relationships" name="Guaranteed Notes Receivable (De"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Post-retirement Benefits (Recon" sheetId="68" state="visible" r:id="rId68"/>
    <sheet xmlns:r="http://schemas.openxmlformats.org/officeDocument/2006/relationships" name="Post-retirement Benefits (Pensi" sheetId="69" state="visible" r:id="rId69"/>
    <sheet xmlns:r="http://schemas.openxmlformats.org/officeDocument/2006/relationships" name="Post-retirement Benefits (Total" sheetId="70" state="visible" r:id="rId70"/>
    <sheet xmlns:r="http://schemas.openxmlformats.org/officeDocument/2006/relationships" name="Post-retirement Benefits (Assum" sheetId="71" state="visible" r:id="rId71"/>
    <sheet xmlns:r="http://schemas.openxmlformats.org/officeDocument/2006/relationships" name="Post-retirement Benefits (Alloc" sheetId="72" state="visible" r:id="rId72"/>
    <sheet xmlns:r="http://schemas.openxmlformats.org/officeDocument/2006/relationships" name="Post-retirement Benefits (Expec" sheetId="73" state="visible" r:id="rId73"/>
    <sheet xmlns:r="http://schemas.openxmlformats.org/officeDocument/2006/relationships" name="Post-retirement Benefits (Healt" sheetId="74" state="visible" r:id="rId74"/>
    <sheet xmlns:r="http://schemas.openxmlformats.org/officeDocument/2006/relationships" name="Post-retirement Benefits (Rec75" sheetId="75" state="visible" r:id="rId75"/>
    <sheet xmlns:r="http://schemas.openxmlformats.org/officeDocument/2006/relationships" name="Debt (Schedule of Long Term Deb" sheetId="76" state="visible" r:id="rId76"/>
    <sheet xmlns:r="http://schemas.openxmlformats.org/officeDocument/2006/relationships" name="Debt (Additional Information) (" sheetId="77" state="visible" r:id="rId77"/>
    <sheet xmlns:r="http://schemas.openxmlformats.org/officeDocument/2006/relationships" name="Debt (Summary of Balance Outsta" sheetId="78" state="visible" r:id="rId78"/>
    <sheet xmlns:r="http://schemas.openxmlformats.org/officeDocument/2006/relationships" name="Debt (Maturities of Long-term D" sheetId="79" state="visible" r:id="rId79"/>
    <sheet xmlns:r="http://schemas.openxmlformats.org/officeDocument/2006/relationships" name="Warranties, Guarantees, Commi80" sheetId="80" state="visible" r:id="rId80"/>
    <sheet xmlns:r="http://schemas.openxmlformats.org/officeDocument/2006/relationships" name="Warranties, Guarantees, Commi81" sheetId="81" state="visible" r:id="rId81"/>
    <sheet xmlns:r="http://schemas.openxmlformats.org/officeDocument/2006/relationships" name="Income Taxes (Income Before Inc" sheetId="82" state="visible" r:id="rId82"/>
    <sheet xmlns:r="http://schemas.openxmlformats.org/officeDocument/2006/relationships" name="Income Taxes (Reconciliation of" sheetId="83" state="visible" r:id="rId83"/>
    <sheet xmlns:r="http://schemas.openxmlformats.org/officeDocument/2006/relationships" name="Income Taxes (Gross Deferred Ta" sheetId="84" state="visible" r:id="rId84"/>
    <sheet xmlns:r="http://schemas.openxmlformats.org/officeDocument/2006/relationships" name="Income Taxes (Reconciliation 85" sheetId="85" state="visible" r:id="rId85"/>
    <sheet xmlns:r="http://schemas.openxmlformats.org/officeDocument/2006/relationships" name="Income Taxes (One-time Transiti" sheetId="86" state="visible" r:id="rId86"/>
    <sheet xmlns:r="http://schemas.openxmlformats.org/officeDocument/2006/relationships" name="Related Party Transactions (Det" sheetId="87" state="visible" r:id="rId87"/>
    <sheet xmlns:r="http://schemas.openxmlformats.org/officeDocument/2006/relationships" name="Geographic Information (Details"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Business Combinations (Details)" sheetId="91" state="visible" r:id="rId91"/>
    <sheet xmlns:r="http://schemas.openxmlformats.org/officeDocument/2006/relationships" name="Business Combinations Schedule " sheetId="92" state="visible" r:id="rId92"/>
    <sheet xmlns:r="http://schemas.openxmlformats.org/officeDocument/2006/relationships" name="Quarterly Data (Unaudited) (Det"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1109">
  <si>
    <t>Document and Entity Information - USD ($) $ in Billions</t>
  </si>
  <si>
    <t>12 Months Ended</t>
  </si>
  <si>
    <t>Dec. 31, 2017</t>
  </si>
  <si>
    <t>Feb. 09, 2018</t>
  </si>
  <si>
    <t>Jun. 30, 2017</t>
  </si>
  <si>
    <t>Document and Entity Information [Abstract]</t>
  </si>
  <si>
    <t>Entity Registrant Name</t>
  </si>
  <si>
    <t>WABCO Holding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Trading Symbol</t>
  </si>
  <si>
    <t>WBC</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6</t>
  </si>
  <si>
    <t>Dec. 31, 2015</t>
  </si>
  <si>
    <t>Income Statement [Abstract]</t>
  </si>
  <si>
    <t>Sales</t>
  </si>
  <si>
    <t>Cost of sales</t>
  </si>
  <si>
    <t>Gross Profit</t>
  </si>
  <si>
    <t>Costs and expenses:</t>
  </si>
  <si>
    <t>Selling and administrative expenses</t>
  </si>
  <si>
    <t>Product engineering expenses</t>
  </si>
  <si>
    <t>Other operating expense, net</t>
  </si>
  <si>
    <t>Operating income / (loss)</t>
  </si>
  <si>
    <t>Equity income of unconsolidated joint ventures, net</t>
  </si>
  <si>
    <t>Gain on remeasurement of equity investments</t>
  </si>
  <si>
    <t>Other non-operating expense, net</t>
  </si>
  <si>
    <t>Interest expense, net</t>
  </si>
  <si>
    <t>Income before income taxes</t>
  </si>
  <si>
    <t>Income tax expense</t>
  </si>
  <si>
    <t>Net income including noncontrolling interests</t>
  </si>
  <si>
    <t>Less: net income attributable to noncontrolling interests</t>
  </si>
  <si>
    <t>Net income attributable to Company</t>
  </si>
  <si>
    <t>Net income attributable to Company per common share</t>
  </si>
  <si>
    <t>Basic (in dollars per share)</t>
  </si>
  <si>
    <t>Diluted (in dollars per share)</t>
  </si>
  <si>
    <t>Cash dividends per share of common stock (in dollars per share)</t>
  </si>
  <si>
    <t>Weighted average common shares outstanding</t>
  </si>
  <si>
    <t>Basic (in shares)</t>
  </si>
  <si>
    <t>Diluted (in shares)</t>
  </si>
  <si>
    <t>Consolidated Statement of Comprehensive Income - USD ($) $ in Millions</t>
  </si>
  <si>
    <t>Statement of Comprehensive Income [Abstract]</t>
  </si>
  <si>
    <t>Currency translation adjustments</t>
  </si>
  <si>
    <t>Pensions and post-retirement benefit plan adjustments, net</t>
  </si>
  <si>
    <t>Unrealized gains/(losses) on hedges, net</t>
  </si>
  <si>
    <t>Unrealized losses on investments, net</t>
  </si>
  <si>
    <t>Total other comprehensive income</t>
  </si>
  <si>
    <t>Comprehensive income</t>
  </si>
  <si>
    <t>Less: Comprehensive income attributable to noncontrolling interests</t>
  </si>
  <si>
    <t>Comprehensive income attributable to Company</t>
  </si>
  <si>
    <t>Consolidated Balance Sheets - USD ($) $ in Millions</t>
  </si>
  <si>
    <t>Current assets:</t>
  </si>
  <si>
    <t>Cash and cash equivalents</t>
  </si>
  <si>
    <t>Short-term investments</t>
  </si>
  <si>
    <t>Accounts receivable, net</t>
  </si>
  <si>
    <t>Inventories</t>
  </si>
  <si>
    <t>Income tax receivable</t>
  </si>
  <si>
    <t>Guaranteed notes receivable</t>
  </si>
  <si>
    <t>Investments in repurchase agreements</t>
  </si>
  <si>
    <t>Other current assets</t>
  </si>
  <si>
    <t>Total current assets</t>
  </si>
  <si>
    <t>Property, plant and equipment, less accumulated depreciation</t>
  </si>
  <si>
    <t>Goodwill</t>
  </si>
  <si>
    <t>Long-term future income tax benefits</t>
  </si>
  <si>
    <t>Investments in and Advance to Affiliates, Subsidiaries, Associates, and Joint Ventures</t>
  </si>
  <si>
    <t>Intangible assets, net</t>
  </si>
  <si>
    <t>Other assets</t>
  </si>
  <si>
    <t>TOTAL ASSETS</t>
  </si>
  <si>
    <t>Current liabilities:</t>
  </si>
  <si>
    <t>Loans payable to banks</t>
  </si>
  <si>
    <t>Accounts payable</t>
  </si>
  <si>
    <t>Accrued payroll</t>
  </si>
  <si>
    <t>Current portion of warranties</t>
  </si>
  <si>
    <t>VAT payable</t>
  </si>
  <si>
    <t>Accrued expenses</t>
  </si>
  <si>
    <t>Promotion and customer incentives</t>
  </si>
  <si>
    <t>Accrued income tax</t>
  </si>
  <si>
    <t>Other accrued liabilities</t>
  </si>
  <si>
    <t>Total current liabilities</t>
  </si>
  <si>
    <t>Long-term debt</t>
  </si>
  <si>
    <t>Post-retirement benefits</t>
  </si>
  <si>
    <t>Deferred tax liabilities</t>
  </si>
  <si>
    <t>Long-term income tax liabilities</t>
  </si>
  <si>
    <t>Other liabilities</t>
  </si>
  <si>
    <t>Total liabilities</t>
  </si>
  <si>
    <t>Shareholders' equity:</t>
  </si>
  <si>
    <t>Preferred stock, 4,000,000 shares authorized; none issued and outstanding</t>
  </si>
  <si>
    <t>Common stock, $.01 par value, 400,000,000 shares authorized; shares issued: 78,937,828 in 2017; 78,701,273 in 2016; and shares outstanding: 53,735,486 in 2017; 54,491,918 in 2016</t>
  </si>
  <si>
    <t>Capital surplus</t>
  </si>
  <si>
    <t>Treasury stock, at cost: 25,202,342 shares in 2017; 24,209,355 shares in 2016</t>
  </si>
  <si>
    <t>Retained earnings</t>
  </si>
  <si>
    <t>Accumulated other comprehensive loss</t>
  </si>
  <si>
    <t>Total shareholders' equity</t>
  </si>
  <si>
    <t>Noncontrolling interests</t>
  </si>
  <si>
    <t>Total equity</t>
  </si>
  <si>
    <t>TOTAL LIABILITIES AND EQUITY</t>
  </si>
  <si>
    <t>Consolidated Balance Sheets (Parenthetical) - $ / shares</t>
  </si>
  <si>
    <t>Statement of Financial Position [Abstract]</t>
  </si>
  <si>
    <t>Preferred stock, shares authorized</t>
  </si>
  <si>
    <t>Preferred stock, shares issued</t>
  </si>
  <si>
    <t>Preferred stock, shares outstanding</t>
  </si>
  <si>
    <t>Common stock, par value (in dollars per share)</t>
  </si>
  <si>
    <t>Common stock, shares authorized</t>
  </si>
  <si>
    <t>Common stock, shares issued (in shares)</t>
  </si>
  <si>
    <t>Common stock, shares outstanding (in shares)</t>
  </si>
  <si>
    <t>Treasury stock, shares (in shares)</t>
  </si>
  <si>
    <t>Consolidated Statements of Cash Flows - USD ($) $ in Millions</t>
  </si>
  <si>
    <t>Operating activities:</t>
  </si>
  <si>
    <t>Adjustments to reconcile net income to net cash provided by operating activities:</t>
  </si>
  <si>
    <t>Depreciation</t>
  </si>
  <si>
    <t>Amortization of intangibles</t>
  </si>
  <si>
    <t>Equity in earnings of unconsolidated joint ventures, net of dividends received</t>
  </si>
  <si>
    <t>Non-cash stock compensation</t>
  </si>
  <si>
    <t>Non-cash interest expense and debt issuance cost amortization</t>
  </si>
  <si>
    <t>Deferred income tax (benefit)/expense</t>
  </si>
  <si>
    <t>Post-retirement benefit expense</t>
  </si>
  <si>
    <t>Impairment of property, plant and equipment</t>
  </si>
  <si>
    <t>Changes in assets and liabilities:</t>
  </si>
  <si>
    <t>Other accrued liabilities and taxes</t>
  </si>
  <si>
    <t>Other current and long-term assets</t>
  </si>
  <si>
    <t>Other long-term liabilities</t>
  </si>
  <si>
    <t>Post-retirement benefit payments</t>
  </si>
  <si>
    <t>Net cash provided by operating activities</t>
  </si>
  <si>
    <t>Investing activities:</t>
  </si>
  <si>
    <t>Purchases of property, plant and equipment</t>
  </si>
  <si>
    <t>Investments in capitalized software</t>
  </si>
  <si>
    <t>Proceeds from disposal of property, plant and equipment</t>
  </si>
  <si>
    <t>Purchases of short-term investments and repurchase agreements</t>
  </si>
  <si>
    <t>Sales and maturities of short-term investments and repurchase agreements</t>
  </si>
  <si>
    <t>Cost of preferred stock investment</t>
  </si>
  <si>
    <t>Return of investment in unconsolidated joint venture</t>
  </si>
  <si>
    <t>Acquisitions, net</t>
  </si>
  <si>
    <t>Net cash used in investing activities</t>
  </si>
  <si>
    <t>Financing activities:</t>
  </si>
  <si>
    <t>Borrowings of long-term debt and revolving credit facilities</t>
  </si>
  <si>
    <t>Repayments of long-term revolving credit facilities</t>
  </si>
  <si>
    <t>Net borrowings/(repayments) of short-term debt</t>
  </si>
  <si>
    <t>Payments for (Proceeds from) Hedge, Financing Activities</t>
  </si>
  <si>
    <t>Taxes withheld and paid on employee stock award vestings</t>
  </si>
  <si>
    <t>Purchases of treasury stock</t>
  </si>
  <si>
    <t>Proceeds from noncontrolling interest shareholders</t>
  </si>
  <si>
    <t>Dividends to noncontrolling interest holders</t>
  </si>
  <si>
    <t>Proceeds from exercise of stock options</t>
  </si>
  <si>
    <t>Net cash provided/(us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Consolidated Statement of Shareholders' Equity - USD ($) $ in Millions</t>
  </si>
  <si>
    <t>Total</t>
  </si>
  <si>
    <t>Common Stock</t>
  </si>
  <si>
    <t>Capital Surplus</t>
  </si>
  <si>
    <t>Treasury Stock</t>
  </si>
  <si>
    <t>Retained Earnings</t>
  </si>
  <si>
    <t>Foreign currency translation adjustments</t>
  </si>
  <si>
    <t>Non Controlling Interests</t>
  </si>
  <si>
    <t>Beginning Balance at Dec. 31, 2014</t>
  </si>
  <si>
    <t>Increase (Decrease) in Stockholders' Equity [Roll Forward]</t>
  </si>
  <si>
    <t>Net income</t>
  </si>
  <si>
    <t>Other comprehensive loss</t>
  </si>
  <si>
    <t>Treasury stock purchased</t>
  </si>
  <si>
    <t>Stock options exercised</t>
  </si>
  <si>
    <t>Stock-based compensation</t>
  </si>
  <si>
    <t>Dividends paid</t>
  </si>
  <si>
    <t>Ending Balance at Dec. 31, 2015</t>
  </si>
  <si>
    <t>Treasury stock reissued</t>
  </si>
  <si>
    <t>Ending Balance at Dec. 31, 2016</t>
  </si>
  <si>
    <t>Proceeds from minority interest shareholders</t>
  </si>
  <si>
    <t>Ending Balance at Dec. 31, 2017</t>
  </si>
  <si>
    <t>Description of Company</t>
  </si>
  <si>
    <t>Organization, Consolidation and Presentation of Financial Statements [Abstract]</t>
  </si>
  <si>
    <t>Description of Company WABCO Holdings Inc. and its subsidiaries (collectively "WABCO," "Company," "we," or "our") engineer, develop, manufacture and sell integrated systems controlling advanced braking, stability, suspension and transmission automation as well as air compression and processing primarily for commercial vehicles. WABCO’s largest selling products are pneumatic ABS, EBS, ESC, automated manual transmission systems, air disc brakes and a large variety of conventional mechanical products such as actuators, air compressors and air control valves for medium- and heavy-duty trucks, buses and trailers. In addition, we supply commercial vehicle aftermarket distributors and service partners as well as fleet operators with replacement parts, fleet management solutions, diagnostic tools, training and other expert services. WABCO sells its products to four groups of customers around the world: truck and bus OEMs, trailer OEMs, commercial vehicle aftermarket distributors of replacement parts and services and commercial vehicle fleet operators for management solutions and services, and major automotive OEMs. We also provide remanufacturing services globally. WABCO was founded in the United States in 1869 as Westinghouse Air Brake Company. The Company was purchased by American Standard Companies Inc. (American Standard) in 1968 and operated as the Vehicle Control Systems business division within American Standard until the Company was spun off from American Standard on July 31, 2007. Subsequent to the spin-off, American Standard changed its name to Trane Inc., which is herein referred to as “Trane.” On June 5, 2008, Trane was acquired in a merger with Ingersoll-Rand Company Limited (Ingersoll Rand) and exists today as a wholly owned subsidiary of Ingersoll Rand. The spin-off by Trane of its Vehicle Control Systems business became effective on July 31, 2007, through a distribution of 100% of the common stock of WABCO to Trane's shareholders (the Distribution). The Distribution was effected through a separation and distribution agreement pursuant to which Trane distributed all of the shares of WABCO common stock as a dividend on Trane common stock, in the amount of one share of WABCO common stock for every three shares of outstanding Trane common stock to each shareholder on the record date. Trane received a private letter ruling from the Internal Revenue Service and an opinion from tax counsel indicating that the spin-off was tax free to the shareholders of Trane and WABCO.</t>
  </si>
  <si>
    <t>Summary of Significant Accounting Policies</t>
  </si>
  <si>
    <t>Accounting Policies [Abstract]</t>
  </si>
  <si>
    <t>Summary of Significant Accounting Policies Use of Estimates - The preparation of consolidated financial statements in conformity with U.S. GAAP requires management to make estimates and assumptions that affect the amounts reported in the consolidated financial statements and accompanying notes. Management believes the most complex and sensitive judgments, because of their significance to the consolidated financial statements, result primarily from the need to make estimates about the effects of matters that are inherently uncertain. Actual results could differ from those estimates. The more significant estimates included in the preparation of the consolidated financial statements are related to revenue recognition, useful lives and recoverability of long-lived assets, warranties, pension and post-retirement benefits, valuation of equity and cost method investments, income taxes, provisions for loss contingencies, business combinations and stock-based compensation. Principles of Consolidation and Presentation - All majority owned or controlled subsidiaries of WABCO are included in the consolidated financial statements and intercompany transactions are eliminated upon consolidation. WABCO investments in unconsolidated joint ventures are included at cost plus its equity in undistributed earnings in accordance with the equity method of accounting and reflected as investments in unconsolidated joint ventures on the consolidated balance sheets. Certain prior year amounts in the consolidated statements of operations for the years ended December 31, 2016 and 2015 have been reclassified to conform to the current year presentation due to the adoption of Accounting Standards Update (ASU) 2017– 07, Compensation–Retirement Benefits , as discussed in Note 3. Purchases and sales of short–term investments and repurchase agreements for the years ended December 31, 2016 and 2015 were also reclassified to present these amounts on separate lines within net cash used from investment activities within the consolidated statements of cash flows. Reportable segment - Based on the organizational structure, as well as the nature of financial information available and reviewed by the Company’s chief operating decision maker to assess performance and make decisions about resource allocations, the Company has concluded that WABCO has one reportable segment. Foreign Currency Translation - Adjustments resulting from the translation of foreign currency denominated assets and liabilities into U.S. Dollars at exchange rates in effect as of the balance sheet date, and income and expense accounts at the average exchange rates in effect during the period, are recorded as a component of accumulated other comprehensive loss in shareholders' equity. Accumulated other comprehensive loss also includes the effects of exchange rates on intercompany transactions of a long-term investment nature and transactions designated as a hedge of a net-investment in foreign subsidiaries. Gains or losses resulting from transactions in a currency other than the functional currency are reflected in the consolidated statements of operations as other non-operating income or expense. Revenue Recognition - Sales of products are recorded when (i) title and risk of loss have transferred to the customer, (ii) persuasive evidence of an arrangement exists with the customer, (iii) the sales price is fixed and determinable, and (iv) the collectability of the sales price is reasonably assured. Amounts billed to customers for shipping and handling costs are included in sales. Certain of the Company's product offerings contain multiple deliverables including hardware with embedded firmware, back office hosting services, unspecified software upgrades and enhancements related to these products through service contracts, which are considered separate units of accounting. For products under these arrangements, the software and non-software components function together to deliver the tangible product’s essential functionality. The Company allocates revenue to each element in these multiple-element arrangements based upon the relative selling prices of each deliverable. In evaluating the revenue recognition for the Company's multiple-element arrangements, the Company determined that in certain cases, vendor specific objective evidence (VSOE) of selling price could not be established for some or all deliverables in the arrangement as the Company infrequently sold each element on a standalone basis, did not price products within a narrow range, or had a limited sales history. When VSOE cannot be established for an element, the Company attempts to establish the selling price of the element using third-party evidence (TPE) based on competitor prices for similar deliverables sold separately. However, the Company is typically not able to establish TPE as we are unable to reliably determine the standalone selling prices of similar competitor products. When neither VSOE nor TPE can be established for an element, the Company uses its best estimate of selling price (BESP) in the allocation of arrangement consideration. BESP represents the price at which the Company would transact a sale if the element were sold on a standalone basis. The Company determines BESP for an element by considering multiple factors including, but not limited to, the Company's go-to-market strategy, pricing practices, internal costs, gross margin, market conditions and geographies. Revenue allocated to each element is then recognized when the other revenue recognition criteria are met for that element. The Company records cooperative advertising allowances, rebates and other forms of sales incentives as a reduction of sales at the later of the date of the sale or the date the incentive is offered. For these costs, the Company recorded $ 48.6 million , $ 53.8 million and $ 43.2 million in 2017 , 2016 and 2015 , respectively, in the accompanying consolidated statements of operations. In most countries where WABCO operates, sales are subject to VAT taxes. Sales are presented net of VAT in the consolidated statements of operations. Shipping and Handling Costs - Shipping and handling, receiving, inspecting, warehousing, procurement and other costs of distribution are included in cost of sales in the consolidated statements of operations. Cash and Cash Equivalents - Cash equivalents include all highly liquid investments with maturity of three months or less when purchased. Restricted cash balances are classified as either other current assets or other assets, depending upon the nature of the restriction. The Company did not have any restricted cash as of December 31, 2017 and 2016 . Available-for-Sale Investments - Investments in available-for-sale securities may consist of mutual funds or deposit funds holding primarily term deposits, certificates of deposit and short-term bonds. Available-for-sale securities are recorded in the consolidated financial statements at market value with changes in market value included in other comprehensive income. The Company classifies investments as either short-term or long-term based on the contractual maturity of each underlying instrument, its availability of use in current operations and the Company's holding intention. As of December 31, 2017 , the Company had available-for-sale investments of $0.6 million classified as short-term investments and $2.9 million included in other assets on the consolidated balance sheets. As of December 31, 2016 , the Company did not have any short-term investments and had $2.6 million of available-for-sale investments recorded in other assets on the consolidated balance sheets. In the event the investments experience an other-than-temporary impairment in value, an impairment loss is recognized in the consolidated statements of operations. The Company did not recognize any impairment loss on its available-for-sale investments during the years ended December 31, 2017 , 2016 or 2015 . Accounts receivable, net - Accounts receivable are recorded at invoiced amounts less the allowance for doubtful accounts.The Company performs ongoing credit evaluations of its customers and records an allowance to reduce receivables to the amount reasonably expected to be collected. In determining the allowance for doubtful accounts WABCO analyzes the aging of accounts receivable, historical bad debts, customer creditworthiness, availability of credit insurance and current economic trends. The allowance for doubtful accounts was $9.4 million and $6.5 million at December 31, 2017 and 2016 , respectively. Transfers of Financial Instruments - The Company accounts for sales and transfers of financial instruments under ASC 860, Transfers and Servicing . ASC 860 states that a transfer of financial assets (either all or a portion of a financial asset) in which the transferor surrenders control over those financial assets shall be accounted for as a sale to the extent that consideration other than beneficial interests in the transferred assets is received in exchange. In the normal course of business, the Company may discount and sell accounts receivable or exchange accounts receivable for short-term notes receivable. Accounts receivable that are sold without recourse and that meet the criteria for sale accounting under ASC 860 are excluded from accounts receivable on the consolidated balance sheets. The proceeds received from such sales are included in operating cash flows. In instances where receivables are sold with recourse, such that the Company effectively maintains control over the receivables, the Company accounts for these as secured borrowings. The expenses associated with the discounting of receivables are recorded in the consolidated statements of operations as other non-operating expense. The Company may receive customer notes in settlement of accounts receivable, primarily in the Asia Pacific region. The collection of such customer notes receivables are included in operating cash flows based on the substance of the underlying transactions, which are operating in nature. Notes receivable held by the Company that are secured by bank guarantees are classified as guaranteed note receivable. The Company also accepts unsecured notes in settlement of accounts receivable from certain customers. Notes receivable may be held by the Company until maturity, transferred to suppliers to settle liabilities, or sold to third party financial institutions in exchange for cash. As of December 31, 2017 and 2016 , there was $39.7 million and $53.6 million of guaranteed notes receivable outstanding, respectively, and $3.3 million and $4.2 million of unguaranteed notes receivable outstanding, respectively. See Note 11 for additional information on guaranteed notes receivable. Investment in repurchase agreements - The Company may enter into agreements to purchase securities under agreements to resell (reverse repurchase agreements). Reverse repurchase agreements are accounted for as secured financing transactions and reported as investment in repurchase agreements on the consolidated balance sheets. These agreements are recorded at their contracted resale amounts plus accrued interest. In reverse repurchase transactions, the Company takes possession of or obtains a security interest in the related securities, and has the right to sell or repledge the collateral received. Inventories, net - Inventories are stated at the lower of cost or market using the last-in, first-out (LIFO) method. The LIFO method is used as it provides for a better matching of the costs to the sales. Inventories are categorized as finished products, products-in-process and raw materials. On a quarterly basis, the Company tests its inventory for slow moving and obsolete stock by considering both the historical and expected sales and the Company will record a provision, if needed. Property, Plant &amp; Equipment, net - Property, plant and equipment balances, including tooling, are stated at cost less accumulated depreciation. WABCO capitalizes costs, including interest during construction of fixed asset additions, improvements, and betterments that add to productive capacity or extend the useful life of the fixed asset. WABCO assesses facilities and equipments for impairment when events or circumstances indicate that the carrying amount of these assets may not be recoverable. Maintenance and repair expenditures are expensed as incurred. Depreciation and amortization are computed on the straight-line method based on the estimated useful life of the asset or asset group, which are 40 years for buildings, 3 to 5 years for tooling and 5 to 15 years for machinery and equipment. Equity and Cost Method Investments - The Company accounts for investments using the equity method in instances where the Company has the ability to exercise significant influence, but does not have a controlling financial interest. The proportionate share of income or losses from investments accounted for under the equity method is recorded in the consolidated statements of operations. The Company uses the cost method to account for non-marketable equity investments for which it does not control and for which it does not have the ability to exercise significant influence over the entity's operating and financial policies. The Company writes down an equity or cost-method investment and recognizes an impairment when events or circumstances indicate the loss in the investment is other-than-temporary. The Company performs an assessment of an investee financial condition as well as the investee historical and projected results of operations and cash flows. If the actual outcomes for an investee are significantly different from projections, the Company may impair its investment. The carrying value of equity method investments of $6.5 million and $20.8 million at December 31, 2017 and 2016 , respectively, is reported in the consolidated balance sheets as investments in unconsolidated joint ventures, and is adjusted for the Company's proportionate share of net earnings and losses, as well as dividends. See Note 17 for additional information on equity method investments. Cost method investments of $30.9 million and $20.9 million , at December 31, 2017 and 2016 are included in other assets. The Company's fair value calculation of its cost method investments exceeded its carrying value by approximately $1.8 million as of December 31, 2017 . The fair value calculation is dependent on sales and costs forecasts being met and includes various assumptions. Pre-production costs related to long-term supply arrangements -The Company may incur pre-production engineering and tooling related costs such as molds, dies, and tools (referred to as “tooling”), for products produced under long-term supply agreements with its customers. If the Company owns the related tooling, or if the Company does not own the tooling but receives a non-cancelable right from its customers to use the related tooling during the supply arrangement, then the costs incurred by the Company are capitalized as part of property, plant and equipment, subject to an impairment assessment, and amortized over the shorter of their useful life or the supply arrangement. If the Company has the contractual right to reimbursement for the tooling, the cost of the tooling is also capitalized as property, plant and equipment, subject to an impairment assessment, pending transfer of ownership and reimbursement from the customer. If there is an estimated loss on an arrangement to provide tooling to a customer, it is recorded in the period in which the loss is estimated and is probable. Non-reimbursable design and development costs for products to be sold under long-term supply arrangements are expensed as incurred to research, development and engineering expenses unless the cost reimbursement is contractually guaranteed in a customer contract, in which case the costs are capitalized and subsequently reduced upon lump sum or piece price recoveries from the customer. Goodwill - Goodwill represents the excess of fair value of consideration paid for an acquired entity over the fair value of the assets acquired and liabilities assumed in a business combination. Goodwill is not amortized, but subject to impairment tests each fiscal year on October 1 or more often when events or circumstances indicate that the carrying amount of goodwill may not be recoverable. The Company's impairment test utilizes the two-step approach. The first step of the goodwill impairment test compares the fair value of a reporting unit with its carrying amount, including goodwill. If the fair value of a reporting unit exceeds its carrying amount, goodwill of the reporting unit is not considered impaired and thus the second step of the impairment test is unnecessary. If the carrying amount of a reporting unit exceeds its fair value, the second step of the goodwill impairment test is performed to measure the amount of the impairment loss, if any. The second step of the goodwill impairment test compares the implied fair value of reporting unit goodwill with the carrying amount of that goodwill. If the carrying amount of reporting unit goodwill exceeds the implied fair value of that goodwill, an impairment loss shall be recognized in an amount equal to that excess. The recoverability of goodwill is performed at the entity level as the Company operates as one reportable segment and one reporting unit. The plants, engineering, technical support, distribution centers and other support functions are shared among various product families and serve all distribution channels with many customers. In order to approximate the fair value of the reporting unit for purposes of testing recoverability, we use the total market capitalization of the Company, a market approach, which is then compared to the total book value of the Company. In the event the Company's fair value has fallen below book value, the Company will compare the estimated fair value of goodwill to its book value. If the book value of goodwill exceeds the estimated fair value of goodwill, the Company will recognize the difference as an impairment loss in operating income. There has been no impairment of goodwill during each of the years presented in the consolidated statements of operations. Intangible Assets, net - Intangible assets with determinable lives consist of customer and distribution relationships, patented and unpatented technology, in-process research and development, and other intangibles that are amortized on a straight-line basis over their estimated useful lives, ranging from 1 to 20 years except for intangibles related to trade name which may have a longer useful life. WABCO also capitalizes the cost of obtaining or developing internal-use computer software, including directly related payroll costs, as capitalized software within intangible assets. Capitalized software costs are amortized on a straight-line basis over periods of up to 7 years, beginning when the software is ready for its intended use. WABCO assesses intangible assets for impairment when events or circumstances indicate that the carrying amount of these assets may not be recoverable. Warranties -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2 years. Estimated product warranty expenses are accrued in cost of sales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less costs recoverable from suppliers related to warranty claims. To the extent WABCO experiences changes in warranty claim activity or costs associated with servicing those claims, its warranty accrual is adjusted accordingly. Warranty accrual estimates are updated based upon the most current warranty claims information available. The Company's warranty costs net of recoveries as a percentage of sales totaled 0.9% in 2017 , 0.8% in 2016 and 1.0% in 2015 . See Note 15 for additional information on warranties. Pension and Post-retirement Benefits - Pension and post-retirement pension benefits are provided for substantially all employees of WABCO, both in the United States and abroad through plans specific to each of WABCO's legal entities. Defined benefits pension plans are primarily concentrated in Germany, United Kingdom, Austria, Switzerland and Belgium. In the United States, certain employees receive post-retirement health care and life insurance benefits. The impact of Health Care Reform legislation in the United States is immaterial to the Company. All pension and post-retirement benefits are accounted for on an accrual basis using actuarial assumptions. WABCO measures the defined benefit and post-retirement plan assets and obligations for purposes of determining their funded status as of the end of the Company's fiscal year, and recognizes changes in the funded status in comprehensive income in the year in which the changes occur. The costs of the benefits provided under these plans are included in the accompanying consolidated financial statements. See Note 13 for additional disclosures. Fair Value of Financial Instruments - Financial instruments consist mainly of cash, short-term investments, accounts receivable, guaranteed notes receivable, investment in repurchase agreements, derivative instruments, pension plan assets, accounts payable, short-term borrowings and long-term debt.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we would transact and consider assumptions that market participants would use when pricing the asset or liability. The following summarizes the three levels of inputs required to measure fair value, of which the first two are considered observable and the third is considered unobservable: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17 and 2016 , the carrying amount of the Company's financial instruments approximated their fair value. Cash, accounts receivable, accounts payable and short-term borrowings approximated their fair-value due to their short-term nature. The determination of fair value of short-term investments, investment in repurchase agreements, derivative instruments and long-term debt are based on observable Level 2 inputs. The fair value of available-for-sale securities and investment in repurchase agreements is based on pricing sources for identical instruments in less active markets. The fair value of the guaranteed notes receivable is based on Level 2 inputs, including credit ratings and other criteria observable in the market. The fair value of derivative instruments is determined using model-based valuation techniques for which significant assumptions are observable in the market. The fair value of long-term debt is based upon observable Level 2 inputs regarding interest rates available to the Company at each reporting period. Derivative Instruments and Hedging Activities - The Company enters into derivative instruments to manage its exposure to movements in currency exchange rates and recognizes derivative assets and liabilities at fair value on the consolidated balance sheets. The Company uses Euro–denominated debt and foreign currency contracts to partially hedge its net investment in Euro–denominated wholly–owned subsidiaries. Foreign currency gains and losses on Euro–denominated debt and foreign currency contracts designated and qualifying as partial hedges of a net investment are included in accumulated other comprehensive income on the consolidated balance sheets. The change in fair value of foreign currency contracts that are not designated as hedging instruments are recorded to the same line item as the hedged item, as non–operating expense/income in the consolidated statements of operations. See Note 19 for additional information on derivative instruments. Research, Development and Engineering Expenses - Research, development and engineering costs include research activities, product development and product engineering, and are expensed as incurred. Research, development and engineering costs were approximately $147.0 million in 2017 , $135.2 million in 2016 and $139.5 million in 2015 . Business Combinations - The Company allocates the fair value of purchase consideration to the assets acquired, liabilities assumed and non-controlling interests in the acquiree generally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the Company makes significant estimates and assumptions, especially with respect to intangible assets. Critical estimates in valuing intangible assets include, but are not limited to, expected future cash flows, which includes consideration of future growth rates and margins, attrition rates, future changes in technology and brand awareness, loyalty and position, and discount rates. Fair value estimates are based on the assumptions the Company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Income Taxes - Deferred income taxes are determined on the liability method, and are recognized for all temporary differences between the tax basis of assets and liabilities and their reported amounts in the consolidated financial statements.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Tax positions are not permitted to be recognized, derecognized, or remeasured due to changes subsequent to the balance sheet date, but prior to the issuance of the financial statements. Rather, these changes are recorded in the period the change occurs with appropriate disclosure of such subsequent events, if significant. We record a valuation allowance to reduce our deferred tax assets to the amount that we believe is more likely than not to be realized. We calculate this valuation allowance in accordance with the provisions of ASC 740, Income Taxes, which requires an assessment of both positive and negative evidence regarding the realizability of these deferred tax assets, when measuring the need for a valuation allowance. While we have considered future taxable income and ongoing prudent and feasible tax planning strategies in assessing the need for the valuation allowance, in the event we were to determine that we would not be able to realize all or part of our net deferred tax assets in the future, an adjustment to decrease the net deferred tax assets would be charged to income in the period such determination was made. Likewise, should we determine that we would be able to realize our deferred tax assets in the future in excess of our net recorded amount, an adjustment to increase the net deferred tax assets would increase income in the period such determination was made. Earnings Per Share - Basic net income per share has been computed using the weighted average number of WABCO common shares outstanding. The average number of outstanding shares of common stock used in computing diluted net income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nd deferred stock units (DSUs) after assuming that the Company would use the proceeds from the exercises to repurchase stock. The weighted average incremental shares also includes the net amount of shares issuable for performance stock units (PSUs) at the end of the reporting period, if any at all, based on the number of shares issuable if the end of the period were the end of the vesting period. Anti-dilutive shares, if applicable, are excluded. Year Ended December 31, 2017 2016 2015 Weighted average incremental shares included in diluted EPS 235,877 286,078 506,969 Shares excluded due to anti-dilutive effect on earnings per share 1,626 472 — Comprehensive Income - Comprehensive income consists of net income, foreign currency translation adjustments (including translation on intercompany transactions of a long-term investment nature and net investment hedges), pension and post-retirement liability adjustments, unrecognized gains or losses on pensions and post-retirement benefit plans, unrecognized gains or losses on investments and unrecognized gains or losses on hedges, and is presented in the accompanying consolidated statements of shareholders' equity and comprehensive income. Stock-Based Compensation - WABCO measures and recognizes in its consolidated statements of operations the expense associated with all share-based payment awards made to employees and directors including stock options, RSUs, PSUs, DSUs and restricted stock grants based on their estimated fair value. There were no stock options granted to employees during the years ended December 31, 2017 , 2016 or 2015 . RSUs granted to certain executives and employees and DSUs granted to non–management directors are time–based awards where the stock based compensation expense is measured based on the grant date fair value determined based on the number of shares granted and the quoted market price of the Company's common stock on the date of grant. Compensation expense for time-based RSU is amortized using graded vesting over the service period. The fair value of the PSUs is based on the grant date fair value of the number of awards expected to vest based on the Company's best estimate of the ultimate performance against respective targets. All options granted prior to 2007 were adjusted upon the Distribution into two separate options, one relating to the Company's common stock and one relating to Trane common stock. This adjustment was made such that immediately following the Distribution (i) the number of shares relating to the Company options were equal to the number of shares of Company common stock that the option holder would have received in the Distribution had Trane options represented outstanding shares of Trane common stock, and (ii) the per share option exercise price of the original Trane stock option was proportionally allocated between the two types of stock options based upon the relative per share trading prices of the Company and Trane immediately following the Distribution. Thus, upon the Distribution, WABCO options were being held by both WABCO and Trane employees and Trane options continued to be held b</t>
  </si>
  <si>
    <t>Recently Issued Accounting Standards</t>
  </si>
  <si>
    <t>Recently Issued Accounting Standards Recently Adopted Accounting Standards In March 2017, the FASB issued Accounting Standards Update 2017-07 (ASU 2017-07) Compensation-Retirement Benefits , in order to improve the presentation of net periodic pension cost and net periodic postretirement benefit cost in the statements of operations. Under ASU 2017-07, the service cost component of the net periodic benefit cost is disclosed in the same income statement line item as other employee compensation costs arising from services rendered during the period, and the other components are reported separately from the line item that includes the service cost and outside of any subtotal of operating income. ASU 2017-07 is effective for annual periods beginning after December 15, 2017 and early adoption is permitted. The new standard requires a retrospective application and allows a practical expedient that permits an employer to use the amounts disclosed in its pension plan footnote for the prior comparative periods as the estimation basis for applying the retrospective presentation. The Company adopted the provisions of ASU 2017-07 as of January 1, 2017, and applied the change retrospectively in its consolidated statements of operations using the practical expedient. This resulted in the reclassification of $4.9 million from cost of sales and $ 21.1 million from selling and administrative expenses to other non-operating expense for the year ended December 31, 2016, and $4.4 million from cost of sales and $21.8 million from selling and administrative expenses to other non-operating expense for the year ended December 31, 2015 . In March 2016, the FASB issued ASU 2016-09 Compensation - Stock Compensation , in order to simplify certain aspects of the accounting for share-based payment award transactions, including income tax consequences, classification of awards as either equity or liability, classification of excess tax benefits, and taxes withheld and paid on employee stock award vestings on the statement of cash flows. ASU 2016-09 requires that companies elect to account for forfeitures based on an estimate of the number of awards for which the requisite service period will not be rendered or to account for forfeitures as they occur. ASU 2016-09 is effective for the interim and annual periods ending after December 15, 2016. Early adoption is permitted, and the Company adopted the provisions of ASU 2016-09 as of January 1, 2016. The impact from adoption of the provisions related to forfeiture rates was reflected in the Company's consolidated financial statements on a modified retrospective basis, resulting in an adjustment of $0.4 million to retained earnings as of January 1, 2016. Provisions related to income taxes were adopted prospectively resulting in a tax benefit of $1.3 million for 2016. Provisions related to the consolidated statement of cash flows were also adopted retrospectively. In April 2015, the FASB issued ASU 2015-03 Simplifying the Presentation of Debt Issuance Costs , which require debt issuance costs to be presented in the balance sheet as a direct deduction from the carrying value of the associated debt liability, consistent with the presentation of a debt discount. ASU 2015-03 is effective for the interim and annual periods ending after December 15, 2015. Early adoption is permitted, and the Company adopted the provisions of ASU 2015-03 retrospectively as of June 30, 2015. There was no impact from adoption of this guidance on prior period information presented in the Company's consolidated financial statements. In August 2014, the FASB issued ASU 2014-15 Presentation of Financial Statements - Going Concern , which provide guidance about management's responsibility in evaluating whether there is substantial doubt relating to an entity’s ability to continue as a going concern and to provide related footnote disclosures as applicable. ASU 2014-15 is effective for the interim and annual periods ending after December 15, 2016 and the Company adopted the provisions of ASU 2014-15 as of December 31, 2016. There was no impact from adoption of this guidance on the Company's consolidated financial statements. Pending Adoptions of Recently Issued Accounting Standards In August 2017, the FASB issued ASU 2017-12 Targeted Improvements to Accounting for Hedging Activities , which aims at improving the financial reporting of hedging relationships to better portray the economic results of an entity’s risk management activities in its financial statements, by expanding and refining hedge accounting for both nonfinancial and financial risk components and aligning the recognition and presentation of the effects of the hedging instrument and the hedged item in the financial statements. ASU 2017-12 is effective for fiscal years beginning after December 15, 2018, and interim periods within those fiscal years. Early application is permitted. The Company does not expect any material impact from adoption of this guidance on the Company's consolidated financial statements. In May 2017, the FASB issued ASU 2017-09 Compensation-Stock Compensation , which provides guidance about which changes to the terms and conditions of a share-based payment award require an entity to apply modification accounting. ASU 2017-09 is effective for the interim and annual periods beginning after December 15, 2017. Early adoption is permitted. The Company does not expect any material impact from adoption of this guidance on the Company's consolidated financial statements. In January 2017, the FASB issued ASU 2017-04 Intangibles - Goodwill and Other: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is become effective for fiscal periods beginning after December 15, 2019 and must be applied to any annual or interim goodwill impairment assessments after that date. Early adoption is permitted for interim and annual impairment testing after January 1, 2017. The Company does not expect any material impact from adoption of this guidance on the Company's consolidated financial statement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18 is effective for fiscal years beginning after December 15, 2017 (including interim periods within those periods) using a retrospective transition method to each period presented and early adoption is permitted. The Company does not expect any material impact from adoption of this guidance on the Company's consolidated statements of cash flows. In October 2016, the FASB issued ASU 2016-16 Intra-entity Transfer of Assets Other the Inventory , which requires the recognition of the income tax consequences of an intra-entity transfer of an asset, other than inventory, when the transfer occurs. ASU 2016-16 is effective for interim and annual periods beginning after December 15, 2017. Early adoption is permitted. The Company does not expect any material impact from adoption of this guidance on the Company's consolidated financial statements. In August 2016, the FASB issued ASU 2016-15 Statement of Cash Flows - Classification of Certain Cash Receipts and Cash Payments ,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The Company does not expect any material impact from adoption of this guidance on the Company's consolidated financial statements. In February 2016, the FASB issued ASU 2016-02 Leases , which requires lessees to recognize most leases on the balance sheet. ASU 2016-02 is effective for the interim and annual periods in fiscal years beginning after December 15, 2018. The Company is currently assessing the potential impact of the adoption of this guidance on the Company's consolidated financial statements. In May 2014, the FASB issued ASU 2014-09 Revenue from Contracts with Customers . ASU 2014-09 requires revenue to be recognized when a customer obtains control of promised goods or services at an amount that reflects the consideration which the Company expects to receive in exchange for those goods or services. In addition, ASU 2014-09 requires certain additional disclosures around the nature, amount, timing, and uncertainty of revenues and cash flows arising from contracts with customers. ASU 2014-09 was initially effective for interim and annual periods beginning after December 15, 2016. The FASB subsequently deferred the effective date of this standard to December 15, 2017 with early adoption permitted as of December 15, 2016. The Company adopted ASU 2014-09 in the annual period beginning January 1, 2018. ASU 2014-09 permits two methods of adoption, either retrospectively to each prior reporting period presented (full retrospective method), or retrospectively with the cumulative effect of initially applying the guidance recognized at the date of initial application (the modified retrospective method). The Company will adopt the provisions of ASU 2014-09 on a modified retrospective basis through a cumulative adjustment to equity. The Company’s implementation of this standard included a comprehensive assessment of the impacts of the new standard on the Company’s accounting, financial statements and footnote disclosures. Although we believed a key change would be certain contracts meeting the criteria of ASC 606-10-25-27 resulting in over time instead of at a point in time, we concluded after our final implementation activities that essentially none of our contracts meet the criteria of no alternative use and an enforceable right to payment. Due to the complexity of certain agreements with customers and legally enforceable terms, the determination of whether the over time criteria was met varied by jurisdiction. Further, based on the finalized implementation activities, the Company evaluated certain reimbursements received from customers related to non-recurring product engineering activities, and concluded that these activities are not ordinary activities of the Company and continue to be out of scope of the revenue guidance. The Company will thus continue to apply its current accounting treatment to these activities. As part of the adoption process, the Company has implemented appropriate internal controls over transition adjustment and related disclosures. The Company believes that these controls address the risk over accuracy and completeness of the transition adjustment or related disclosures. The Company does not expect the pending adoption of other recently issued accounting standards to have a material impact on its consolidated financial statements.</t>
  </si>
  <si>
    <t>Other Comprehensive Income</t>
  </si>
  <si>
    <t>Equity [Abstract]</t>
  </si>
  <si>
    <t xml:space="preserve">Other Comprehensive Loss The table below presents the changes in accumulated other comprehensive loss, net of taxes and noncontrolling interests, for the years ended December 31, 2017 , 2016 and 2015 : Year Ended December 31, (Amount in millions) 2017 2016 2015 Foreign currency translation adjustments : Balance at beginning of period $ (328.7 ) $ (271.2 ) $ (148.1 ) Comprehensive income/(loss) before reclassification, net (1) 152.9 (57.5 ) (123.1 ) Remeasurement of equity investments (2) (1.8 ) — — Balance at end of period (177.6 ) (328.7 ) (271.2 ) Loss on intra-entity transactions : Balance at beginning of period (11.4 ) (15.2 ) (9.9 ) Comprehensive (loss)/income before reclassification, net (3) (0.4 ) 3.8 (5.3 ) Balance at end of period (11.8 ) (11.4 ) (15.2 ) Unrealized gains on investments: Balance at beginning of period 0.2 0.2 0.2 Comprehensive income before reclassification, net 0.3 — — Amounts reclassified to earnings, net (0.4 ) — — Balance at end of period 0.1 0.2 0.2 Unrealized losses on hedges: Balance at beginning of period (1.0 ) (1.2 ) — Comprehensive income/(loss) before reclassification, net 0.2 — (1.3 ) Amounts reclassified to earnings, net — 0.2 0.1 Balance at end of period (0.8 ) (1.0 ) (1.2 ) Pension and post-retirement plans: Balance at beginning of period (236.4 ) (220.5 ) (244.9 ) Comprehensive (loss)/income before reclassification, net (56.2 ) (26.5 ) 12.9 Amounts reclassified to earnings, net (4) 18.2 10.6 11.5 Balance at end of period (274.4 ) (236.4 ) (220.5 ) Accumulated other comprehensive loss at end of period $ (464.5 ) $ (577.3 ) $ (507.9 ) (1) Includes a loss of $0.2 million and a gain of $9.3 million for the years ended December 31, 2017 and 2016 , respectively, net of taxes of $0.1 million and $5.8 million , respectively, related to the settlement of foreign currency contracts designated as net investment hedges. Also includes a loss of $43.0 million and a gain of $6.3 million on Euro-denominated debt designated as a net investment hedge for the years ended December 31, 2017 and 2016 , respectively, net of taxes of $25.0 million and $3.9 million , respectively. (2) Consists of $1.8 million associated with the foreign currency translation adjustment reclassified to gain on remeasurement of equity method investment in the consolidated statements of operations upon the Company's acquisition of the remaining interests in WABCO Automotive South Africa. See Note 20 for further discussion. (3) Includes the effects of foreign exchange on intercompany transactions of a long-term investment nature. (4) Consists of amortization of prior service cost and actuarial losses that are included as a component of pension expenses within other non-operating expenses. The amounts reclassified to earnings are recorded net of tax of $7.9 million , $4.5 million and $4.6 million for the years ended December 31, 2017 , 2016 and 2015 , respectively. See Note 13 for further discussion. Capital Stock The following is a summary of common stock issued, treasury stock and common stock outstanding for the years ending December 31, 2017 , 2016 and 2015 . Number of Shares of Common Stock Issued Treasury Stock Outstanding Balance, December 31, 2014 77,961,040 (19,535,167 ) 58,425,873 Shares issued upon exercise of stock options 414,782 — 414,782 Shares issued upon vesting of RSUs 117,830 — 117,830 Shares issued for DSUs 6,432 — 6,432 Shares purchased for treasury — (2,205,351 ) (2,205,351 ) Balance, December 31, 2015 78,500,084 (21,740,518 ) 56,759,566 Shares issued upon exercise of stock options 87,047 16,400 103,447 Shares issued upon vesting of RSUs 38,723 9,288 48,011 Shares issued upon vesting of PSUs 67,219 17,675 84,894 Shares issued for DSUs 7,100 — 7,100 Shares issued for stock awards 1,100 — 1,100 Shares purchased for treasury — (2,512,200 ) (2,512,200 ) Balance, December 31, 2016 78,701,273 (24,209,355 ) 54,491,918 Shares issued upon exercise of stock options 161,687 28,840 190,527 Shares issued upon vesting of RSUs 44,419 3,998 48,417 Shares issued upon vesting of PSUs 24,525 7,175 31,700 Shares issued for DSUs 5,924 — 5,924 Shares purchased for treasury — (1,033,000 ) (1,033,000 ) Balance, December 31, 2017 78,937,828 (25,202,342 ) 53,735,486 The Company accounts for purchases of treasury stock under the cost method with the costs of such share purchases reflected in treasury stock in the accompanying consolidated balance sheets. Upon the exercise or vesting of an equity incentive award, the Company may reissue shares from treasury stock or may elect to issue new shares. When treasury shares are reissued, they are recorded at the average cost of the treasury shares acquired since the inception of the share buy back programs, net of shares previously reissued. Gains on the reissuance of treasury shares are recorded as capital surplus. Losses on the reissuance of treasury shares are charged to capital surplus to the extent of previous gains recorded, and to retained earnings for any losses in excess. The Company has reissued a total of 83,376 shares from treasury stock related to certain employee vestings under its equity incentive program. On December 2, 2016, the Board of Directors authorized the repurchase of shares of common stock for an amount of $600.0 million through December 31, 2018. During the year ended December 31, 2017 , the Company has purchased 1,033,000 shares for $120.0 million . As of </t>
  </si>
  <si>
    <t>Streamlining</t>
  </si>
  <si>
    <t>Restructuring Charges [Abstract]</t>
  </si>
  <si>
    <t>Streamlining The Company accounts for employee-related streamlining charges as either a one-time benefit arrangement or an ongoing benefit arrangement as appropriate. From time to time the Company also has streamlining charges that are not related to employees, such as facility exit costs. In the third quarter of 2015, the Company announced proposals to cease manufacturing at two production facilities to preserve the Company's global competitiveness for certain mechanical products. These proposals would result in a workforce reduction of approximately 320 positions and includes a smaller program initiated in the fourth quarter of 2014 (the 2014/2015 Program). As of December 31, 2017 , production at both facilities has been transferred to other facilities within the Company's globally integrated supply chain. The cumulative costs incurred as of December 31, 2017 related to the 2014/2015 Program was $63.1 million , which approximates the total expected costs to be incurred under this program. Based on the Company’s efforts to maintain its global footprint, the Company has periodically entered into other streamlining programs as deemed necessary which may include workforce reductions, site closures and the rotation of manufacturing footprint to low cost regions (Other Programs). The following is a summary of changes in the Company’s streamlining program liabilities for the year ended December 31, 2017 . Year Ended December 31, (Amounts in millions) 2017 2016 2014 / 2015 Program Balance at beginning of period $ 27.8 $ 43.8 Charges 1.7 6.1 Payments (15.6 ) (20.5 ) Noncash writeoffs — (0.6 ) Foreign exchange effects 2.9 (1.0 ) Balance at end of period $ 16.8 $ 27.8 Other Programs Balance at beginning of period $ 23.4 $ 24.9 Charges 10.3 10.3 Payments (10.0 ) (10.9 ) Foreign exchange effects 3.2 (0.9 ) Balance at end of period $ 26.9 $ 23.4 Total streamlining liability $ 43.7 $ 51.2 As of December 31, 2017 and December 31, 2016 , the balance included in other accrued liabilities (current) amounted to $24.2 million and $17.5 million , respectively, while the balance included in other liabilities (non-current) amounted to $19.5 million and $33.7 million , respectively. The following is a summary of the streamlining costs recorded for the years ended December 31, 2017 , 2016 and 2015 : Charges for Year Charges for Year Charges for Year (Amounts in millions) 2014/2015 Program Other Programs 2014/2015 Program Other Programs 2014/2015 Program Other Programs Employee-related charges – cost of sales $ (1.0 ) $ 8.1 $ 4.0 $ 6.9 $ 32.9 $ 7.4 Employee-related charges – selling and administrative 2.3 2.2 (0.2 ) 3.2 4.0 15.3 Asset write-offs — — 0.6 — 7.7 — Other streamlining charges 0.4 — 1.7 0.2 0.8 0.4 Total program costs $ 1.7 $ 10.3 $ 6.1 $ 10.3 $ 45.4 $ 23.1 Streamlining costs incurred for Other Programs primarily include charges related to headcount reductions and footprint relocations to low cost regions. For the years ended December 31, 2017 , 2016 and 2015 , the Company recorded $5.9 million , $6.8 million and $16.5 million , respectively, related to headcount reductions primarily driven by its continued cost optimization efforts. The Company also recorded restructuring charges of $4.4 million , $3.5 million and $6.6 million for the years ended December 31, 2017</t>
  </si>
  <si>
    <t>Capital Stock</t>
  </si>
  <si>
    <t>Stockholders' Equity Note [Abstract]</t>
  </si>
  <si>
    <t>Stock-Based Compensation</t>
  </si>
  <si>
    <t>Share-based Compensation [Abstract]</t>
  </si>
  <si>
    <t>Stock-Based Compensation The Company's Certificate of Incorporation authorizes the Company to issue up to 400,000,000 shares of common stock, par value $0.01 per share and 4,000,000 shares of preferred stock, par value $0.01 per share. The Company paid no dividends on its common stock in 2017 , 2016 and 2015 . The WABCO Holdings Inc. 2007 Omnibus Incentive Plan (the 2007 Omnibus Plan), was formally adopted by our Board of Directors prior to the Distribution. The 2007 Omnibus Plan was replaced in May 2009 by the WABCO Holdings Inc. 2009 Omnibus Incentive Plan (the 2009 Omnibus Plan), and further amended in May 2013 (the 2009 Restated Omnibus Plan) as approved by the shareholders at the Annual Meeting of Shareholders. The 2009 Restated Omnibus plan is intended to promote our long-term financial success and increase shareholder value by providing us with greater flexibility to implement the optimal mix of annual and long-term cash, equity and equity-based incentives. It is also intended to align the interests of our employees with the interests of our shareholders by affording them certain opportunities to acquire an interest in our stock. We believe that these incentives and opportunities will encourage our executives and other key employees to continue in our employment, by providing them with a competitive level of compensation that varies based on our performance. Under the 2009 Omnibus Plan and 2009 Restated Omnibus Plan, the Company may issue the following types of awards: stock options, stock appreciation rights, RSUs, PSUs, DSUs, restricted shares, annual incentive awards and long-term incentive awards. The maximum number of shares or units that may be issued under the 2009 Restated Omnibus Plan is 5,100,000 . No participant shall be granted stock options, stock appreciation rights, or both with respect to more than 750,000 shares during any calendar year. No individual shall be granted restricted shares or restricted stock units, with respect to 200,000 shares or units as the case may be during any calendar year. If an award granted under either the 2007 Omnibus Plan, the 2009 Omnibus Plan or the 2009 Restated Omnibus Plan expires or becomes unexercisable without having been exercised in full, or, with respect to full-value incentive awards, is forfeited to or repurchased by the Company, these shares will become available for future grant or sale under the 2009 Restated Omnibus Plan. As of December 31, 2017 , a total of 438,752 stock options, RSUs, PSUs and DSUs were outstanding and there were 2,690,174 shares remaining available for grant under the 2009 Restated Omnibus Plan. The PSUs granted as part of the Company's equity incentive awards vest at levels ranging from none to 200% of the number of granted PSUs depending upon the achievement of three-year cumulative earnings per share goals as approved by the Compensation, Nominating and Governance Committee of the Board of Directors. The Company assesses the expected achievement levels at the end of each reporting period. As of December 31, 2017 , the Company believes it is probable that the performance conditions will be met and has accrued for the compensation expense accordingly. The DSUs are granted to our non-management directors as part of the equity portion of their annual retainer and are fully vested at grant. Each DSU provides the right to the issuance of a share of our common stock, within ten days after the earlier of the director's death or disability, the 13-month anniversary of the grant date or the director's separation from service. Each director may also elect within a month after the grant date to defer the receipt of shares for five or more years. No election can be made to accelerate the issuance of stock from a DSU. The Company records stock-based compensation based on the estimated fair value of the award at the grant date and is recognized as an expense in the consolidated statements of operations over the requisite service period. The estimated fair value of the award is based on the closing market price of the Company’s common stock on the date of grant. For PSUs, the grant date fair value of the number of awards expected to vest based on the Company’s best estimate of ultimate performance against the respective targets is recognized as compensation expense on a straight-line basis over the requisite vesting period of the awards. In addition, as discussed in Note 3, the Company adopted the provisions of ASU 2016-09 as of January 1, 2016, including the election to account for forfeitures as they occur. Total stock-based compensation cost recognized in selling and administrative expenses during the years ended December 31, 2017 , 2016 and 2015 was as follows: Year Ended December 31, (Amounts in millions) 2017 2016 2015 Stock-based compensation $ 16.4 $ 13.1 $ 12.0 The following tables summarize the stock options, RSUs, PSUs, DSUs and stock awards activity for each of the periods presented: Underlying Shares Weighted - Average Exercise Price WABCO employees Trane employees Total Options Outstanding December 31, 2014 580,849 226,805 807,654 $ 42.60 Options Granted — — — $ — Options Exercised (284,817 ) (130,882 ) (415,699 ) $ 41.87 Options Forfeited — (336 ) (336 ) $ 38.97 Options Outstanding December 31, 2015 296,032 95,587 391,619 $ 43.37 Options Granted — — — $ — Options Exercised (49,466 ) (54,494 ) (103,960 ) $ 38.70 Options Forfeited — (128 ) (128 ) $ 32.38 Options Outstanding December 31, 2016 246,566 40,965 287,531 $ 45.07 Options Granted — — — $ — Options Exercised (152,419 ) (40,882 ) (193,301 ) $ 50.90 Options Forfeited (394 ) (83 ) (477 ) $ 44.15 Options Outstanding December 31, 2017 93,753 — 93,753 $ 33.04 Exercisable at December 31, 2017 93,753 — 93,753 $ 33.04 Underlying Shares Weighted - Average Grant Date Fair Value RSUs Outstanding December 31, 2014 252,468 $ 77.56 RSUs Granted 78,664 $ 116.46 RSUs Vested (157,585 ) $ 70.81 RSUs Forfeited (20,460 ) $ 96.95 RSUs Outstanding December 31, 2015 153,087 $ 101.91 RSUs Granted 94,033 $ 92.59 RSUs Vested (73,358 ) $ 91.60 RSUs Forfeited (13,452 ) $ 100.55 RSUs Outstanding December 31, 2016 160,310 $ 101.27 RSUs Granted 81,116 $ 118.72 RSUs Vested (75,887 ) $ 102.67 RSUs Forfeited (13,358 ) $ 106.32 RSUs Outstanding December 31, 2017 152,181 $ 109.43 Underlying Shares Weighted - Average Grant Date Fair Value PSUs Outstanding December 31, 2014 138,978 $ 84.01 PSUs Granted 58,630 $ 116.38 PSUs Forfeited (24,896 ) $ 95.65 PSUs Outstanding December 31, 2015 172,712 $ 93.31 PSUs Granted 152,010 $ 82.76 PSUs Vested (126,840 ) $ 68.10 PSUs Forfeited (22,192 ) $ 102.46 PSUs Outstanding December 31, 2016 175,690 $ 101.31 PSUs Granted 72,163 $ 115.85 PSUs Vested (48,357 ) $ 103.41 PSUs Forfeited (25,589 ) $ 103.14 PSUs Outstanding December 31, 2017 173,907 $ 106.48 Underlying Shares Weighted - Average Grant Date Fair Value DSUs Outstanding December 31, 2014 15,504 $ 78.11 DSUs Granted 5,917 $ 129.94 DSUs Issued (6,432 ) $ 106.59 DSUs Outstanding December 31, 2015 14,989 $ 86.35 DSUs Granted 9,194 $ 105.52 DSUs Issued (7,100 ) $ 88.10 DSUs Outstanding December 31, 2016 17,083 $ 95.93 DSUs Granted 7,752 $ 118.75 DSUs Issued (5,924 ) $ 105.51 DSUs Outstanding December 31, 2017 18,911 $ 102.28 Shares Weighted - Average Grant Date Fair Value Stock Awards granted: Year ended December 31, 2015 — $ — Year ended December 31, 2016 1,100 $ 107.47 Year ended December 31, 2017 — $ — The table below shows the vesting schedule of the RSUs granted for each of the periods presented: Vesting Schedule Equal installments over 3 years After 2 years After 3 years Total RSUs granted in 2015 74,394 814 3,456 78,664 RSUs granted in 2016 86,123 — 7,910 94,033 RSUs granted in 2017 69,253 — 11,863 81,116 As discussed above, the PSUs granted in each of the years ended December 31, 2017 , 2016 and 2015 vest, if at all, and at levels depending upon, the achievement of certain three-year cumulative earnings per share goals. To the extent that the PSUs vest at a level greater (or lesser) than 100% as a result of the final performance achievement, the Company considers the increment (or reduction) in shares vested as additional grants (or forfeitures) in the year of vesting. The DSUs granted in each of the years ended December 31, 2017 , 2016 and 2015 vest immediately upon grant. As of December 31, 2017 , all outstanding stock option awards were fully vested and had a total aggregate intrinsic value of $10.4 million . Aggregate intrinsic value is calculated by subtracting the exercise price of the option from the closing price of the Company's common stock on December 31, 2017 , multiplied by the number of shares per each option. The total intrinsic value of options exercised was $ 13.2 million , $6.4 million and $32.7 million for the years ended December 31, 2017 , 2016 and 2015 , respectively. Total fair value of shares vested was $ 15.1 million , $19.3 million and $20.1 million for the years ended December 31, 2017 , 2016 and 2015 respectively. The 326,088 of unvested options, RSUs and PSUs as of December 31, 2017 will result in the recognition of $ 18.9 million of compensation cost to be recognized over a weighted average period of 1.9 years. The contractual life of all options is 10.0 years. The weighted average remaining contractual life of options outstanding as of December 31, 2017 was 2.2 years. The tax benefit from stock options exercised during the period amounted to $2.2 million for the year ended December 31, 2017 . It was immaterial for the years ended December 31, 2016 and 2015 .</t>
  </si>
  <si>
    <t>Other Operating and Non-Operating Expense / (Income), Net</t>
  </si>
  <si>
    <t>Other Income and Expenses [Abstract]</t>
  </si>
  <si>
    <t>Other Operating and Non-Operating Expense, Net The components of other operating and non–operating expense, net, are as follow: Year Ended December 31, (Amounts in millions) 2017 2016 2015 Other operating expense, net Indemnification costs (1) $ 16.1 $ — $ — Bank charges 1.1 1.6 1.7 Miscellaneous taxes 6.1 4.2 4.1 Other (income)/expense, net (2.7 ) (0.5 ) 0.9 $ 20.6 $ 5.3 $ 6.7 Other non-operating expense, net Pension and post-retirement benefit costs (2) $ 36.0 $ 26.0 $ 26.2 Receivable discount fees 2.3 0.4 0.3 Foreign exchange gains (1.2 ) (1.5 ) (0.9 ) Other expense/(income), net 0.1 — (1.0 ) $ 37.2 $ 24.9 $ 24.6 (1) Indemnification costs include the expenses recorded during the year ended December 31, 2017 primarily related to tax claims in Brazil. See Note 15 for additional information. (2) Pension and post-retirement costs were modified retrospectively to include defined benefit pension costs other than service costs following the adoption of ASU 2017–07. See Note 3 for additional information.</t>
  </si>
  <si>
    <t>Inventory Disclosure [Abstract]</t>
  </si>
  <si>
    <t>Inventories, Net The components of inventories, which are carried on a last-in, first-out (LIFO) basis, are as follows: Year Ended December 31, (Amounts in millions) 2017 2016 Finished products $ 149.2 $ 102.9 Products in process 31.2 14.2 Raw materials 141.0 106.5 Inventories at cost $ 321.4 $ 223.6 Inventory costs are primarily comprised of direct material and labor costs, as well as material overhead such as inbound freight and custom and excise duties. The current replacement cost approximated the LIFO carrying cost for 2017 and 2016 . Reserves for slow moving and obsolete inventory amounted to $20.0 million and $16.3 million for the years ended December 31, 2017 and December 31, 2016 , respectively. The change in the reserve balance for 2017 is mainly driven by acquisitions and foreign exchange impacts ($1.5 million and $1.8 million, respectively), while the change in the reserve balance for 2016 is primarily attributable to acquisitions ($3.8 million). Reserves for LIFO amounted to $1.3 million and $1.2 million for the years ended December 31, 2017 and 2016 .</t>
  </si>
  <si>
    <t>Property, Plant and Equipment</t>
  </si>
  <si>
    <t>Property, Plant and Equipment [Abstract]</t>
  </si>
  <si>
    <t>Property, Plant and Equipment, Net The components of property, plant and equipment, at cost, are as follow: Year Ended December 31, (Amounts in millions) 2017 2016 Land $ 26.4 $ 22.2 Buildings 187.0 169.0 Machinery and equipment 1,057.0 800.2 Improvements in progress 47.9 76.4 Gross property, plant and equipment 1,318.3 1,067.8 Less: accumulated depreciation 796.0 659.2 Property, plant and equipment, net $ 522.3 $ 408.6 Depreciation expense, including expense related to assets under capital leases, for the years ended December 31, 2017 , 2016 and 2015 was $ 84.8 million , $ 76.0 million and $ 77.5 million , respectively. Property, plant and equipment, net includes tooling investments of $70.2 million and $69.1 million for the years ended December 31, 2017 and 2016 , respectively.</t>
  </si>
  <si>
    <t>Guaranteed Notes Receivable</t>
  </si>
  <si>
    <t>Accounts Receivable Financing Facility [Abstract]</t>
  </si>
  <si>
    <t>Guaranteed Notes Receivable The Company's receivables available for financing include sales to reputable state owned and public enterprises in China that are settled through bankers acceptance drafts which are registered and endorsed to the Company. These notes receivable are fully guaranteed by banks and generally have contractual maturities of six months or less, but the ultimate recourse remains against the trade debtor. These guaranteed notes are available for discounting with banking institutions in China or transferring to suppliers to settle liabilities. The total amount of notes receivable discounted or transferred for the years ended December 31, 2017 , 2016 and 2015 was $261.8 million , $ 114.3 million and $80.7 million , respectively. Expenses related to discounting these notes amounted to $2.3 million , $0.3 million and $0.2 million for the years ended December 31, 2017 , 2016 and 2015 , respectively, which are included in other non-operating expense, net. The fair value of these guaranteed notes receivable is determined based on Level 2 inputs including credit ratings and other criteria observable in the market. The fair value of these notes equal their carrying amounts of $ 39.7 million and $ 53.6 million as of December 31, 2017 and 2016 , respectively. The Company monitors the credit quality of both the drawers of the draft and guarantors on a monthly basis by reviewing various factors such as payment history, level of state involvement in the institution, size, national importance as well as current economic conditions in China. Since the Company has not experienced any historical losses nor is the Company expecting future credit losses based on a review of the various credit quality indicators described above, we have not established a loss provision against these receivables as of December 31, 2017 or 2016 .</t>
  </si>
  <si>
    <t>Goodwill and Intangible Assets</t>
  </si>
  <si>
    <t>Goodwill and Intangible Assets Disclosure [Abstract]</t>
  </si>
  <si>
    <t>Goodwill and Intangible Assets The following table summarizes the changes in the carrying amount of goodwill for the years ended December 31, 2017 and 2016 . Year Ended December 31, (Amounts in millions) 2017 2016 Balance of goodwill, beginning of year $ 399.2 $ 377.7 Acquisitions 385.9 35.6 Foreign exchange translation 49.6 (14.1 ) Balance of goodwill, end of year $ 834.7 $ 399.2 Intangible assets for the years ended December 31, 2017 and 2016 are as follow: Year ended December 31, 2017 2016 (Amounts in millions) Gross carrying amount Accumulated amortization Net Book Value Gross carrying amount Accumulated amortization Net Book Value Capitalized software $ 120.3 $ (87.6 ) $ 32.7 $ 97.9 $ (70.4 ) $ 27.5 Customer relationships 164.7 (27.6 ) 137.1 54.3 (17.6 ) 36.7 Trade names 81.4 (2.7 ) 78.7 9.0 (1.3 ) 7.7 Other intangible assets 69.0 (50.9 ) 18.1 49.3 (42.3 ) 7.0 Intangible assets, net $ 435.4 $ (168.8 ) $ 266.6 $ 210.5 $ (131.6 ) $ 78.9 Amortization expense for intangible assets was $22.3 million , $22.0 million and $19.2 million for the years ended December 31, 2017 , 2016 and 2015 . The Company expects to incur approximately $ 29.0 million of amortization expense for each of the next five fiscal years excluding any amortization that may arise from future acquisitions. The goodwill and intangible asset amounts recorded in 2017 reflect preliminary purchase price allocations recorded in connection with the acquisitions completed by the Company during 2017. See Note 20 for additional information related to these acquisitions.</t>
  </si>
  <si>
    <t>Post-retirement Benefits</t>
  </si>
  <si>
    <t>Retirement Benefits [Abstract]</t>
  </si>
  <si>
    <t>Post-retirement Benefits WABCO employees participate in a number of benefit plans. The plans include a 401(k) savings plan for the Company's U.S. salaried and hourly employees, which is an individual-account defined contribution plan. WABCO employees in certain countries including Germany, the United Kingdom and Switzerland, participate in defined benefit plans or retiree medical plans sponsored by local WABCO legal entities. WABCO has also assumed responsibility for certain retiree medical plans in the United States and a pension plan in Germany relating to former employees of Trane's Bath &amp; Kitchen division. In addition, in 2016, certain legislative changes in Belgium to employee benefit plans required that these plans be accounted for as defined benefit plans. Benefits under defined benefit pension plans on a worldwide basis are generally based on years of service and either employee compensation during the last years of employment or negotiated benefit levels. WABCO recognizes in its consolidated balance sheets an asset for a defined benefit post-retirement plan's overfunded status or a liability for a plan's underfunded status. The long-term liability of $700.7 million on the consolidated balance sheets is primarily due to the underfunded plan in Germany, where the majority of the Company's prior and current employees are based. The following table provides a reconciliation of the changes in pension and retirement health and life insurance benefit obligations and fair value of assets for the years ending December 31, 2017 and 2016 , and a statement of the funded status as of December 31, 2017 and 2016 . 2017 2017 2016 2016 (Amounts in millions) Health &amp; Life Ins. Benefits Pension Benefits Health &amp; Life Ins. Benefits Pension Benefits Reconciliation of benefit obligation: Obligation at beginning of year $ 11.8 $ 762.0 $ 14.7 $ 715.5 Service cost 0.7 20.8 1.0 17.1 Interest cost 0.5 14.5 0.4 17.4 Participant contributions — 0.3 0.2 0.2 Actuarial loss/(gain) 0.7 20.9 (3.0 ) 78.9 Benefit payments (1.3 ) (29.6 ) (1.5 ) (24.9 ) Foreign exchange effects — 99.2 — (52.1 ) Other (1) — (0.3 ) — 9.9 Obligation at end of year $ 12.4 $ 887.8 $ 11.8 $ 762.0 2017 2017 2016 2016 (Amounts in millions) Health &amp; Life Ins. Benefits Pension Benefits Health &amp; Life Ins. Benefits Pension Benefits Reconciliation of fair value of plan assets: Fair value of plan assets at beginning of year $ — $ 177.0 $ — $ 173.3 Actual (loss)/return on assets (2) — (8.5 ) — 27.3 Employer contributions 1.3 23.4 1.3 20.3 Participant contributions — 0.3 0.2 0.2 Benefit payments (1.3 ) (29.6 ) (1.5 ) (24.9 ) Foreign exchange effects — 15.9 — (29.0 ) Other (1) — — — 9.8 Fair value of plan assets at end of year $ — $ 178.5 $ — $ 177.0 Funded status at December 31 $ (12.4 ) $ (709.3 ) $ (11.8 ) $ (585.0 ) Amounts recognized in the balance sheet: Noncurrent assets (included in other assets) $ — $ — $ — $ 13.9 Current liabilities (included in accrued payroll) (0.9 ) (20.1 ) (1.0 ) (19.1 ) Noncurrent liabilities (11.5 ) (689.2 ) (10.8 ) (579.8 ) Net amounts recognized in balance sheet: $ (12.4 ) $ (709.3 ) $ (11.8 ) $ (585.0 ) Cumulative amounts recognized in other comprehensive income consist of: Prior service cost $ 0.1 $ 1.1 $ 0.1 $ 1.5 Net actuarial loss 9.5 378.0 9.4 325.0 Total (before tax effects) $ 9.6 $ 379.1 $ 9.5 $ 326.5 (1) Amounts in "Other" for the year ended December 31, 2016 primarily reflect accounting for employee benefit plans in Belgium as defined benefit plans for the first time subsequent to legislation changes in 2016 as previously discussed. (2) Actual loss on assets for the year ended December 31, 2017 was primarily driven by a revaluation of assets managed under insurance contracts as a result of updated census data. $25.2 million of the amount in other comprehensive income as of December 31, 2017 is expected to be recognized as pension and post-retirement costs in 2018 . The following table provides a summary of pension plans with projected benefit obligations and accumulated benefit obligations in excess of plan assets as of December 31: (Amounts in millions) 2017 2016 For plans with projected benefit obligations in excess of plan assets: Projected benefit obligation $ 880.8 $ 624.5 Fair value of plan assets 177.1 31.6 For plans with accumulated benefit obligations in excess of plan assets: Accumulated benefit obligation $ 628.2 $ 560.6 Fair value of plan assets 38.1 31.6 Total pension and post-retirement costs are shown below: Year Ended (Amounts in millions) 2017 2016 2015 Foreign pensions $ 55.8 $ 42.3 $ 42.0 Health &amp; Life insurance benefits 1.7 1.9 1.1 Total pension and post-retirement benefit costs $ 57.5 $ 44.2 $ 43.1 The components of pension and post-retirement costs are broken out in the tables below: Pension Benefit Costs Year Ended (Amounts in millions) 2017 2016 2015 Service cost - benefits earned during period $ 20.8 $ 17.1 $ 16.7 Interest cost on projected benefit obligation 14.5 17.4 17.6 Less: assumed return on plan assets (5.2 ) (6.7 ) (7.9 ) Amortization of prior service cost 0.1 0.1 0.5 Amortization of net loss 26.1 14.4 15.1 Gain on curtailment (0.5 ) — — Pension benefit costs $ 55.8 $ 42.3 $ 42.0 Other Post-Retirement Benefit Costs Year Ended (Amounts in millions) 2017 2016 2015 Service cost - benefits earned during period $ 0.7 $ 1.0 $ 0.2 Interest cost on projected benefit obligation 0.5 0.4 0.4 Amortization of net loss 0.5 0.5 0.5 Other post-retirement benefit costs $ 1.7 $ 1.9 $ 1.1 The weighted-average expected rates of return on plan assets used to determine the pension and post-retirement benefit plan cost for the years ended December 31, 2017 and 2016 were based on the rates determined as of the beginning of each of the fiscal years of 4.54% and 4.89% , respectively. For plans where the total unrecognized net gain or loss exceeds the greater of 10% of the projected benefit obligation or 10% of the plan assets, the excess is amortized on a straight-line basis over the average expected future working lifetime of the active participants of that plan. For plans without active participants, the amortization period is the average life expectancy of plan participants. Major assumptions used in determining the benefit obligation and net cost for post-retirement plans are presented below as weighted averages: Benefit Obligation at December 31 2017 Health &amp; Life Ins. Benefits 2017 Foreign Pension Plans 2016 Health &amp; Life Ins. Benefits 2016 Foreign Pension Plans Discount rate 3.55 % 1.87 % 4.00 % 1.79 % Salary growth N/A 2.85 % N/A 3.04 % Net Periodic Pension Cost for the year Discount rate 4.00 % 1.79 % 3.75 % 2.51 % Salary growth N/A 3.03 % N/A 2.94 % Expected return on plan assets N/A 2.75 % N/A 4.54 % The discount rate assumption in this chart changed from 2016 to 2017 , resulting in a change in the pension benefit obligation. In the chart above that reconciles the change in benefit obligations for the year, the impact of the discount rate change is included in the actuarial loss/(gain) line item. The discount rate noted for foreign pension plans is a weighted average rate based on each of the applicable country's rates. The assumed rate of return is a long-term investment return that takes into account the classes of assets held by the defined benefit plans and expected returns for each class of assets. Return expectations reflect forward-looking analysis as well as historical experience. WABCO's asset management strategy focuses on maintaining a diversified portfolio using various classes of assets to generate attractive returns while managing risk. The Company periodically reviews its target asset allocations for a given plan to ensure it aligns with the asset management strategy. In determining the target asset allocation for a given plan, consideration is given to the nature of its liabilities, and portfolios are periodically rebalanced with reference to the target level. Asset Allocation 2017 2016 2017 Target 2016 Target Debt securities (issued by non-U.S. government agencies) 9 % 8 % 12 % 11 % Mutual funds 29 % 24 % 27 % 26 % Insurance contracts 47 % 52 % 47 % 51 % Investments in collective foundations 14 % 13 % 14 % 12 % Cash 1 % 3 % — % — % All assets are measured at the current fair value. The fair value of the Company's plan assets as of December 31, 2017 and 2016 , for each class of assets, is as follows: (Amounts in millions) December 31, 2017 Fair Value Hierarchy Level 1 Level 2 Level 3 Debt securities (issued by non-U.S. government agencies) $ 15.5 $ 15.5 $ — $ — Mutual funds 52.3 — 52.3 — Insurance contracts 84.4 — — 84.4 Investments in collective foundations 25.2 — — 25.2 Cash 1.1 1.1 — — Total plan assets $ 178.5 $ 16.6 $ 52.3 $ 109.6 (Amounts in millions) December 31, 2016 Fair Value Hierarchy Level 1 Level 2 Level 3 Debt securities (issued by non-U.S. government agencies) $ 13.4 $ 13.4 $ — $ — Mutual funds 43.3 — 43.3 — Insurance contracts 92.7 — — 92.7 Investments in collective foundations 22.3 — — 22.3 Cash 5.3 5.3 — — Total plan assets $ 177.0 $ 18.7 $ 43.3 $ 115.0 The presentation of pension plan assets at December 31, 2016 was modified from the previous year presentation. The effects of the changes in the disclosure are not considered material to the consolidated financial statements. The reconciliation of the fair value of the plan assets measured using significant unobservable (Level 3) inputs for the years ended December 31, 2017 and 2016 was as follows: (Amounts in millions) 2017 2016 Beginning balance $ 115.0 $ 115.0 Actual (loss)/return on assets (1) (9.4 ) 11.8 Contributions to assets 2.7 0.4 Benefit payments from assets (9.0 ) (5.3 ) Transfers in (2) — 9.3 Foreign exchange effects 10.3 (16.2 ) Ending balance $ 109.6 $ 115.0 (1) Actual loss on assets for the year ended December 31, 2017 was primarily driven by a revaluation of assets managed under insurance contracts as a result of updated census data. (2) Amounts transferred in for the year ended December 31, 2016 reflect the accounting for employee benefit plans in Belgium as defined benefit plans for the first time subsequent to legislation changes in 2016 as previously discussed. WABCO makes contributions to funded pension plans that at a minimum, meet all statutory funding requirements. Contributions, including payment of benefits incurred by unfunded plans and health and life insurance benefits, totaled $24.7 million in 2017 compared to $21.6 million in 2016 . Contributions in 2018 are expected to be in line with the contributions made during 2017 . Expected future benefit payments from our pension and retirement health and life insurance benefit plans are shown in the table below: (Amounts in millions) 2018 2019 2020 2021 2022 2023-2027 Domestic plans without subsidy $ 0.9 $ 0.9 $ 0.9 $ 0.8 $ 0.8 $ 3.8 Foreign pension plans $ 26.3 $ 26.7 $ 27.7 $ 28.0 $ 28.3 $ 151.9 The weighted average annual assumed rate of increase in the health care cost trend rate was 7.5% for 2016 , 7.0% for 2017 and is assumed to remain stable at 7.0% in 2018 and then gradually decline to 4.75% by 2027. The health care cost trend rate assumption has the following effect: (Amounts in millions) 1% Increase 1% Decrease Effect on the health care component of accumulated post-retirement obligation $ 1.4 $ (1.2 ) Effect on total of service and interest cost components of net periodic post-retirement health care benefit costs $ 0.2 $ (0.2 )</t>
  </si>
  <si>
    <t>Debt</t>
  </si>
  <si>
    <t>Debt Disclosure [Abstract]</t>
  </si>
  <si>
    <t>Debt Senior EUR Notes On November 15, 2016 , the Company issued an aggregate amount of $440.0 million of senior unsecured notes (collectively, the Senior EUR Notes). (Amounts in EUR millions) Face value Coupon Maturity Date Series D Notes € 190.0 0.84 % November 15, 2023 Series E Notes 80.0 1.20 % November 15, 2026 Series F Notes 170.0 1.36 % November 15, 2028 € 440.0 The Company paid approximately $1.4 million of debt issuance costs in connection with the Senior EUR Notes, which has been presented in the consolidated balance sheets as a direct reduction of the related debt liability. Interest on the Senior EUR Notes is payable semi-annually on January 1 and July 1 of each year, and commenced July 1, 2017. As of December 31, 2017 , the outstanding debt balance, net of unamortized debt issuance costs, was $524.6 million .This debt balance included a revaluation loss of $33.9 million , net of taxes of $20.2 million , related to these notes that has been recognized in cumulative translation adjustment within accumulated other comprehensive income. See Note 19 for further discussion. The proceeds from the Senior EUR Notes were partially utilized to repay outstanding balances on our revolving credit facilities. The remaining proceeds are intended to fund our share repurchase program, finance acquisitions and meet general financing requirements. Subject to certain conditions, the Company may, at its option, prepay all or part of the Senior EUR Notes plus any accrued and unpaid interest to the date of prepayment and certain penalties as defined in the EUR Note Purchase Agreement. The Company may also be required, subject to certain events and conditions, to make an offer to prepay all of the Senior EUR Notes including any accrued and unpaid interest to the date of prepayment. Each holder has the option to accept or reject such offer to prepay. The EUR Note Purchase Agreement contains customary affirmative and negative covenants, and financial covenants consisting of a consolidated net indebtedness to consolidated EBITDA (earnings before interest, taxes, depreciation and amortization adjusted for certain items) ratio of not more than three times at the end of fiscal quarter based upon the preceding twelve consecutive months, as well as a consolidated EBITDA to consolidated net interest expense ratio of not less than three times at the end of fiscal quarter based upon the preceding twelve consecutive months. The EUR Note Purchase Agreement also provides for customary events of default, the occurrence of which could result in an acceleration of the Company's obligations under the EUR Note Purchase Agreement. We were in compliance with all of the covenants as of December 31, 2017 . The Company also agreed to indemnify the note purchasers holding Senior EUR Notes that are subject to a swap agreement for certain losses associated with swap breakage resulting from a prepayment of the Senior EUR Notes or from an acceleration of the Senior EUR Notes as a result of an event of default. Senior Notes On June 25, 2015 , the Company issued an aggregate amount of $500.0 million of senior unsecured note (collectively, the Senior Notes) as follows: (Amounts in millions) Face value Coupon Maturity Date Series A Notes $ 150.0 2.83 % June 25, 2022 Series B Notes 200.0 3.08 % June 25, 2025 Series C Notes 150.0 3.18 % June 25, 2027 $ 500.0 The Company paid approximately $2.1 million of debt issuance costs in connection with the Senior Notes, which has been presented in the consolidated balance sheets as a direct reduction of the related debt liability. Interest on the Senior Notes is payable semi-annually on January 1 and July 1 of each year, and commenced January 1, 2016. As of December 31, 2017 , the outstanding debt balance, net of unamortized debt issuance costs, was $498.4 million . The proceeds from the Senior Notes were partially utilized to repay the outstanding balance on our revolving credit facilities. The remaining proceeds are intended to fund our share repurchase program, finance acquisitions, refinance existing indebtedness and meet general financing requirements. Subject to certain conditions, the Company may, at its option, prepay all or part of the Senior Notes plus any accrued and unpaid interest to the date of prepayment and certain penalties as defined in the Note Purchase Agreement. The Company may also be required, subject to certain events and conditions, to make an offer to prepay all of the Senior Notes including any accrued and unpaid interest to the date of prepayment. Each holder has the option to accept or reject such offer to prepay. The Note Purchase Agreement contains customary affirmative and negative covenants, and financial covenants consisting of a consolidated net indebtedness to consolidated EBITDA (earnings before interest, taxes, depreciation and amortization adjusted for certain items) ratio and a consolidated EBITDA to consolidated net interest expense ratio of not more than three times at the end of fiscal quarter, always based upon the preceding twelve consecutive months. The Note Purchase Agreement also provides for customary events of default, the occurrence of which could result in an acceleration of the Company's obligations under the Note Purchase Agreement. We were in compliance with all of the covenants as of December 31, 2017 . Revolving Credit Facilities On July 8, 2011 , the Company entered into a $400 million multi-currency five -year senior unsecured revolving credit facility which was amended and restated on September 30, 2015 (the 2015 Facility) to, among other things, extend the original expiry date (subject to two 1-year extension options) and amend the applicable margins on the original revolving credit facility. The 2015 Facility was subsequently extended two times by an additional one year to expire on September 30, 2022. As of December 31, 2017 , this is our principal bank credit facility. On December 17, 2014 , the Company entered into a new $100 million multi-currency five -year senior unsecured revolving credit facility (the 2014 Facility) which will expire on December 17, 2019 . Under the revolving credit facilities, the Company may borrow, on a revolving basis, loans in an aggregate principal amount at any one time outstanding not in excess of $500 million . Up to $30 million under the 2015 Facility may be used for issuing letters of credit, of which $ 30 million was unused as of December 31, 2017 , and up to $50 million is available in the form of swing line loans, all $ 50 million of which was available for use as of December 31, 2017 . The following table summarizes the balance of outstanding borrowings on these facilities: (Amounts in millions) December 31, 2017 December 31, 2016 2014 Facility $ 82.5 $ — 2015 Facility 303.6 — $ 386.1 $ — Incremental ability to borrow $ 113.9 $ 500.0 This debt balance included a revaluation loss of $2.8 million , net of taxes of $0.9 million , that has been recognized in cumulative translation adjustment within accumulated other comprehensive income. See Note 19 for further discussion. The outstanding borrowings under the 2014 Facility and 2015 Facility are classified as loans payables to banks, a current liability on the consolidated balance sheets as of December 31, 2017 . The Company intends to repay the outstanding borrowings within the next year primarily through available cash balances. The carrying amounts of the facilities approximated fair value based upon level 2 inputs as of each of the periods presented above. Interest on loans under the revolving credit facilities will be calculated at a rate per annum equal to an applicable margin - which can vary from 0.45% to 1.00% for both the 2014 Facility and the 2015 Facility based on the Company's leverage ratio, plus LIBOR for loans denominated in U.S. Dollars, EURIBOR for loans denominated in Euros, HIBOR for loans denominated in Hong Kong Dollars and SIBOR for loans denominated in Singapore Dollars, plus mandatory costs, if any. The revolving credit facilities contain terms and provisions (including representations, covenants and conditions) customary for credit agreements of this type. Our primary financial covenant is a leverage test which requires net indebtedness not to exceed three times adjusted four quarter trailing EBITDA. Additional financial covenants include an interest coverage test and a maximum subsidiary indebtedness test. The interest coverage test requires three times interest expense not to exceed adjusted four quarter trailing EBITDA. The maximum subsidiary indebtedness test limits the total aggregate amount of indebtedness of WABCO's subsidiaries, excluding indebtedness under the facilities, to $500 million under both the 2014 Facility and the 2015 Facility, of which not more than $150 million may be secured. All cash, cash equivalents and short-term investments on the balance sheet can be deducted for net indebtedness purposes. In addition, expenses and payments related to any streamlining of WABCO’s operations are excluded when calculating the four quarter trailing adjusted EBITDA. Other covenants include delivery of financial reports and other information, compliance with laws including environmental laws and permits, ERISA and U.S. regulations, limitations on liens, mergers and sales of assets and change of business. We were in compliance with all the covenants as of December 31, 2017 . Other Debt As of December 31, 2017 , the Company's various subsidiaries had borrowings from banks totaling $ 0.7 million , of which $0.3 million was classified as long-term debt. The remaining $0.4 million supports local working requirements. This is in comparison to $0.8 million as of December 31, 2016 , of which $0.6 million was classified as long-term debt. The following table summarizes maturities of long-term debt outstanding as of December 31, 2017 . (Amounts in millions) 2018 $ — 2019 0.2 2020 0.1 2019 — 2022 150.0 Thereafter 875.9 Less: unamortized debt issuance fees (2.9 ) Total long-term debt $ 1,023.3</t>
  </si>
  <si>
    <t>Warranties, Guarantees, Commitments and Contingencies</t>
  </si>
  <si>
    <t>Commitments and Contingencies Disclosure [Abstract]</t>
  </si>
  <si>
    <t>Warranties, Guarantees, Commitments and Contingencies Warranties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wo years. Estimated product warranty expenses are accrued in cost of goods sold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To the extent WABCO experiences changes in warranty claim activity or costs associated with servicing those claims, its warranty accrual is adjusted accordingly. Warranty accrual estimates and the allocation of warranty between short and long term are updated based upon the most current warranty claims information available. The following is a summary of changes in the Company’s product warranty liability for the years ended December 31, 2017 , 2016 and 2015 . Year Ended December 31, (Amounts in millions) 2017 2016 2015 Balance of warranty costs accrued, beginning of period $ 49.3 $ 40.9 $ 45.2 Warranty costs accrued 32.5 48.9 24.4 Warranty claims settled (36.0 ) (38.1 ) (24.3 ) Foreign exchange translation effects 5.1 (2.4 ) (4.4 ) Balance of warranty costs accrued, end of period $ 50.9 $ 49.3 $ 40.9 Current liability, included in current portion of warranties 29.5 32.2 23.1 Long-term liability, included in other liabilities 21.4 17.1 17.8 Warranty costs accrued 32.5 48.9 24.4 Less: received and anticipated recoveries from suppliers (2.0 ) (27.4 ) — Warranty costs net of received and anticipated recoveries $ 30.5 $ 21.5 $ 24.4 In 2016, the Company initiated a recall and service campaign related to certain defects in components from one of its suppliers. The defective parts impacted certain shipments to customers over a two month period. The cost of the warranty campaign was estimated to be $28.1 million , substantially all of which concluded in the second quarter of 2017. The Company does not anticipate any further costs related to this campaign and has collected most of these costs from its supplier. Guarantees and Commitments Future minimum rental commitments under all non-cancelable operating leases with original terms in excess of one year in effect as of December 31, 2017 , are: $ 19.0 million in 2018 ; $ 16.2 million in 2019 ; $ 14.6 million in 2020 ; $ 12.0 million in 2021 ; $ 10.8 million in 2022 and $ 11.7 million thereafter, amounting to a total of $84.3 million . Rental expense for all operating leases was $ 18.2 million , $ 17.8 million and $ 17.0 million for the years ended December 31, 2017 , 2016 and 2015 , respectively. The Company has uncollateralized bank guarantees totaling $ 41.5 million of which $ 30.2 million is related to statutorily-required guarantees for tax and other litigation, $ 3.0 million is related to letters of credit, and $ 8.3 million is related to other individually immaterial items. Right of Recourse As discussed in Note 11, the Company may receive guaranteed notes receivable in the form of bankers acceptance drafts from its customers in China as payment of outstanding accounts receivable. These banker's acceptance drafts are non-interest bearing obligations of the issuing bank and generally have contractual maturities of six months or less. The Company may use these banker's acceptance drafts prior to the scheduled maturity date to settle outstanding accounts payable with vendors. Banker's acceptance drafts transferred to vendors are subject to customary right of recourse provisions prior to their scheduled maturity date. As of December 31, 2017 and 2016 , the Company had approximately $39.5 million and $24.3 million , respectively, of banker's acceptance drafts subject to customary right of recourse provisions, which were transferred to vendors and had not reached their scheduled maturity date. Historically, the banker's acceptance drafts have settled upon maturity without any claim of recourse against the Company. Contingencies The Company is subject to proceedings, lawsuits and other claims related to products and other matters. The Company is required to assess the likelihood of any adverse judgments or outcomes to these matters as well as potential ranges of probable and reasonably possible losses. A determination of the amount of liability to be recorded, if any, for these contingencies is made after careful analysis of each individual issue. Under an indemnification agreement, WABCO Brazil is responsible for certain claims related to Trane's (formerly called American Standard) business for periods prior to WABCO's spin-off from Trane in 2007. In particular, there are tax claims pending in various stages of the Brazilian legal process related to income, social contribution and/or value added taxes for which a contingency exists and which may or may not ultimately be incurred by the Company. This includes one particular case for which a deposit of BRL 37.4 million ( $11.7 million based on the effective exchange rate at time of payment) was made in the first quarter of 2017 into an escrow account with the Brazilian government, representing substantially all of the potential liability for the case. The application to have the appeal of this case heard at the Brazilian Superior Court of Justice was rejected in the third quarter of 2017. While this decision has been appealed, a corresponding accrual of BRL 38.1 million including interest ( $11.5 million based on December 31, 2017 exchange rates) has been recorded within other liabilities (non-current) based on management's assessment following advice of external legal counsel received with respect to the likelihood of loss in the case. We also accrued BRL 12.1 million ( $3.7 million based on December 31, 2017 exchange rates) during the fourth quarter of 2017 for a claim related to value added taxes. The estimated possible amount of the remaining contingency as of December 31, 2017 was $20.1 million including interest. However, based on management’s assessment following advice of our external legal counsel, the Company believes that it has valid arguments in all of these cases and thus no accrual is required at this time.</t>
  </si>
  <si>
    <t>Income Taxes</t>
  </si>
  <si>
    <t>Income Tax Disclosure [Abstract]</t>
  </si>
  <si>
    <t>e Taxes Income before income taxes and the applicable provision for income taxes were : Year Ended December 31, (Amounts in millions) 2017 2016 2015 Income before income taxes: Domestic $ 227.3 $ 14.0 $ 62.9 Foreign 425.3 355.1 234.6 $ 652.6 $ 369.1 $ 297.5 Provision/(benefit) for income taxes: Current: Domestic $ (9.8 ) $ 1.5 $ (22.0 ) Domestic Transition Tax 196.4 — — Foreign 91.3 52.0 45.2 $ 277.9 $ 53.5 $ 23.2 Deferred: Domestic $ (30.0 ) $ (16.0 ) $ (3.0 ) Foreign (18.2 ) 84.3 (8.7 ) $ (48.2 ) $ 68.3 $ (11.7 ) Total provision $ 229.7 $ 121.8 $ 11.5 The Company conducts business globally and, as a result, it files income tax returns in the U.S. federal, state and local, and foreign jurisdictions. In the normal course of business, the Company is subject to examination by taxing authorities throughout the world, including such major jurisdictions as Belgium, Brazil, China, France, Germany, India, the Netherlands, Poland, the United Kingdom and the U.S. The Internal Revenue Service (IRS) has concluded its examination for all years prior to 2015. With no material exceptions, the Company is no longer subject to examinations by foreign tax authorities for years before 2008. During December 2017, the Company received an income tax assessment in India for the 2013 tax year of approximately $67 million related to a capital gain on an intercompany subsidiary transfer. The Company believes no tax is due under the relevant double tax treaty with India and is in the process of appealing the assessment. The Tax Act On December 22, 2017, the U.S. government enacted comprehensive tax legislation. The Tax Act includes a reduction in the corporate tax rate to 21%, from 35%, a one-time transition tax on unrepatriated earnings of foreign subsidiaries at reduced tax rates regardless of whether the earnings are repatriated, new taxes on earnings of foreign subsidiaries, a minimum tax on payments to foreign related parties and the modification or repeal of many business deductions and credit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Due to the timing of the enactment and the complexity involved in applying the provisions of the Tax Act, the Company has made reasonable estimates of the effects and recorded provisional amounts in its financial statements as of December 31, 2017. As the Company collects and prepares necessary data, and interprets the Tax Act and any additional guidance issued by the U.S. Treasury Department, the IRS, and other standard-setting bodies, the Company may make adjustments to the provisional amounts. Those adjustments may materially impact the Company's provision for income taxes and effective tax rate in the period in which the adjustments are made. The accounting for the tax effects of the Tax Act will be completed in 2018. One-Time Transition Tax The Tax Act requires the Company to pay U.S. income taxes on accumulated foreign subsidiary earnings not previously subject to U.S. income tax at a rate of 15.5% to the extent of foreign cash and certain other net current assets and 8% on the remaining earnings. During 2017, the Company recognized provisional income tax expense of $100.0 million . The provisional U.S. transition tax is comprised of the estimated transition tax payable with the Company's U.S. tax filings of $196.4 million offset by the reversal of previously recorded deferred tax liabilities on outside basis differences in foreign subsidiaries of $ 96.4 million . The Company anticipates that it will pay this tax over the eight-year installment period. The Company has recorded provisional amounts based on estimates of the effects of the Tax Act as the analysis requires significant data from our foreign subsidiaries that is not regularly collected or analyzed. Deferred Tax Effects The Company has remeasured its deferred taxes as of December 31, 2017 to reflect the reduced rate of 21% that will apply in future periods when these deferred taxes are settled or realized. The Company recognized a deferred tax benefit of $32.4 million to reflect the reduced U.S. tax rate and other effects of the Tax Act. Although the tax rate reduction is known, the Company has not collected the necessary data to complete our analysis of the effect of the Tax Act on the underlying deferred taxes and as such, the amounts recorded as of December 31, 2017 are provisional. As the Company completes its analysis of the Tax Act and incorporates additional guidance that may be issued by the U.S. Treasury Department, the IRS or other standard-setting bodies, the Company may identify additional effects not reflected as of December 31, 2017. Belgium Tax Reform On December 25, 2017, Belgium enacted tax legislation including a reduction in the corporate tax rate, decreasing from 33.99% to 29.58% in 2018 and then to 25.00% beginning in 2020. During 2017 , the Company recognized income tax expense of $13.8 million related to the legislation for the remeasurement of our net deferred tax assets in Belgium. Reconciliation of Effective Income Tax Rate A reconciliation between the actual income tax expense provided and the income taxes computed by applying the statutory federal income tax rate of 35.0% in 2017 , 2016 and 2015 to the income before income taxes is as follows: Year Ended December 31, (Amounts in millions) 2017 2016 2015 Tax provision at statutory rate $ 228.3 $ 129.2 $ 104.1 State income taxes, net 8.9 0.2 1.1 Foreign earnings taxed at other than 35% (21.6 ) (28.5 ) (22.6 ) (Decrease)/increase in valuation allowance (1.8 ) (0.4 ) 5.4 Unremitted foreign earnings — (0.5 ) (5.9 ) Uncertain tax position for 2012-14 EPR/PID — 69.3 — Patent Income Deduction (PID) (21.7 ) (20.8 ) (16.9 ) High &amp; New Technology Enterprise (HNTE) grant (10.5 ) (7.6 ) (6.0 ) Hybrid financing structure (11.5 ) (11.1 ) (10.9 ) Notional Interest Deduction (NID) (1.7 ) (2.9 ) (4.0 ) Change in other uncertain tax positions 0.6 (10.6 ) (32.6 ) Equity compensation (2.4 ) 4.6 3.8 Belgium tax rate changes 13.8 — — US tax rate changes (32.4 ) — — Net US transition tax 100.0 — — Other, net (18.3 ) 0.9 (4.0 ) Total provision $ 229.7 $ 121.8 $ 11.5 The effective income tax rates for 2017 , 2016 and 2015 were 35.2% , 33.0% and 3.9% , respectively. The Company has operations and a taxable presence in countries outside the United States and all of these countries have a tax rate that is different than the rate in the U.S. The countries in which the Company has a material presence and where the foreign earnings are taxed at a rate significantly other than 35% include Belgium, China, Germany, India, the Netherlands and Poland. Deferred Tax Assets and Liabilities The following table details the gross deferred tax liabilities and assets and the related valuation allowances: Year Ended December 31, (Amounts in millions) 2017 2016 Deferred tax liabilities: Basis difference in noncontrolling interest $ — $ 9.0 Facilities (accelerated depreciation, capitalized interest and purchase accounting differences) 22.0 14.1 Basis difference in subsidiaries 66.8 96.3 Intangibles 15.9 9.4 $ 104.7 $ 128.8 Deferred tax assets: Net operating losses and tax credits $ 28.3 $ 33.5 Post-retirement and other employee benefits 143.3 117.6 Capitalized assets 50.2 42.1 Inventory 1.6 2.0 Warranties 3.0 2.0 Unrealized foreign exchange losses 13.2 — Other 13.3 14.2 $ 252.9 $ 211.4 Valuation allowances (12.4 ) (12.6 ) Net deferred tax assets $ 135.8 $ 70.0 Management has determined that $12.4 million of its deferred tax assets in certain jurisdictions will not be realized since evidence such as historical operating profits resulted in a lack of taxable earnings during the most recent three-year period ended December 31, 2017 , the lack of projected earnings and an arbitration claim related to tax deductions taken in a previous year provided sufficient negative evidence to record a valuation allowance against such deferred tax assets related to carryforwards for net operating losses. As of December 31, 2016 , the deferred tax liability for basis difference in subsidiaries included $86.6 million for earnings not permanently reinvested which has been reversed during 2017 as part of the provisional U.S. transition tax included in tax expense. As of December 31, 2017 , a deferred tax liability of $91.4 million , reduced by $31.8 million for U.S. tax rate changes, has been recorded related to the remeasurement gain on the Meritor WABCO equity investment. Tax Loss Carryforwards As of December 31, 2017 , the Company has $ 320.9 million of net operating loss carry forwards (NOLs) available for utilization in future years. Approximately $ 307.6 million of such NOLs have an unlimited life and the remainder of $13.3 million is available for periods of up to 20 years. The net operating loss carryforwards include $270.0 million for which unrecognized tax benefits have been recorded at December 31, 2017. Unrecognized Tax Benefits Unrecognized tax benefits as of December 31, 2017 amounted to $ 72.0 million of which $70.1 million has been offset against deferred tax assets as stated above. The Company is currently unable to estimate the timing of payment of the remaining unrecognized tax benefit of $1.9 million . Total accrued interest as of December 31, 2017 , 2016 and 2015 was approximately $0.4 million , $0.8 million and $1.7 million , respectively. The Company recognizes accrued interest and penalties related to unrecognized tax benefits in income tax expense. A reconciliation of the beginning and ending balances of unrecognized tax benefits is as follows (exclusive of interest): Year Ended December 31, (Amounts in millions) 2017 2016 2015 Beginning balance, January 1 $ 69.4 $ 14.6 $ 41.5 Additions for tax positions related to current year 1.7 66.7 5.1 Additions for tax positions related to prior years 4.2 — — Reductions for tax positions related to prior years (3.4 ) (1.1 ) (27.3 ) Cash settlements (0.2 ) — (2.3 ) Expirations of statute of limitations (0.1 ) (10.8 ) (2.4 ) Ending balance, December 31 $ 71.6 $ 69.4 $ 14.6 During 2017 , the Company reduced its unrecognized tax benefit related to the Excess Profit Runling (EPR) / Patent Income Deduction (PID) clawback by $8.0 million as the result of Belgian tax rate changes; however, the unrecognized tax benefit increased by $9.0 million as the result of foreign currency translation. During 2016 , the Company recorded an unrecognized tax benefit related to the EPR/PID clawback of $69.3 million net of $4.1 million of cumulative translation adjustments. Further, during 2016 , the Company reversed unrecognized tax benefits due primarily to the expiration of the applicable statute of limitation of $11.9 million net of $0.6 million of cumulative translation adjustments. In 2015 , the Company reversed $32.0 million of unrecognized benefits due mainly to the settlement of a U.S. tax audit. As of December 31, 2017 and 2016 , there were $71.6 million and $69.4 million of unrecognized tax benefits that, if recognized, would impact the annual effective tax rate. Non-U.S. income taxes are provided for the reversal of basis differences on investments in foreign subsidiaries not deemed to be indefinitely reinvested in the local countries. Non-U.S. income taxes have not been provided on the excess of the amount for financial reporting over the tax basis of investments in foreign subsidiaries that are indefinitely reinvested of $261.3 million as of December 31, 2017 and approximately $1.1 billion as of December 31, 2016 . Determination of the amount of any unrecognized deferred income tax liability on this temporary difference is not practicable because of the complexities of the hypothetical calculation related to how income basis differences would be repatriated.</t>
  </si>
  <si>
    <t>Related Party Transactions</t>
  </si>
  <si>
    <t>Related Party Transactions [Abstract]</t>
  </si>
  <si>
    <t>Related Party Transactions Equity Method Investments Transactions with equity method investees are considered to be related-party transactions. During the year ended December 31, 2017 , the Company acquired its remaining interests in WABCO Automotive South Africa and Meritor WABCO Vehicle Control Systems, both of which were previously accounted for under the equity method. Transactions occurring between the Company and these entities prior to their acquisition dates are identified as related party transactions. The equity method investments held by the Company and its respective ownership interests at December 31, 2017 include the following: Entity Description Ownership % WABCOWURTH Workshop Services GmbH (WABCOWURTH) Supplier of a diagnostic systems 50% Sino- American RH Sheppard Hubei Steering Systems LTD (Sheppard Hubei) Provider of steering gear solutions in China 50% China Source Engineered Components Trading Corporation Ltd (SSCS) Wholesaler of machined parts 37.5% Shanghai G7 WABCO IOT Technology Co Ltd (G7) Developer of fleet management solutions 50% WABCO received dividends from its equity method investees of $22.6 million , $29.8 million and $27.5 million for the years ended December 31, 2017 , 2016 and 2015 , respectively. The following table summarizes the Company's sales and purchases with related parties: WABCO Sales to WABCO Purchases from (Amounts in millions) 2017 2016 2015 2017 2016 2015 WABCOWURTH $ 0.2 $ 0.2 $ 0.2 $ 0.2 $ 0.3 $ 0.2 Sheppard Hubei 1.2 — — 0.1 — — SSCS — — — 0.5 — — G7 — — — — — — Meritor WABCO 156.8 167.6 228.7 $ 0.1 0.1 — WABCO Automotive South Africa 4.7 3.6 4.8 — — — The following table summarizes receivables and payables with related parties: WABCO Receivables from WABCO Payables to (Amounts in millions) 2017 2016 2017 2016 WABCOWURTH $ — $ — $ — $ — Sheppard Hubei 1.6 — — — SSCS — — 0.1 — G7 — — — — Meritor WABCO — 27.1 — 0.2 WABCO Automotive South Africa — 1.0 — — Consolidated Joint Ventures WABCO has three fully consolidated joint ventures as of December 31, 2017 . The first of these joint ventures is in Japan with Sanwa-Seiki where the joint venture distributes WABCO's products in the local market. WABCO's ownership interest in the joint venture with Sanwa-Seiki is 90% . The second joint venture is in the United States with Cummins Engine Co. (Cummins), a manufacturing partnership formed to produce air compressors designed by WABCO. WABCO's ownership interest in the joint venture with Cummins is 70% . The third joint venture is with Guangdong FUWA Heavy Industry Co., Ltd., (FUWA) to produce air disc brakes for commercial trailers in China. FUWA is the largest manufacturer of commercial trailer axles in China and in the world. WABCO's ownership interest in the joint venture with FUWA is 70% . (Amounts in millions) WABCO Sales to WABCO Purchases from Joint Venture partners 2017 2016 2015 2017 2016 2015 Sanwa-Seiki $ — $ — $ — $ 25.6 $ 22.8 $ 25.7 Cummins 83.4 75.7 88.7 — 0.1 — FUWA 6.9 7.1 7.1 — — —</t>
  </si>
  <si>
    <t>Geographic Information</t>
  </si>
  <si>
    <t>Segment Reporting [Abstract]</t>
  </si>
  <si>
    <t>Geographic Information WABCO is a fully integrated global business with management structures established in a variety of ways, including around products, distribution channels and key customers. WABCO's plants, engineering, technical support, distribution centers and other support functions are shared among various product families and serve all distribution channels with many customers. Our largest customer is Daimler, which accounted for 11% in 2017 , and 10% in 2016 and 2015 , respectively. Volvo, our next largest customer, accounted for 8% of our sales in 2017 , in 2016 and 2015 . European sales for the years ended December 31, 2017 , 2016 and 2015 accounted for 52% , 54% and 56% of total sales, respectively. Asian sales for the years ended December 31, 2017 , 2016 and 2015 accounted for 26% , 24% and 22% of total sales, respectively. We are strongly rooted in China and India and have achieved a leading position in the marketplace through increasingly close connectivity to customers. The Company continues to be strengthened in Asia through an extensive network of suppliers, manufacturing sites and engineering hubs. Geographic Data Year Ended December 31, (Amounts in millions) 2017 2016 2015 Product Sales: OEM $ 2,511.8 $ 2,101.0 $ 1,949.8 Aftermarket 792.4 709.0 677.7 Total sales $ 3,304.2 $ 2,810.0 $ 2,627.5 Sales - Geographic distribution (a): United States $ 579.6 $ 399.9 $ 437.1 Europe (countries below are included in this total) 1,705.3 1,509.2 1,464.3 Germany 676.3 618.9 588.3 France 93.5 83.6 83.9 Netherlands 115.2 108.8 96.1 Sweden 214.2 185.9 176.4 Other (countries below are included in this total) 1,019.3 900.9 726.1 Japan 115.4 107.7 93.9 China 411.9 290.4 233.9 Brazil 88.9 71.4 73.7 India 231.3 202.1 168.8 Total sales $ 3,304.2 $ 2,810.0 $ 2,627.5 (a) Sales to external customers are classified by country of destination. As of December 31, (Amounts in millions) 2017 2016 2015 Long-lived Assets (b) Geographic distribution: United States $ 715.3 $ 92.6 $ 46.2 Europe (countries below are included in this total) 706.1 623.6 660.2 Germany 315.2 262.0 268.9 Poland 153.6 126.0 130.0 Other (countries below are included in this total) 290.2 236.2 191.6 India 106.6 94.6 95.0 China 56.5 54.6 61.6 Total long-lived assets $ 1,711.6 $ 952.4 $ 898.0 (b) Amounts are presented on a net basis and exclude deferred tax assets and investments in unconsolidated joint ventures.</t>
  </si>
  <si>
    <t>Derivative Instruments and Hedging Activities</t>
  </si>
  <si>
    <t>Derivative Instruments and Hedging Activities Disclosure [Abstract]</t>
  </si>
  <si>
    <t>Derivative Instruments and Hedging Activities ASC 815, Derivatives and Hedging , requires a company to recognize all of its derivative instruments as either assets or liabilities on the balance sheet at fair value. The accounting for changes in the fair value of a derivative instrument depends on whether it qualifies and has been designated as a relationship hedge. For those derivative instruments that are designated and qualify as hedging instruments, a company must designate the hedging instrument, based upon the exposure being hedged, as a fair value hedge, cash flow hedge, or a hedge of a net investment in a foreign operation. The Company recognizes all derivative financial instruments in the consolidated balance sheets at fair value using Level 2 inputs and these are classified as “other current assets,” “other assets,” “other accrued liabilities” or “other liabilities” on the consolidated balance sheets. Level 2 inputs used by the Company in valuing its derivative instruments include model-based valuation techniques for which all significant assumptions are observable in the market. The Company operates in a number of countries worldwide and is exposed to fluctuations in foreign exchange rates, particularly the Euro and to a lesser extent the Chinese Yuan, Hong Kong Dollar, British Pound and the Brazilian Real. The Company has established a program using foreign currency contracts as economic hedges to manage exposures that typically arise from transactions designated in currencies other than the functional currency of our operations. The Company has not designated these foreign exchange contracts as hedging instruments and accordingly the fair value of these contracts at the end of each reporting period is recorded in the consolidated balance sheet with unrealized gains and losses recognized in other non-operating income (expense), net in our consolidated statements of operations. The Company also uses foreign currency exchange contracts and non–derivative financial instruments to partially hedge its exposure to movements in foreign exchange rates when translating the financial statements for foreign subsidiaries into U.S. dollars. The Company's translation exposure is primarily the translation of Euro denominated foreign subsidiaries into the U.S. dollar. For instruments that are designated as hedges of net investments in foreign operations, changes in the fair value of the derivative instruments are recorded as foreign currency translation adjustment within other comprehensive income (loss) to offset the changes in the value of the net investments being hedged. When the net investment in foreign operations is sold or substantially liquidates, the amounts recorded as foreign currency translation within accumulated other comprehensive income (AOCI) are reclassified to earnings. Net Investment Hedges In the fourth quarter of 2017, the Company entered into forward contracts with an aggregate notional amount of €308.0 million and that were designated as partial hedges of the foreign currency exposure of its investments in certain Euro-denominated wholly-owned subsidiaries. All of these contracts had matured as of December 31, 2017 . Due to the the high degree of effectiveness between the hedging instrument and the exposure being hedged, a loss of $0.2 million , net of taxes of $0.1 million , related to these contracts has been recognized in cumulative translation adjustment within AOCI for the year ended December 31, 2017 . In December 2017, the Company borrowed an aggregate amount of €323.0 million as previously discussed in Note 14, that were also designated as partial hedges of the foreign currency exposure of its investments in certain Euro-denominated wholly-owned subsidiaries. As of December 31, 2017 , there was no hedge ineffectiveness and a loss of $2.8 million , net of taxes of $0.9 million , related to these notes has been recognized in cumulative translation adjustment within AOCI. During 2016 the Company entered into various forward contracts with an aggregate notional amounts of € 440.0 million and that were designated as partial hedges of the foreign currency exposure of its investments in certain Euro-denominated wholly-owned subsidiaries. All of these contracts had matured as of December 31, 2016. Due to the the high degree of effectiveness between the hedging instrument and the exposure being hedged, a gain of $9.3 million , net of taxes of $5.8 million , related to these contracts has been recognized in cumulative translation adjustment within AOCI for the year ended December 31, 2017 . On November 15, 2016, the Company issued EUR Senior Notes of an aggregate amount of €440.0 million as previously discussed in Note 15, that were also designated as partial hedges of the foreign currency exposure of its investments in certain Euro-denominated wholly-owned subsidiaries. As of December 31, 2017 , there was no hedge ineffectiveness and a loss of $33.9 million , net of taxes of $20.2 million , related to these notes has been recognized in cumulative translation adjustment within AOCI. Derivatives Not Designated as Hedges Foreign exchange contracts are also used by the Company to offset the earnings impact relating to the variability in exchange rates on certain assets and liabilities denominated in non-functional currencies and have not been designated as relationship hedges. As of December 31, 2017 and 2016 , the Company had the following net outstanding notional amounts related to foreign currency forward contracts: (Amount in millions) As of December 31, 2017 As of December 31, 2016 Foreign Currency Unit of Measure Hedged against Quantity Hedged Notional Amount (USD Equivalent) Quantity Hedged Notional Amount (USD Equivalent) Chinese Yuan CNY EUR 550.0 84.2 495.0 64.2 US Dollar USD EUR 294.2 294.2 * * Hong Kong Dollar HKD EUR 250.0 32.0 294.5 34.6 Polish Zloty PLN EUR 64.0 18.3 * * British Pound GBP EUR 9.5 12.8 12.7 14.2 Brazilian Real BRL EUR * * 43.1 11.7 * No significant outstanding foreign currency forward contracts The Company had additional foreign currency forward contracts with notional amounts that individually amounted to less than $10 million . As of December 31, 2017 and 2016 , respectively, the aggregate notional amount of forward contracts outstanding was €416.4 million ( $497.7 million at December 31, 2017 exchange rates) and €146.9 million ( $154.1 million at December 31, 2016 exchange rates) with an average duration of 1 month. The fair value of the derivatives amounts amounted to $2.0 million as of December 31, 2017 and was immaterial as of December 31, 2016 . For the years ended December 31, 2017 and 2016 , the Company recognized net losses on its derivative instruments of $6.0 million and $1.6 million , respectively. When combined with the revaluation of assets and liabilities, these foreign exchange contracts resulted in a net non-operating gain of $1.9 million in 2017 and a net non-operating loss of $0.2 million in 2016 .</t>
  </si>
  <si>
    <t>Business Combinations</t>
  </si>
  <si>
    <t>Business Combinations [Abstract]</t>
  </si>
  <si>
    <t>Business Combinations Acquisition of WABCO Automotive South Africa On December 1, 2017 , the Company acquired the remaining 51% interest in its South African partnership with Sturrock and Robson Industries, Pty Ltd. for total consideration of $7.9 million , of which $7.4 million was paid in cash and $0.5 million related to non-cash consideration for payables from the partnership assumed in acquisition accounting. This acquisition allows WABCO to introduce its extended global product portfolio, including its recently acquired product lines, to the Sub-Saharan region and further improve the Company's proximity to customers in this region. The acquisition of the remaining interests was accounted for as a step-acquisition, resulting in a net gain on remeasurement of equity method investment of $4.2 million . This included a $6.0 million gain related to the remeasurement of the Company's existing equity method investment to the acquisition date fair value of $7.1 million , offset by the release of foreign currency translation of $1.8 million associated with the equity method investment prior to the acquisition. As part of the transaction, the consolidated interest in the South African partnership was integrated into the newly formed WABCO South Africa Pty Ltd. (WABCO South Africa).The post-acquisition revenue and net earnings of WABCO South Africa included in the Company's consolidated statements of operations are immaterial. The allocation of the purchase consideration to the assets acquired and liabilities assumed as of the acquisition date is provisional as of December 31, 2017 , pending valuation of the tangible and intangible assets. The following table summarizes the preliminary allocation of the purchase consideration: (Amounts in millions) Accounts receivable $ 1.8 Inventory 1.4 Fixed assets 0.8 Total liabilities assumed (1.1 ) Identifiable net assets $ 2.9 Goodwill 12.1 Total estimated fair value of net assets $ 15.0 Less: fair value of equity method investment (7.1 ) Net purchase consideration $ 7.9 The goodwill generated is primarily attributable to expected synergies and is not deductible for tax purposes. The transaction-related costs were expensed as incurred and were recorded within operating expenses. The pro forma effects of this acquisition would not materially impact the Company's reported results for any period presented and as a result, no pro forma financial statements have been presented. Acquisition of Meritor WABCO Vehicle Control Systems (Meritor WABCO) On October 1, 2017 , the Company acquired the remaining interest in its Meritor WABCO joint venture from Meritor Inc. for $250.0 million , less cash acquired of $16.4 million , resulting in net cash consideration of $233.6 million . A final closing partnership distribution was received by Meritor immediately prior to acquisition, which effectively reduced their ownership interest from 50% to 49.26% . This acquisition of the remaining 49.26% interest in Meritor WABCO unifies the Company's operations in North America and allows customers to access an integrated WABCO product portfolio and benefit from an integrated supply chain. In connection with the acquisition, the Company entered into a new ten-year distribution agreement with a Meritor affiliate to serve as the exclusive distributor for a certain range of WABCO’s Aftermarket products in the U.S. and Canada and its non-exclusive distributor in Mexico. The Company has the option to reacquire the distribution rights, and Meritor has the option to put these distribution rights to the Company, at certain points in the next three and half years for an exercise price between $225 million and $265 million , based on the earnings of the distribution business. The acquisition of Meritor WABCO was accounted for as a step-acquisition, resulting in a gain on remeasurement of equity method investment of $243.5 million . The gain reflects the remeasurement of the Company's existing equity method investment to the acquisition date fair value of $258.0 million . The post-acquisition revenue and net income of Meritor WABCO included in the Company's consolidated statements of operations amount to $79.1 million and $3.4 million , respectively. The allocation of the purchase consideration to the assets acquired and liabilities assumed as of the acquisition date is provisional as of December 31, 2017 , pending completion of the valuation of tangible and intangible assets. The following table summarizes the preliminary allocation of the net purchase consideration: (Amounts in millions) Cash &amp; cash equivalents $ 16.4 Accounts receivable 38.6 Inventory 44.1 Other current assets 0.3 Property, plant &amp; equipment 2.1 Intangible assets 165.2 Accounts payable assumed (56.2 ) Accrued liabilities assumed (17.5 ) Identifiable net assets acquired $ 193.0 Goodwill 320.3 Total fair value of net assets 513.3 Less: fair value of equity method investment $ (258.0 ) Less: elimination of unrealized profits on inventory (5.3 ) Net purchase consideration $ 250.0 The intangible assets include amounts recognized for the fair value of trade name and customer-based assets. The fair value of intangible assets was determined based on an income and cost approach. The intangible assets are being amortized over a weighted-average useful life of approximately 42 years. The goodwill generated is primarily attributable to expected synergies and its portion relating to the step-acquisition is deductible for tax purposes. The transaction-related costs were expensed as incurred and were recorded within operating expenses.The pro forma effects of this acquisition would not materially impact the Company's reported results for any period presented and as a result, no pro forma financial statements have been presented. Acquisition of R.H. Sheppard Co., Inc. On September 18, 2017 , the Company acquired R.H. Sheppard Co., Inc. (Sheppard) for cash consideration of $158.8 million , less cash acquired of $17.1 million , resulting in net cash paid of $141.7 million . Sheppard is a supplier of steering technologies, precision-engineered engine pumps and remanufacturing services for commercial vehicles. The post-acquisition revenue and net income of Sheppard included in the Company's consolidated statements of operations amount to $40.6 million and $10.4 million , respectively and includes $9.9 million of income tax benefit recognized on the revaluation of deferred tax liabilities in connection with the Tax Act. The allocation of the purchase consideration to the assets acquired and liabilities assumed as of the acquisition date is provisional as of December 31, 2017 , pending completion of the valuation of tangible and intangible assets, in particular the valuation of real and personal property. The following table summarizes the preliminary allocation of the net purchase consideration: (Amounts in millions) Cash &amp; cash equivalents $ 17.1 Trade receivables 17.5 Inventory 24.7 Other current assets 1.1 Property, plant &amp; equipment 49.0 Intangible assets 25.9 Other assets 4.8 Current liabilities assumed (9.0 ) Deferred tax liabilities (25.8 ) Identifiable net assets acquired $ 105.3 Goodwill 53.5 Net purchase consideration $ 158.8 The intangible assets essentially include amounts recognized for the fair value of trade name, customer-based and technology-related assets. The fair value of intangible assets was determined based on an income and cost approach. The intangible assets are being amortized over a weighted-average useful life of approximately 15 years. The goodwill generated is primarily attributable to expected synergies and is not deductible for tax purposes. The transaction-related costs were expensed as incurred and were recorded within operating expenses. The pro forma effects of this acquisition would not materially impact the Company's reported results for any period presented and as a result, no pro forma financial statements have been presented. Acquisition of MICO, Inc. On February 1, 2016 , the Company acquired MICO, Inc. (MICO) for cash consideration of $66.4 million , excluding cash acquired of $6.4 million , resulting in net cash paid of $ 60.8 million . MICO manufactures and markets hydraulic components, controls and brake systems for heavy-duty, off-highway vehicles in agriculture, construction, mining and similar industries. The allocation of the purchase consideration to the assets acquired and liabilities assumed as of the acquisition date was finalized in the fourth quarter of 2016. The following table summarizes the allocation of the net purchase consideration: (Amounts in millions) Cash and cash equivalents $ 6.4 Trade receivables 5.8 Inventory 11.8 Property, plant and equipment 17.5 Intangible assets 14.3 Other assets acquired 3.0 Other liabilities assumed (7.4 ) Identifiable net assets acquired $ 51.4 Goodwill 15.0 Net purchase consideration $ 66.4 The intangible assets include amounts recognized for the fair value of trade name, customer-based and technology-related assets. The fair values of the intangible assets were determined based on an income and cost approach. The intangible assets are being amortized over a weighted-average useful life of approximately 11 years and are deductible for tax purposes. The goodwill generated is primarily attributable to expected synergies and is deductible for tax purposes. The transaction-related costs were expensed as incurred and were recorded within other operating expenses. The pro forma effects of this acquisition would not materially impact the Company's reported results for any period presented and as a result, no pro forma financial statements have been presented. Acquisition of Laydon Composites Ltd. On April 15, 2016 , the Company acquired Laydon Composites Ltd. (LCL), a manufacturer of aerodynamic devices for heavy-duty trucks and trailers, for total consideration of $34.2 million . The Company paid $31.1 million , excluding cash acquired of $0.8 million , with additional contingent consideration of up to $4.3 million contingent upon the achievement of certain goals tied to annual and cumulative sales and earnings over a three year period. The range of undiscounted amounts the Company could be required to pay under this arrangement is between $ 0 and $4.3 million . As of the closing date of the acquisition, the contingent consideration was assigned a fair value of approximately $3.1 million . The allocation of the purchase consideration to the assets acquired and liabilities assumed as of the acquisition date was finalized in the first quarter of 2017. The following table summarizes the allocation of the net purchase consideration: (Amounts in millions) Purchase price, cash consideration $ 31.1 Purchase price, fair value of contingent consideration 3.1 Net purchase consideration $ 34.2 Cash and cash equivalents $ 0.8 Intangible assets 16.3 Other assets acquired 3.2 Deferred tax liabilities (4.3 ) Other liabilities assumed (1.0 ) Identifiable net assets acquired $ 15.0 Goodwill 19.2 Net purchase consideration $ 34.2 The intangible assets include amounts recognized for the fair value of trade name, customer-based and technology-related assets. The fair values of the intangible assets were determined based on an income and cost approach. The intangible assets are being amortized over a weighted-average useful life of approximately 18 years and are not deductible for tax purposes. The goodwill generated is primarily attributable to expected synergies and is not deductible for tax purposes. The transaction-related costs were expensed as incurred and were recorded within operating expenses. The pro forma effects of this acquisition would not materially impact the Company's reported results for any period presented and as a result, no pro forma financial statements have been presented. Other Acquisitions On February 1, 2016, the Company acquired assets from Trans-Safety LOCKS GmbH for $1.9 million .</t>
  </si>
  <si>
    <t>Quarterly Data (Unaudited)</t>
  </si>
  <si>
    <t>Quarterly Financial Information Disclosure [Abstract]</t>
  </si>
  <si>
    <t>Quarterly Data (Unaudited) Year 2017 (Amounts in millions) First Second Third Fourth Sales $ 747.3 $ 795.0 $ 827.8 $ 934.1 Cost of sales 507.1 547.5 578.2 657.5 Gross profit 240.2 247.5 249.6 276.6 Income before income taxes 99.6 105.5 88.7 358.8 Income tax expense 15.3 14.0 14.4 186.1 Net income attributable to Company $ 80.7 $ 87.2 $ 69.8 $ 168.3 Net income per common share Basic $ 1.49 $ 1.62 $ 1.30 $ 3.13 Diluted $ 1.48 $ 1.61 $ 1.30 $ 3.12 Year 2016 (Amounts in millions) First Second Third Fourth Sales $ 688.7 $ 732.2 $ 675.4 $ 713.7 Cost of sales 474.0 501.0 461.4 494.6 Gross profit 214.7 231.2 214.0 219.1 Income before income taxes 91.3 99.3 83.9 94.5 Income tax expense/(benefit) 101.1 20.4 (16.4 ) 16.7 Net (loss)/income attributable to Company $ (13.4 ) $ 75.1 $ 98.1 $ 63.1 Net (loss)/income per common share Basic $ (0.24 ) $ 1.34 $ 1.77 $ 1.15 Diluted $ (0.24 ) $ 1.33 $ 1.76 $ 1.15 The sum of each value line for the four quarters does not necessarily equal the amount reported for the full year because of rounding. The quarterly results for 2016 have been adjusted to reflect the adoption of ASU 2016–07. See Note 3 for additional information.</t>
  </si>
  <si>
    <t>SCHEDULE II - VALUATION AND QUALIFYING ACCOUNTS</t>
  </si>
  <si>
    <t>Valuation and Qualifying Accounts [Abstract]</t>
  </si>
  <si>
    <t>Schedule II - Valuation and Qualifying Accounts</t>
  </si>
  <si>
    <t>SCHEDULE II - VALUATION AND QUALIFYING ACCOUNTS Years ended December 31, 2017 , 2016 and 2015 (Amounts in thousands) Description Balance Beginning of Period Additions Charged to Expense Deductions Foreign Currency Translation Effects Balance End of Period 2017: Reserve deducted from assets: Allowance for doubtful accounts receivable 6,479 2,460 (445 ) 864 9,358 2016: Reserve deducted from assets: Allowance for doubtful accounts receivable 5,895 1,591 (830 ) (177 ) 6,479 2015: Reserve deducted from assets: Allowance for doubtful accounts receivable 5,524 974 (159 ) (444 ) 5,895</t>
  </si>
  <si>
    <t>Summary of Significant Accounting Policies (Policies)</t>
  </si>
  <si>
    <t>Use of Estimates</t>
  </si>
  <si>
    <t xml:space="preserve">Use of Estimates - The preparation of consolidated financial statements in conformity with U.S. GAAP requires management to make estimates and assumptions that affect the amounts reported in the consolidated financial statements and accompanying notes. Management believes the most complex and sensitive judgments, because of their significance to the consolidated financial statements, result primarily from the need to make estimates about the effects of matters that are inherently uncertain. Actual results could differ from those estimates. The more significant estimates included in the preparation of the consolidated financial statements are related to revenue recognition, useful lives and recoverability of long-lived assets, warranties, pension and post-retirement benefits, valuation of equity and cost method investments, income taxes, provisions for loss contingencies, business combinations and stock-based compensation. </t>
  </si>
  <si>
    <t>Principles of Consolidation and Presentation</t>
  </si>
  <si>
    <t>Principles of Consolidation and Presentation - All majority owned or controlled subsidiaries of WABCO are included in the consolidated financial statements and intercompany transactions are eliminated upon consolidation. WABCO investments in unconsolidated joint ventures are included at cost plus its equity in undistributed earnings in accordance with the equity method of accounting and reflected as investments in unconsolidated joint ventures on the consolidated balance sheets. Certain prior year amounts in the consolidated statements of operations for the years ended December 31, 2016 and 2015 have been reclassified to conform to the current year presentation due to the adoption of Accounting Standards Update (ASU) 2017– 07, Compensation–Retirement Benefits , as discussed in Note 3</t>
  </si>
  <si>
    <t>Foreign Currency Translation</t>
  </si>
  <si>
    <t xml:space="preserve">Foreign Currency Translation - Adjustments resulting from the translation of foreign currency denominated assets and liabilities into U.S. Dollars at exchange rates in effect as of the balance sheet date, and income and expense accounts at the average exchange rates in effect during the period, are recorded as a component of accumulated other comprehensive loss in shareholders' equity. Accumulated other comprehensive loss also includes the effects of exchange rates on intercompany transactions of a long-term investment nature and transactions designated as a hedge of a net-investment in foreign subsidiaries. Gains or losses resulting from transactions in a currency other than the functional currency are reflected in the consolidated statements of operations as other non-operating income or expense. </t>
  </si>
  <si>
    <t>Revenue Recognition</t>
  </si>
  <si>
    <t>Revenue Recognition - Sales of products are recorded when (i) title and risk of loss have transferred to the customer, (ii) persuasive evidence of an arrangement exists with the customer, (iii) the sales price is fixed and determinable, and (iv) the collectability of the sales price is reasonably assured. Amounts billed to customers for shipping and handling costs are included in sales. Certain of the Company's product offerings contain multiple deliverables including hardware with embedded firmware, back office hosting services, unspecified software upgrades and enhancements related to these products through service contracts, which are considered separate units of accounting. For products under these arrangements, the software and non-software components function together to deliver the tangible product’s essential functionality. The Company allocates revenue to each element in these multiple-element arrangements based upon the relative selling prices of each deliverable. In evaluating the revenue recognition for the Company's multiple-element arrangements, the Company determined that in certain cases, vendor specific objective evidence (VSOE) of selling price could not be established for some or all deliverables in the arrangement as the Company infrequently sold each element on a standalone basis, did not price products within a narrow range, or had a limited sales history. When VSOE cannot be established for an element, the Company attempts to establish the selling price of the element using third-party evidence (TPE) based on competitor prices for similar deliverables sold separately. However, the Company is typically not able to establish TPE as we are unable to reliably determine the standalone selling prices of similar competitor products. When neither VSOE nor TPE can be established for an element, the Company uses its best estimate of selling price (BESP) in the allocation of arrangement consideration. BESP represents the price at which the Company would transact a sale if the element were sold on a standalone basis. The Company determines BESP for an element by considering multiple factors including, but not limited to, the Company's go-to-market strategy, pricing practices, internal costs, gross margin, market conditions and geographies. Revenue allocated to each element is then recognized when the other revenue recognition criteria are met for that element. The Company records cooperative advertising allowances, rebates and other forms of sales incentives as a reduction of sales at the later of the date of the sale or the date the incentive is offered. For these costs, the Company recorded $ 48.6 million , $ 53.8 million and $ 43.2 million in 2017 , 2016 and 2015 , respectively, in the accompanying consolidated statements of operations. In most countries where WABCO operates, sales are subject to VAT taxes. Sales are presented net of VAT in the consolidated statements of operations.</t>
  </si>
  <si>
    <t>Shipping and Handling Costs</t>
  </si>
  <si>
    <t xml:space="preserve">Shipping and Handling Costs - Shipping and handling, receiving, inspecting, warehousing, procurement and other costs of distribution are included in cost of sales in the consolidated statements of operations. </t>
  </si>
  <si>
    <t>Cash and Cash Equivalents</t>
  </si>
  <si>
    <t>Cash and Cash Equivalents - Cash equivalents include all highly liquid investments with maturity of three months or less when purchased. Restricted cash balances are classified as either other current assets or other assets, depending upon the nature of the restriction.</t>
  </si>
  <si>
    <t>Available for Sale Investments</t>
  </si>
  <si>
    <t xml:space="preserve">Available-for-Sale Investments - Investments in available-for-sale securities may consist of mutual funds or deposit funds holding primarily term deposits, certificates of deposit and short-term bonds. Available-for-sale securities are recorded in the consolidated financial statements at market value with changes in market value included in other comprehensive income. The Company classifies investments as either short-term or long-term based on the contractual maturity of each underlying instrument, its availability of use in current operations and the Company's holding intention. As of December 31, 2017 , the Company had available-for-sale investments of $0.6 million classified as short-term investments and $2.9 million included in other assets on the consolidated balance sheets. As of December 31, 2016 , the Company did not have any short-term investments and had $2.6 million of available-for-sale investments recorded in other assets on the consolidated balance sheets. In the event the investments experience an other-than-temporary impairment in value, an impairment loss is recognized in the consolidated statements of operations. The Company did not recognize any impairment loss on its available-for-sale investments during the years ended December 31, 2017 , 2016 or 2015 . </t>
  </si>
  <si>
    <t>Allowance for Doubtful Accounts</t>
  </si>
  <si>
    <t xml:space="preserve">Accounts receivable, net - Accounts receivable are recorded at invoiced amounts less the allowance for doubtful accounts.The Company performs ongoing credit evaluations of its customers and records an allowance to reduce receivables to the amount reasonably expected to be collected. In determining the allowance for doubtful accounts WABCO analyzes the aging of accounts receivable, historical bad debts, customer creditworthiness, availability of credit insurance and current economic trends. </t>
  </si>
  <si>
    <t>Transfers of Financial Instruments</t>
  </si>
  <si>
    <t xml:space="preserve">Transfers of Financial Instruments - The Company accounts for sales and transfers of financial instruments under ASC 860, Transfers and Servicing . ASC 860 states that a transfer of financial assets (either all or a portion of a financial asset) in which the transferor surrenders control over those financial assets shall be accounted for as a sale to the extent that consideration other than beneficial interests in the transferred assets is received in exchange. In the normal course of business, the Company may discount and sell accounts receivable or exchange accounts receivable for short-term notes receivable. Accounts receivable that are sold without recourse and that meet the criteria for sale accounting under ASC 860 are excluded from accounts receivable on the consolidated balance sheets. The proceeds received from such sales are included in operating cash flows. In instances where receivables are sold with recourse, such that the Company effectively maintains control over the receivables, the Company accounts for these as secured borrowings. The expenses associated with the discounting of receivables are recorded in the consolidated statements of operations as other non-operating expense. The Company may receive customer notes in settlement of accounts receivable, primarily in the Asia Pacific region. The collection of such customer notes receivables are included in operating cash flows based on the substance of the underlying transactions, which are operating in nature. Notes receivable held by the Company that are secured by bank guarantees are classified as guaranteed note receivable. The Company also accepts unsecured notes in settlement of accounts receivable from certain customers. Notes receivable may be held by the Company until maturity, transferred to suppliers to settle liabilities, or sold to third party financial institutions in exchange for cash. </t>
  </si>
  <si>
    <t>Inventory Reserves</t>
  </si>
  <si>
    <t xml:space="preserve">Inventories, net - Inventories are stated at the lower of cost or market using the last-in, first-out (LIFO) method. The LIFO method is used as it provides for a better matching of the costs to the sales. Inventories are categorized as finished products, products-in-process and raw materials. On a quarterly basis, the Company tests its inventory for slow moving and obsolete stock by considering both the historical and expected sales and the Company will record a provision, if needed. </t>
  </si>
  <si>
    <t>Property, Plant &amp; Equipment</t>
  </si>
  <si>
    <t xml:space="preserve">Property, Plant &amp; Equipment, net - Property, plant and equipment balances, including tooling, are stated at cost less accumulated depreciation. WABCO capitalizes costs, including interest during construction of fixed asset additions, improvements, and betterments that add to productive capacity or extend the useful life of the fixed asset. WABCO assesses facilities and equipments for impairment when events or circumstances indicate that the carrying amount of these assets may not be recoverable. Maintenance and repair expenditures are expensed as incurred. Depreciation and amortization are computed on the straight-line method based on the estimated useful life of the asset or asset group, which are 40 years for buildings, 3 to 5 years for tooling and 5 to 15 years for machinery and equipment. </t>
  </si>
  <si>
    <t>Equity and Cost Method Investments</t>
  </si>
  <si>
    <t>Equity and Cost Method Investments - The Company accounts for investments using the equity method in instances where the Company has the ability to exercise significant influence, but does not have a controlling financial interest. The proportionate share of income or losses from investments accounted for under the equity method is recorded in the consolidated statements of operations. The Company uses the cost method to account for non-marketable equity investments for which it does not control and for which it does not have the ability to exercise significant influence over the entity's operating and financial policies. The Company writes down an equity or cost-method investment and recognizes an impairment when events or circumstances indicate the loss in the investment is other-than-temporary. The Company performs an assessment of an investee financial condition as well as the investee historical and projected results of operations and cash flows. If the actual outcomes for an investee are significantly different from projections, the Company may impair its investment. The carrying value of equity method investments of $6.5 million and $20.8 million at December 31, 2017 and 2016 , respectively, is reported in the consolidated balance sheets as investments in unconsolidated joint ventures, and is adjusted for the Company's proportionate share of net earnings and losses, as well as dividends. See Note 17 for additional information on equity method investments. Cost method investments of $30.9 million and $20.9 million , at December 31, 2017 and 2016 are included in other assets. The Company's fair value calculation of its cost method investments exceeded its carrying value by approximately $1.8 million as of December 31, 2017 . The fair value calculation is dependent on sales and costs forecasts being met and includes various assumptions.</t>
  </si>
  <si>
    <t>Goodwill - Goodwill represents the excess of fair value of consideration paid for an acquired entity over the fair value of the assets acquired and liabilities assumed in a business combination. Goodwill is not amortized, but subject to impairment tests each fiscal year on October 1 or more often when events or circumstances indicate that the carrying amount of goodwill may not be recoverable. The Company's impairment test utilizes the two-step approach. The first step of the goodwill impairment test compares the fair value of a reporting unit with its carrying amount, including goodwill. If the fair value of a reporting unit exceeds its carrying amount, goodwill of the reporting unit is not considered impaired and thus the second step of the impairment test is unnecessary. If the carrying amount of a reporting unit exceeds its fair value, the second step of the goodwill impairment test is performed to measure the amount of the impairment loss, if any. The second step of the goodwill impairment test compares the implied fair value of reporting unit goodwill with the carrying amount of that goodwill. If the carrying amount of reporting unit goodwill exceeds the implied fair value of that goodwill, an impairment loss shall be recognized in an amount equal to that excess. The recoverability of goodwill is performed at the entity level as the Company operates as one reportable segment and one reporting unit. The plants, engineering, technical support, distribution centers and other support functions are shared among various product families and serve all distribution channels with many customers. In order to approximate the fair value of the reporting unit for purposes of testing recoverability, we use the total market capitalization of the Company, a market approach, which is then compared to the total book value of the Company. In the event the Company's fair value has fallen below book value, the Company will compare the estimated fair value of goodwill to its book value. If the book value of goodwill exceeds the estimated fair value of goodwill, the Company will recognize the difference as an impairment loss in operating income.</t>
  </si>
  <si>
    <t>Other Intangible Assets with Determinable Lives</t>
  </si>
  <si>
    <t>Intangible Assets, net - Intangible assets with determinable lives consist of customer and distribution relationships, patented and unpatented technology, in-process research and development, and other intangibles that are amortized on a straight-line basis over their estimated useful lives, ranging from 1 to 20 years except for intangibles related to trade name which may have a longer useful life. WABCO also capitalizes the cost of obtaining or developing internal-use computer software, including directly related payroll costs, as capitalized software within intangible assets. Capitalized software costs are amortized on a straight-line basis over periods of up to 7 years, beginning when the software is ready for its intended use. WABCO assesses intangible assets for impairment when events or circumstances indicate that the carrying amount of these assets may not be recoverable.</t>
  </si>
  <si>
    <t>Warranties</t>
  </si>
  <si>
    <t>Warranties -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2 years. Estimated product warranty expenses are accrued in cost of sales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less costs recoverable from suppliers related to warranty claims. To the extent WABCO experiences changes in warranty claim activity or costs associated with servicing those claims, its warranty accrual is adjusted accordingly. Warranty accrual estimates are updated based upon the most current warranty claims information available.</t>
  </si>
  <si>
    <t xml:space="preserve">Pension and Post-retirement Benefits - Pension and post-retirement pension benefits are provided for substantially all employees of WABCO, both in the United States and abroad through plans specific to each of WABCO's legal entities. Defined benefits pension plans are primarily concentrated in Germany, United Kingdom, Austria, Switzerland and Belgium. In the United States, certain employees receive post-retirement health care and life insurance benefits. The impact of Health Care Reform legislation in the United States is immaterial to the Company. All pension and post-retirement benefits are accounted for on an accrual basis using actuarial assumptions. WABCO measures the defined benefit and post-retirement plan assets and obligations for purposes of determining their funded status as of the end of the Company's fiscal year, and recognizes changes in the funded status in comprehensive income in the year in which the changes occur. The costs of the benefits provided under these plans are included in the accompanying consolidated financial statements. See Note 13 for additional disclosures. </t>
  </si>
  <si>
    <t>Fair Value of Financial Instruments</t>
  </si>
  <si>
    <t xml:space="preserve">Fair Value of Financial Instruments - Financial instruments consist mainly of cash, short-term investments, accounts receivable, guaranteed notes receivable, investment in repurchase agreements, derivative instruments, pension plan assets, accounts payable, short-term borrowings and long-term debt.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we would transact and consider assumptions that market participants would use when pricing the asset or liability. The following summarizes the three levels of inputs required to measure fair value, of which the first two are considered observable and the third is considered unobservable: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17 and 2016 , the carrying amount of the Company's financial instruments approximated their fair value. Cash, accounts receivable, accounts payable and short-term borrowings approximated their fair-value due to their short-term nature. The determination of fair value of short-term investments, investment in repurchase agreements, derivative instruments and long-term debt are based on observable Level 2 inputs. The fair value of available-for-sale securities and investment in repurchase agreements is based on pricing sources for identical instruments in less active markets. The fair value of the guaranteed notes receivable is based on Level 2 inputs, including credit ratings and other criteria observable in the market. The fair value of derivative instruments is determined using model-based valuation techniques for which significant assumptions are observable in the market. The fair value of long-term debt is based upon observable Level 2 inputs regarding interest rates available to the Company at each reporting period. </t>
  </si>
  <si>
    <t xml:space="preserve">Derivative Instruments and Hedging Activities - The Company enters into derivative instruments to manage its exposure to movements in currency exchange rates and recognizes derivative assets and liabilities at fair value on the consolidated balance sheets. The Company uses Euro–denominated debt and foreign currency contracts to partially hedge its net investment in Euro–denominated wholly–owned subsidiaries. Foreign currency gains and losses on Euro–denominated debt and foreign currency contracts designated and qualifying as partial hedges of a net investment are included in accumulated other comprehensive income on the consolidated balance sheets. The change in fair value of foreign currency contracts that are not designated as hedging instruments are recorded to the same line item as the hedged item, as non–operating expense/income in the consolidated statements of operations. </t>
  </si>
  <si>
    <t>Research, Development and Engineering Expenses</t>
  </si>
  <si>
    <t>Research, Development and Engineering Expenses - Research, development and engineering costs include research activities, product development and product engineering, and are expensed as incurred.</t>
  </si>
  <si>
    <t>Business Combinations - The Company allocates the fair value of purchase consideration to the assets acquired, liabilities assumed and non-controlling interests in the acquiree generally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the Company makes significant estimates and assumptions, especially with respect to intangible assets. Critical estimates in valuing intangible assets include, but are not limited to, expected future cash flows, which includes consideration of future growth rates and margins, attrition rates, future changes in technology and brand awareness, loyalty and position, and discount rates. Fair value estimates are based on the assumptions the Company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si>
  <si>
    <t xml:space="preserve">Income Taxes - Deferred income taxes are determined on the liability method, and are recognized for all temporary differences between the tax basis of assets and liabilities and their reported amounts in the consolidated financial statements. </t>
  </si>
  <si>
    <t>Earnings Per Share</t>
  </si>
  <si>
    <t xml:space="preserve">Earnings Per Share - Basic net income per share has been computed using the weighted average number of WABCO common shares outstanding. The average number of outstanding shares of common stock used in computing diluted net income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nd deferred stock units (DSUs) after assuming that the Company would use the proceeds from the exercises to repurchase stock. The weighted average incremental shares also includes the net amount of shares issuable for performance stock units (PSUs) at the end of the reporting period, if any at all, based on the number of shares issuable if the end of the period were the end of the vesting period. Anti-dilutive shares, if applicable, are excluded. </t>
  </si>
  <si>
    <t>Comprehensive Income / (Loss)</t>
  </si>
  <si>
    <t xml:space="preserve">Comprehensive Income - Comprehensive income consists of net income, foreign currency translation adjustments (including translation on intercompany transactions of a long-term investment nature and net investment hedges), pension and post-retirement liability adjustments, unrecognized gains or losses on pensions and post-retirement benefit plans, unrecognized gains or losses on investments and unrecognized gains or losses on hedges, and is presented in the accompanying consolidated statements of shareholders' equity and comprehensive income. </t>
  </si>
  <si>
    <t>Stock-Based Compensation - WABCO measures and recognizes in its consolidated statements of operations the expense associated with all share-based payment awards made to employees and directors including stock options, RSUs, PSUs, DSUs and restricted stock grants based on their estimated fair value. There were no stock options granted to employees during the years ended December 31, 2017 , 2016 or 2015 . RSUs granted to certain executives and employees and DSUs granted to non–management directors are time–based awards where the stock based compensation expense is measured based on the grant date fair value determined based on the number of shares granted and the quoted market price of the Company's common stock on the date of grant. Compensation expense for time-based RSU is amortized using graded vesting over the service period. The fair value of the PSUs is based on the grant date fair value of the number of awards expected to vest based on the Company's best estimate of the ultimate performance against respective targets. All options granted prior to 2007 were adjusted upon the Distribution into two separate options, one relating to the Company's common stock and one relating to Trane common stock. This adjustment was made such that immediately following the Distribution (i) the number of shares relating to the Company options were equal to the number of shares of Company common stock that the option holder would have received in the Distribution had Trane options represented outstanding shares of Trane common stock, and (ii) the per share option exercise price of the original Trane stock option was proportionally allocated between the two types of stock options based upon the relative per share trading prices of the Company and Trane immediately following the Distribution. Thus, upon the Distribution, WABCO options were being held by both WABCO and Trane employees and Trane options continued to be held by WABCO employees. Options granted to WABCO employees in 2007 were equitably adjusted upon Distribution so as to relate solely to shares of the Company's common stock. These adjustments preserved the economic value of the awards immediately prior to the Distribution. All Company options issued as part of this adjustment and the Trane options were fully vested at this time. Further, for purposes of vesting and the post-termination exercise periods applicable to such stock options, the Trane Inc. Management Development and Compensation Committee determined that continued employment with the Company will be viewed as continued employment with the issuer of the options.</t>
  </si>
  <si>
    <t>Summary of Significant Accounting Policies (Tables)</t>
  </si>
  <si>
    <t>Schedule of Antidilutive Securities Excluded from Computation of Earnings Per Share</t>
  </si>
  <si>
    <t xml:space="preserve"> Year Ended December 31, 2017 2016 2015 Weighted average incremental shares included in diluted EPS 235,877 286,078 506,969 Shares excluded due to anti-dilutive effect on earnings per share 1,626 472 —</t>
  </si>
  <si>
    <t>Other Comprehensive Income (Tables)</t>
  </si>
  <si>
    <t>Schedule of Accumulated Other Comprehensive Loss</t>
  </si>
  <si>
    <t>The table below presents the changes in accumulated other comprehensive loss, net of taxes and noncontrolling interests, for the years ended December 31, 2017 , 2016 and 2015 : Year Ended December 31, (Amount in millions) 2017 2016 2015 Foreign currency translation adjustments : Balance at beginning of period $ (328.7 ) $ (271.2 ) $ (148.1 ) Comprehensive income/(loss) before reclassification, net (1) 152.9 (57.5 ) (123.1 ) Remeasurement of equity investments (2) (1.8 ) — — Balance at end of period (177.6 ) (328.7 ) (271.2 ) Loss on intra-entity transactions : Balance at beginning of period (11.4 ) (15.2 ) (9.9 ) Comprehensive (loss)/income before reclassification, net (3) (0.4 ) 3.8 (5.3 ) Balance at end of period (11.8 ) (11.4 ) (15.2 ) Unrealized gains on investments: Balance at beginning of period 0.2 0.2 0.2 Comprehensive income before reclassification, net 0.3 — — Amounts reclassified to earnings, net (0.4 ) — — Balance at end of period 0.1 0.2 0.2 Unrealized losses on hedges: Balance at beginning of period (1.0 ) (1.2 ) — Comprehensive income/(loss) before reclassification, net 0.2 — (1.3 ) Amounts reclassified to earnings, net — 0.2 0.1 Balance at end of period (0.8 ) (1.0 ) (1.2 ) Pension and post-retirement plans: Balance at beginning of period (236.4 ) (220.5 ) (244.9 ) Comprehensive (loss)/income before reclassification, net (56.2 ) (26.5 ) 12.9 Amounts reclassified to earnings, net (4) 18.2 10.6 11.5 Balance at end of period (274.4 ) (236.4 ) (220.5 ) Accumulated other comprehensive loss at end of period $ (464.5 ) $ (577.3 ) $ (507.9 ) (1) Includes a loss of $0.2 million and a gain of $9.3 million for the years ended December 31, 2017 and 2016 , respectively, net of taxes of $0.1 million and $5.8 million , respectively, related to the settlement of foreign currency contracts designated as net investment hedges. Also includes a loss of $43.0 million and a gain of $6.3 million on Euro-denominated debt designated as a net investment hedge for the years ended December 31, 2017 and 2016 , respectively, net of taxes of $25.0 million and $3.9 million , respectively. (2) Consists of $1.8 million associated with the foreign currency translation adjustment reclassified to gain on remeasurement of equity method investment in the consolidated statements of operations upon the Company's acquisition of the remaining interests in WABCO Automotive South Africa. See Note 20 for further discussion. (3) Includes the effects of foreign exchange on intercompany transactions of a long-term investment nature. (4) Consists of amortization of prior service cost and actuarial losses that are included as a component of pension expenses within other non-operating expenses. The amounts reclassified to earnings are recorded net of tax of $7.9 million , $4.5 million and $4.6 million for the years ended December 31, 2017 , 2016 and 2015 , respectively. See Note 13 for further discussion.</t>
  </si>
  <si>
    <t>Streamlining (Tables)</t>
  </si>
  <si>
    <t>Schedule of Streamlining Expenses</t>
  </si>
  <si>
    <t>The following is a summary of changes in the Company’s streamlining program liabilities for the year ended December 31, 2017 . Year Ended December 31, (Amounts in millions) 2017 2016 2014 / 2015 Program Balance at beginning of period $ 27.8 $ 43.8 Charges 1.7 6.1 Payments (15.6 ) (20.5 ) Noncash writeoffs — (0.6 ) Foreign exchange effects 2.9 (1.0 ) Balance at end of period $ 16.8 $ 27.8 Other Programs Balance at beginning of period $ 23.4 $ 24.9 Charges 10.3 10.3 Payments (10.0 ) (10.9 ) Foreign exchange effects 3.2 (0.9 ) Balance at end of period $ 26.9 $ 23.4 Total streamlining liability $ 43.7 $ 51.2</t>
  </si>
  <si>
    <t>Schedule of Streamlining Cost</t>
  </si>
  <si>
    <t>The following is a summary of the streamlining costs recorded for the years ended December 31, 2017 , 2016 and 2015 : Charges for Year Charges for Year Charges for Year (Amounts in millions) 2014/2015 Program Other Programs 2014/2015 Program Other Programs 2014/2015 Program Other Programs Employee-related charges – cost of sales $ (1.0 ) $ 8.1 $ 4.0 $ 6.9 $ 32.9 $ 7.4 Employee-related charges – selling and administrative 2.3 2.2 (0.2 ) 3.2 4.0 15.3 Asset write-offs — — 0.6 — 7.7 — Other streamlining charges 0.4 — 1.7 0.2 0.8 0.4 Total program costs $ 1.7 $ 10.3 $ 6.1 $ 10.3 $ 45.4 $ 23.1</t>
  </si>
  <si>
    <t>Capital Stock (Tables)</t>
  </si>
  <si>
    <t>Schedule of Net Shares Outstanding and Shares Issued or Reacquired</t>
  </si>
  <si>
    <t>The following is a summary of common stock issued, treasury stock and common stock outstanding for the years ending December 31, 2017 , 2016 and 2015 . Number of Shares of Common Stock Issued Treasury Stock Outstanding Balance, December 31, 2014 77,961,040 (19,535,167 ) 58,425,873 Shares issued upon exercise of stock options 414,782 — 414,782 Shares issued upon vesting of RSUs 117,830 — 117,830 Shares issued for DSUs 6,432 — 6,432 Shares purchased for treasury — (2,205,351 ) (2,205,351 ) Balance, December 31, 2015 78,500,084 (21,740,518 ) 56,759,566 Shares issued upon exercise of stock options 87,047 16,400 103,447 Shares issued upon vesting of RSUs 38,723 9,288 48,011 Shares issued upon vesting of PSUs 67,219 17,675 84,894 Shares issued for DSUs 7,100 — 7,100 Shares issued for stock awards 1,100 — 1,100 Shares purchased for treasury — (2,512,200 ) (2,512,200 ) Balance, December 31, 2016 78,701,273 (24,209,355 ) 54,491,918 Shares issued upon exercise of stock options 161,687 28,840 190,527 Shares issued upon vesting of RSUs 44,419 3,998 48,417 Shares issued upon vesting of PSUs 24,525 7,175 31,700 Shares issued for DSUs 5,924 — 5,924 Shares purchased for treasury — (1,033,000 ) (1,033,000 ) Balance, December 31, 2017 78,937,828 (25,202,342 ) 53,735,486</t>
  </si>
  <si>
    <t>Stock-Based Compensation (Tables)</t>
  </si>
  <si>
    <t>Total Stock-Based Compensation Cost Recognized During Period</t>
  </si>
  <si>
    <t>Total stock-based compensation cost recognized in selling and administrative expenses during the years ended December 31, 2017 , 2016 and 2015 was as follows: Year Ended December 31, (Amounts in millions) 2017 2016 2015 Stock-based compensation $ 16.4 $ 13.1 $ 12.0</t>
  </si>
  <si>
    <t>Total Number and Type of Awards Granted and Related Weighted-Average Grant Date Fair Values</t>
  </si>
  <si>
    <t>The following tables summarize the stock options, RSUs, PSUs, DSUs and stock awards activity for each of the periods presented: Underlying Shares Weighted - Average Exercise Price WABCO employees Trane employees Total Options Outstanding December 31, 2014 580,849 226,805 807,654 $ 42.60 Options Granted — — — $ — Options Exercised (284,817 ) (130,882 ) (415,699 ) $ 41.87 Options Forfeited — (336 ) (336 ) $ 38.97 Options Outstanding December 31, 2015 296,032 95,587 391,619 $ 43.37 Options Granted — — — $ — Options Exercised (49,466 ) (54,494 ) (103,960 ) $ 38.70 Options Forfeited — (128 ) (128 ) $ 32.38 Options Outstanding December 31, 2016 246,566 40,965 287,531 $ 45.07 Options Granted — — — $ — Options Exercised (152,419 ) (40,882 ) (193,301 ) $ 50.90 Options Forfeited (394 ) (83 ) (477 ) $ 44.15 Options Outstanding December 31, 2017 93,753 — 93,753 $ 33.04 Exercisable at December 31, 2017 93,753 — 93,753 $ 33.04 Underlying Shares Weighted - Average Grant Date Fair Value RSUs Outstanding December 31, 2014 252,468 $ 77.56 RSUs Granted 78,664 $ 116.46 RSUs Vested (157,585 ) $ 70.81 RSUs Forfeited (20,460 ) $ 96.95 RSUs Outstanding December 31, 2015 153,087 $ 101.91 RSUs Granted 94,033 $ 92.59 RSUs Vested (73,358 ) $ 91.60 RSUs Forfeited (13,452 ) $ 100.55 RSUs Outstanding December 31, 2016 160,310 $ 101.27 RSUs Granted 81,116 $ 118.72 RSUs Vested (75,887 ) $ 102.67 RSUs Forfeited (13,358 ) $ 106.32 RSUs Outstanding December 31, 2017 152,181 $ 109.43 Underlying Shares Weighted - Average Grant Date Fair Value PSUs Outstanding December 31, 2014 138,978 $ 84.01 PSUs Granted 58,630 $ 116.38 PSUs Forfeited (24,896 ) $ 95.65 PSUs Outstanding December 31, 2015 172,712 $ 93.31 PSUs Granted 152,010 $ 82.76 PSUs Vested (126,840 ) $ 68.10 PSUs Forfeited (22,192 ) $ 102.46 PSUs Outstanding December 31, 2016 175,690 $ 101.31 PSUs Granted 72,163 $ 115.85 PSUs Vested (48,357 ) $ 103.41 PSUs Forfeited (25,589 ) $ 103.14 PSUs Outstanding December 31, 2017 173,907 $ 106.48 Underlying Shares Weighted - Average Grant Date Fair Value DSUs Outstanding December 31, 2014 15,504 $ 78.11 DSUs Granted 5,917 $ 129.94 DSUs Issued (6,432 ) $ 106.59 DSUs Outstanding December 31, 2015 14,989 $ 86.35 DSUs Granted 9,194 $ 105.52 DSUs Issued (7,100 ) $ 88.10 DSUs Outstanding December 31, 2016 17,083 $ 95.93 DSUs Granted 7,752 $ 118.75 DSUs Issued (5,924 ) $ 105.51 DSUs Outstanding December 31, 2017 18,911 $ 102.28 Shares Weighted - Average Grant Date Fair Value Stock Awards granted: Year ended December 31, 2015 — $ — Year ended December 31, 2016 1,100 $ 107.47 Year ended December 31, 2017 — $ —</t>
  </si>
  <si>
    <t>Schedule of Share-based Compensation, Restricted Stock and Restricted Stock Units Activity</t>
  </si>
  <si>
    <t>The table below shows the vesting schedule of the RSUs granted for each of the periods presented: Vesting Schedule Equal installments over 3 years After 2 years After 3 years Total RSUs granted in 2015 74,394 814 3,456 78,664 RSUs granted in 2016 86,123 — 7,910 94,033 RSUs granted in 2017 69,253 — 11,863 81,116</t>
  </si>
  <si>
    <t>Other Operating and Non-Operating Expense / (Income), Net (Tables)</t>
  </si>
  <si>
    <t>Schedule of Other Operating and Non-Operating Expense / (Income), Net</t>
  </si>
  <si>
    <t>The components of other operating and non–operating expense, net, are as follow: Year Ended December 31, (Amounts in millions) 2017 2016 2015 Other operating expense, net Indemnification costs (1) $ 16.1 $ — $ — Bank charges 1.1 1.6 1.7 Miscellaneous taxes 6.1 4.2 4.1 Other (income)/expense, net (2.7 ) (0.5 ) 0.9 $ 20.6 $ 5.3 $ 6.7 Other non-operating expense, net Pension and post-retirement benefit costs (2) $ 36.0 $ 26.0 $ 26.2 Receivable discount fees 2.3 0.4 0.3 Foreign exchange gains (1.2 ) (1.5 ) (0.9 ) Other expense/(income), net 0.1 — (1.0 ) $ 37.2 $ 24.9 $ 24.6 (1) Indemnification costs include the expenses recorded during the year ended December 31, 2017 primarily related to tax claims in Brazil. See Note 15 for additional information. (2) Pension and post-retirement costs were modified retrospectively to include defined benefit pension costs other than service costs following the adoption of ASU 2017–07. See Note 3 for additional information.</t>
  </si>
  <si>
    <t>Inventories (Tables)</t>
  </si>
  <si>
    <t>Schedule of Inventories</t>
  </si>
  <si>
    <t>The components of inventories, which are carried on a last-in, first-out (LIFO) basis, are as follows: Year Ended December 31, (Amounts in millions) 2017 2016 Finished products $ 149.2 $ 102.9 Products in process 31.2 14.2 Raw materials 141.0 106.5 Inventories at cost $ 321.4 $ 223.6</t>
  </si>
  <si>
    <t>Property, Plant and Equipment (Tables)</t>
  </si>
  <si>
    <t>Components of Facilities</t>
  </si>
  <si>
    <t>The components of property, plant and equipment, at cost, are as follow: Year Ended December 31, (Amounts in millions) 2017 2016 Land $ 26.4 $ 22.2 Buildings 187.0 169.0 Machinery and equipment 1,057.0 800.2 Improvements in progress 47.9 76.4 Gross property, plant and equipment 1,318.3 1,067.8 Less: accumulated depreciation 796.0 659.2 Property, plant and equipment, net $ 522.3 $ 408.6</t>
  </si>
  <si>
    <t>Goodwill and Intangible Assets (Tables)</t>
  </si>
  <si>
    <t>Changes in Carrying Amount of Goodwill</t>
  </si>
  <si>
    <t>The following table summarizes the changes in the carrying amount of goodwill for the years ended December 31, 2017 and 2016 . Year Ended December 31, (Amounts in millions) 2017 2016 Balance of goodwill, beginning of year $ 399.2 $ 377.7 Acquisitions 385.9 35.6 Foreign exchange translation 49.6 (14.1 ) Balance of goodwill, end of year $ 834.7 $ 399.2</t>
  </si>
  <si>
    <t>Changes in Carrying Value of Intangible Assets</t>
  </si>
  <si>
    <t>Intangible assets for the years ended December 31, 2017 and 2016 are as follow: Year ended December 31, 2017 2016 (Amounts in millions) Gross carrying amount Accumulated amortization Net Book Value Gross carrying amount Accumulated amortization Net Book Value Capitalized software $ 120.3 $ (87.6 ) $ 32.7 $ 97.9 $ (70.4 ) $ 27.5 Customer relationships 164.7 (27.6 ) 137.1 54.3 (17.6 ) 36.7 Trade names 81.4 (2.7 ) 78.7 9.0 (1.3 ) 7.7 Other intangible assets 69.0 (50.9 ) 18.1 49.3 (42.3 ) 7.0 Intangible assets, net $ 435.4 $ (168.8 ) $ 266.6 $ 210.5 $ (131.6 ) $ 78.9</t>
  </si>
  <si>
    <t>Post-retirement Benefits (Tables)</t>
  </si>
  <si>
    <t>Reconciliation of Benefit Obligation and Fair Value of Plan Assets</t>
  </si>
  <si>
    <t>The following table provides a reconciliation of the changes in pension and retirement health and life insurance benefit obligations and fair value of assets for the years ending December 31, 2017 and 2016 , and a statement of the funded status as of December 31, 2017 and 2016 . 2017 2017 2016 2016 (Amounts in millions) Health &amp; Life Ins. Benefits Pension Benefits Health &amp; Life Ins. Benefits Pension Benefits Reconciliation of benefit obligation: Obligation at beginning of year $ 11.8 $ 762.0 $ 14.7 $ 715.5 Service cost 0.7 20.8 1.0 17.1 Interest cost 0.5 14.5 0.4 17.4 Participant contributions — 0.3 0.2 0.2 Actuarial loss/(gain) 0.7 20.9 (3.0 ) 78.9 Benefit payments (1.3 ) (29.6 ) (1.5 ) (24.9 ) Foreign exchange effects — 99.2 — (52.1 ) Other (1) — (0.3 ) — 9.9 Obligation at end of year $ 12.4 $ 887.8 $ 11.8 $ 762.0 2017 2017 2016 2016 (Amounts in millions) Health &amp; Life Ins. Benefits Pension Benefits Health &amp; Life Ins. Benefits Pension Benefits Reconciliation of fair value of plan assets: Fair value of plan assets at beginning of year $ — $ 177.0 $ — $ 173.3 Actual (loss)/return on assets (2) — (8.5 ) — 27.3 Employer contributions 1.3 23.4 1.3 20.3 Participant contributions — 0.3 0.2 0.2 Benefit payments (1.3 ) (29.6 ) (1.5 ) (24.9 ) Foreign exchange effects — 15.9 — (29.0 ) Other (1) — — — 9.8 Fair value of plan assets at end of year $ — $ 178.5 $ — $ 177.0 Funded status at December 31 $ (12.4 ) $ (709.3 ) $ (11.8 ) $ (585.0 ) Amounts recognized in the balance sheet: Noncurrent assets (included in other assets) $ — $ — $ — $ 13.9 Current liabilities (included in accrued payroll) (0.9 ) (20.1 ) (1.0 ) (19.1 ) Noncurrent liabilities (11.5 ) (689.2 ) (10.8 ) (579.8 ) Net amounts recognized in balance sheet: $ (12.4 ) $ (709.3 ) $ (11.8 ) $ (585.0 ) Cumulative amounts recognized in other comprehensive income consist of: Prior service cost $ 0.1 $ 1.1 $ 0.1 $ 1.5 Net actuarial loss 9.5 378.0 9.4 325.0 Total (before tax effects) $ 9.6 $ 379.1 $ 9.5 $ 326.5 (1) Amounts in "Other" for the year ended December 31, 2016 primarily reflect accounting for employee benefit plans in Belgium as defined benefit plans for the first time subsequent to legislation changes in 2016 as previously discussed.</t>
  </si>
  <si>
    <t>Pension Plans with Accumulated Benefit Obligations in Excess of Assets</t>
  </si>
  <si>
    <t>The following table provides a summary of pension plans with projected benefit obligations and accumulated benefit obligations in excess of plan assets as of December 31: (Amounts in millions) 2017 2016 For plans with projected benefit obligations in excess of plan assets: Projected benefit obligation $ 880.8 $ 624.5 Fair value of plan assets 177.1 31.6 For plans with accumulated benefit obligations in excess of plan assets: Accumulated benefit obligation $ 628.2 $ 560.6 Fair value of plan assets 38.1 31.6</t>
  </si>
  <si>
    <t>Total Post-Retirement Costs</t>
  </si>
  <si>
    <t>Total pension and post-retirement costs are shown below: Year Ended (Amounts in millions) 2017 2016 2015 Foreign pensions $ 55.8 $ 42.3 $ 42.0 Health &amp; Life insurance benefits 1.7 1.9 1.1 Total pension and post-retirement benefit costs $ 57.5 $ 44.2 $ 43.1 Other Post-Retirement Benefit Costs Year Ended (Amounts in millions) 2017 2016 2015 Service cost - benefits earned during period $ 0.7 $ 1.0 $ 0.2 Interest cost on projected benefit obligation 0.5 0.4 0.4 Amortization of net loss 0.5 0.5 0.5 Other post-retirement benefit costs $ 1.7 $ 1.9 $ 1.1 omponents of pension and post-retirement costs are broken out in the tables below: Pension Benefit Costs Year Ended (Amounts in millions) 2017 2016 2015 Service cost - benefits earned during period $ 20.8 $ 17.1 $ 16.7 Interest cost on projected benefit obligation 14.5 17.4 17.6 Less: assumed return on plan assets (5.2 ) (6.7 ) (7.9 ) Amortization of prior service cost 0.1 0.1 0.5 Amortization of net loss 26.1 14.4 15.1 Gain on curtailment (0.5 ) — — Pension benefit costs $ 55.8 $ 42.3 $ 42.0</t>
  </si>
  <si>
    <t>Assumptions Used in Determining the Benefit Obligation and Net Cost for Post-retirement Plans</t>
  </si>
  <si>
    <t>Major assumptions used in determining the benefit obligation and net cost for post-retirement plans are presented below as weighted averages: Benefit Obligation at December 31 2017 Health &amp; Life Ins. Benefits 2017 Foreign Pension Plans 2016 Health &amp; Life Ins. Benefits 2016 Foreign Pension Plans Discount rate 3.55 % 1.87 % 4.00 % 1.79 % Salary growth N/A 2.85 % N/A 3.04 % Net Periodic Pension Cost for the year Discount rate 4.00 % 1.79 % 3.75 % 2.51 % Salary growth N/A 3.03 % N/A 2.94 % Expected return on plan assets N/A 2.75 % N/A 4.54 %</t>
  </si>
  <si>
    <t>Allocation and Fair Value of Plan Assets</t>
  </si>
  <si>
    <t>In determining the target asset allocation for a given plan, consideration is given to the nature of its liabilities, and portfolios are periodically rebalanced with reference to the target level. Asset Allocation 2017 2016 2017 Target 2016 Target Debt securities (issued by non-U.S. government agencies) 9 % 8 % 12 % 11 % Mutual funds 29 % 24 % 27 % 26 % Insurance contracts 47 % 52 % 47 % 51 % Investments in collective foundations 14 % 13 % 14 % 12 % Cash 1 % 3 % — % — % All assets are measured at the current fair value. The fair value of the Company's plan assets as of December 31, 2017 and 2016 , for each class of assets, is as follows: (Amounts in millions) December 31, 2017 Fair Value Hierarchy Level 1 Level 2 Level 3 Debt securities (issued by non-U.S. government agencies) $ 15.5 $ 15.5 $ — $ — Mutual funds 52.3 — 52.3 — Insurance contracts 84.4 — — 84.4 Investments in collective foundations 25.2 — — 25.2 Cash 1.1 1.1 — — Total plan assets $ 178.5 $ 16.6 $ 52.3 $ 109.6 (Amounts in millions) December 31, 2016 Fair Value Hierarchy Level 1 Level 2 Level 3 Debt securities (issued by non-U.S. government agencies) $ 13.4 $ 13.4 $ — $ — Mutual funds 43.3 — 43.3 — Insurance contracts 92.7 — — 92.7 Investments in collective foundations 22.3 — — 22.3 Cash 5.3 5.3 — — Total plan assets $ 177.0 $ 18.7 $ 43.3 $ 115.0</t>
  </si>
  <si>
    <t>Expected Future Benefit Payments</t>
  </si>
  <si>
    <t>Expected future benefit payments from our pension and retirement health and life insurance benefit plans are shown in the table below: (Amounts in millions) 2018 2019 2020 2021 2022 2023-2027 Domestic plans without subsidy $ 0.9 $ 0.9 $ 0.9 $ 0.8 $ 0.8 $ 3.8 Foreign pension plans $ 26.3 $ 26.7 $ 27.7 $ 28.0 $ 28.3 $ 151.9</t>
  </si>
  <si>
    <t>Health Care Cost Trend Rate Assumption</t>
  </si>
  <si>
    <t>The health care cost trend rate assumption has the following effect: (Amounts in millions) 1% Increase 1% Decrease Effect on the health care component of accumulated post-retirement obligation $ 1.4 $ (1.2 ) Effect on total of service and interest cost components of net periodic post-retirement health care benefit costs $ 0.2 $ (0.2 )</t>
  </si>
  <si>
    <t>Schedule of Effect of Significant Unobservable Inputs, Changes in Plan Assets</t>
  </si>
  <si>
    <t>The reconciliation of the fair value of the plan assets measured using significant unobservable (Level 3) inputs for the years ended December 31, 2017 and 2016 was as follows: (Amounts in millions) 2017 2016 Beginning balance $ 115.0 $ 115.0 Actual (loss)/return on assets (1) (9.4 ) 11.8 Contributions to assets 2.7 0.4 Benefit payments from assets (9.0 ) (5.3 ) Transfers in (2) — 9.3 Foreign exchange effects 10.3 (16.2 ) Ending balance $ 109.6 $ 115.0 (1) Actual loss on assets for the year ended December 31, 2017 was primarily driven by a revaluation of assets managed under insurance contracts as a result of updated census data. (2) Amounts transferred in for the year ended December 31, 2016 reflect the accounting for employee benefit plans in Belgium as defined benefit plans for the first time subsequent to legislation changes in 2016 as previously discussed.</t>
  </si>
  <si>
    <t>Debt (Tables)</t>
  </si>
  <si>
    <t>Schedule of Line of Credit Facilities</t>
  </si>
  <si>
    <t>The following table summarizes the balance of outstanding borrowings on these facilities: (Amounts in millions) December 31, 2017 December 31, 2016 2014 Facility $ 82.5 $ — 2015 Facility 303.6 — $ 386.1 $ — Incremental ability to borrow $ 113.9 $ 500.0</t>
  </si>
  <si>
    <t>Schedule of Maturities of Long-term Debt</t>
  </si>
  <si>
    <t>The following table summarizes maturities of long-term debt outstanding as of December 31, 2017 . (Amounts in millions) 2018 $ — 2019 0.2 2020 0.1 2019 — 2022 150.0 Thereafter 875.9 Less: unamortized debt issuance fees (2.9 ) Total long-term debt $ 1,023.3</t>
  </si>
  <si>
    <t>Warranties, Guarantees, Commitments and Contingencies (Tables)</t>
  </si>
  <si>
    <t>Summary of Changes in the Company's Product Warranty Liability</t>
  </si>
  <si>
    <t>The following is a summary of changes in the Company’s product warranty liability for the years ended December 31, 2017 , 2016 and 2015 . Year Ended December 31, (Amounts in millions) 2017 2016 2015 Balance of warranty costs accrued, beginning of period $ 49.3 $ 40.9 $ 45.2 Warranty costs accrued 32.5 48.9 24.4 Warranty claims settled (36.0 ) (38.1 ) (24.3 ) Foreign exchange translation effects 5.1 (2.4 ) (4.4 ) Balance of warranty costs accrued, end of period $ 50.9 $ 49.3 $ 40.9 Current liability, included in current portion of warranties 29.5 32.2 23.1 Long-term liability, included in other liabilities 21.4 17.1 17.8 Warranty costs accrued 32.5 48.9 24.4 Less: received and anticipated recoveries from suppliers (2.0 ) (27.4 ) — Warranty costs net of received and anticipated recoveries $ 30.5 $ 21.5 $ 24.4</t>
  </si>
  <si>
    <t>Income Taxes (Tables)</t>
  </si>
  <si>
    <t>Income Before Income Taxes and Applicable Provision for Income Taxes</t>
  </si>
  <si>
    <t>Income before income taxes and the applicable provision for income taxes were : Year Ended December 31, (Amounts in millions) 2017 2016 2015 Income before income taxes: Domestic $ 227.3 $ 14.0 $ 62.9 Foreign 425.3 355.1 234.6 $ 652.6 $ 369.1 $ 297.5 Provision/(benefit) for income taxes: Current: Domestic $ (9.8 ) $ 1.5 $ (22.0 ) Domestic Transition Tax 196.4 — — Foreign 91.3 52.0 45.2 $ 277.9 $ 53.5 $ 23.2 Deferred: Domestic $ (30.0 ) $ (16.0 ) $ (3.0 ) Foreign (18.2 ) 84.3 (8.7 ) $ (48.2 ) $ 68.3 $ (11.7 ) Total provision $ 229.7 $ 121.8 $ 11.5</t>
  </si>
  <si>
    <t>Reconciliation of Actual Income Tax Expense to Statutory Federal Rate</t>
  </si>
  <si>
    <t>A reconciliation between the actual income tax expense provided and the income taxes computed by applying the statutory federal income tax rate of 35.0% in 2017 , 2016 and 2015 to the income before income taxes is as follows: Year Ended December 31, (Amounts in millions) 2017 2016 2015 Tax provision at statutory rate $ 228.3 $ 129.2 $ 104.1 State income taxes, net 8.9 0.2 1.1 Foreign earnings taxed at other than 35% (21.6 ) (28.5 ) (22.6 ) (Decrease)/increase in valuation allowance (1.8 ) (0.4 ) 5.4 Unremitted foreign earnings — (0.5 ) (5.9 ) Uncertain tax position for 2012-14 EPR/PID — 69.3 — Patent Income Deduction (PID) (21.7 ) (20.8 ) (16.9 ) High &amp; New Technology Enterprise (HNTE) grant (10.5 ) (7.6 ) (6.0 ) Hybrid financing structure (11.5 ) (11.1 ) (10.9 ) Notional Interest Deduction (NID) (1.7 ) (2.9 ) (4.0 ) Change in other uncertain tax positions 0.6 (10.6 ) (32.6 ) Equity compensation (2.4 ) 4.6 3.8 Belgium tax rate changes 13.8 — — US tax rate changes (32.4 ) — — Net US transition tax 100.0 — — Other, net (18.3 ) 0.9 (4.0 ) Total provision $ 229.7 $ 121.8 $ 11.5</t>
  </si>
  <si>
    <t>Gross Deferred Tax Liabilities and Assets</t>
  </si>
  <si>
    <t>The following table details the gross deferred tax liabilities and assets and the related valuation allowances: Year Ended December 31, (Amounts in millions) 2017 2016 Deferred tax liabilities: Basis difference in noncontrolling interest $ — $ 9.0 Facilities (accelerated depreciation, capitalized interest and purchase accounting differences) 22.0 14.1 Basis difference in subsidiaries 66.8 96.3 Intangibles 15.9 9.4 $ 104.7 $ 128.8 Deferred tax assets: Net operating losses and tax credits $ 28.3 $ 33.5 Post-retirement and other employee benefits 143.3 117.6 Capitalized assets 50.2 42.1 Inventory 1.6 2.0 Warranties 3.0 2.0 Unrealized foreign exchange losses 13.2 — Other 13.3 14.2 $ 252.9 $ 211.4 Valuation allowances (12.4 ) (12.6 ) Net deferred tax assets $ 135.8 $ 70.0</t>
  </si>
  <si>
    <t>Reconciliation of Unrecognized Tax Benefits</t>
  </si>
  <si>
    <t>A reconciliation of the beginning and ending balances of unrecognized tax benefits is as follows (exclusive of interest): Year Ended December 31, (Amounts in millions) 2017 2016 2015 Beginning balance, January 1 $ 69.4 $ 14.6 $ 41.5 Additions for tax positions related to current year 1.7 66.7 5.1 Additions for tax positions related to prior years 4.2 — — Reductions for tax positions related to prior years (3.4 ) (1.1 ) (27.3 ) Cash settlements (0.2 ) — (2.3 ) Expirations of statute of limitations (0.1 ) (10.8 ) (2.4 ) Ending balance, December 31 $ 71.6 $ 69.4 $ 14.6</t>
  </si>
  <si>
    <t>Related Party Transactions (Tables)</t>
  </si>
  <si>
    <t>Related Party Transaction [Line Items]</t>
  </si>
  <si>
    <t>Equity Method Investments</t>
  </si>
  <si>
    <t>The equity method investments held by the Company and its respective ownership interests at December 31, 2017 include the following: Entity Description Ownership % WABCOWURTH Workshop Services GmbH (WABCOWURTH) Supplier of a diagnostic systems 50% Sino- American RH Sheppard Hubei Steering Systems LTD (Sheppard Hubei) Provider of steering gear solutions in China 50% China Source Engineered Components Trading Corporation Ltd (SSCS) Wholesaler of machined parts 37.5% Shanghai G7 WABCO IOT Technology Co Ltd (G7) Developer of fleet management solutions 50%</t>
  </si>
  <si>
    <t>Equity Method Investee [Member]</t>
  </si>
  <si>
    <t>Schedule Of Related Party Transactions, By Related Party</t>
  </si>
  <si>
    <t xml:space="preserve"> WABCO Sales to WABCO Purchases from (Amounts in millions) 2017 2016 2015 2017 2016 2015 WABCOWURTH $ 0.2 $ 0.2 $ 0.2 $ 0.2 $ 0.3 $ 0.2 Sheppard Hubei 1.2 — — 0.1 — — SSCS — — — 0.5 — — G7 — — — — — — Meritor WABCO 156.8 167.6 228.7 $ 0.1 0.1 — WABCO Automotive South Africa 4.7 3.6 4.8 — — — The following table summarizes receivables and payables with related parties: WABCO Receivables from WABCO Payables to (Amounts in millions) 2017 2016 2017 2016 WABCOWURTH $ — $ — $ — $ — Sheppard Hubei 1.6 — — — SSCS — — 0.1 — G7 — — — — Meritor WABCO — 27.1 — 0.2 WABCO Automotive South Africa — 1.0 — —</t>
  </si>
  <si>
    <t>Consolidated Joint Venture [Member]</t>
  </si>
  <si>
    <t>(Amounts in millions) WABCO Sales to WABCO Purchases from Joint Venture partners 2017 2016 2015 2017 2016 2015 Sanwa-Seiki $ — $ — $ — $ 25.6 $ 22.8 $ 25.7 Cummins 83.4 75.7 88.7 — 0.1 — FUWA 6.9 7.1 7.1 — — —</t>
  </si>
  <si>
    <t>Geographic Information (Tables)</t>
  </si>
  <si>
    <t>Schedule of Revenue from External Customers and Long-Lived Assets, by Geographical Areas</t>
  </si>
  <si>
    <t>Geographic Data Year Ended December 31, (Amounts in millions) 2017 2016 2015 Product Sales: OEM $ 2,511.8 $ 2,101.0 $ 1,949.8 Aftermarket 792.4 709.0 677.7 Total sales $ 3,304.2 $ 2,810.0 $ 2,627.5 Sales - Geographic distribution (a): United States $ 579.6 $ 399.9 $ 437.1 Europe (countries below are included in this total) 1,705.3 1,509.2 1,464.3 Germany 676.3 618.9 588.3 France 93.5 83.6 83.9 Netherlands 115.2 108.8 96.1 Sweden 214.2 185.9 176.4 Other (countries below are included in this total) 1,019.3 900.9 726.1 Japan 115.4 107.7 93.9 China 411.9 290.4 233.9 Brazil 88.9 71.4 73.7 India 231.3 202.1 168.8 Total sales $ 3,304.2 $ 2,810.0 $ 2,627.5 (a) Sales to external customers are classified by country of destination. As of December 31, (Amounts in millions) 2017 2016 2015 Long-lived Assets (b) Geographic distribution: United States $ 715.3 $ 92.6 $ 46.2 Europe (countries below are included in this total) 706.1 623.6 660.2 Germany 315.2 262.0 268.9 Poland 153.6 126.0 130.0 Other (countries below are included in this total) 290.2 236.2 191.6 India 106.6 94.6 95.0 China 56.5 54.6 61.6 Total long-lived assets $ 1,711.6 $ 952.4 $ 898.0 (b) Amounts are presented on a net basis and exclude deferred tax assets and investments in unconsolidated joint ventures.</t>
  </si>
  <si>
    <t>Derivative Instruments and Hedging Activities (Tables)</t>
  </si>
  <si>
    <t>Schedule of Derivative Instruments</t>
  </si>
  <si>
    <t>As of December 31, 2017 and 2016 , the Company had the following net outstanding notional amounts related to foreign currency forward contracts: (Amount in millions) As of December 31, 2017 As of December 31, 2016 Foreign Currency Unit of Measure Hedged against Quantity Hedged Notional Amount (USD Equivalent) Quantity Hedged Notional Amount (USD Equivalent) Chinese Yuan CNY EUR 550.0 84.2 495.0 64.2 US Dollar USD EUR 294.2 294.2 * * Hong Kong Dollar HKD EUR 250.0 32.0 294.5 34.6 Polish Zloty PLN EUR 64.0 18.3 * * British Pound GBP EUR 9.5 12.8 12.7 14.2 Brazilian Real BRL EUR * * 43.1 11.7 * No significant outstanding foreign currency forward contracts</t>
  </si>
  <si>
    <t>Business Combinations Purchase price allocation (Tables)</t>
  </si>
  <si>
    <t>Schedule of Recognized Identified Assets Acquired and Liabilities Assumed [Table Text Block]</t>
  </si>
  <si>
    <t>The allocation of the purchase consideration to the assets acquired and liabilities assumed as of the acquisition date was finalized in the fourth quarter of 2016. The following table summarizes the allocation of the net purchase consideration: (Amounts in millions) Cash and cash equivalents $ 6.4 Trade receivables 5.8 Inventory 11.8 Property, plant and equipment 17.5 Intangible assets 14.3 Other assets acquired 3.0 Other liabilities assumed (7.4 ) Identifiable net assets acquired $ 51.4 Goodwill 15.0 Net purchase consideration $ 66.4 The following table summarizes the preliminary allocation of the purchase consideration: (Amounts in millions) Accounts receivable $ 1.8 Inventory 1.4 Fixed assets 0.8 Total liabilities assumed (1.1 ) Identifiable net assets $ 2.9 Goodwill 12.1 Total estimated fair value of net assets $ 15.0 Less: fair value of equity method investment (7.1 ) Net purchase consideration $ 7.9 The following table summarizes the preliminary allocation of the net purchase consideration: (Amounts in millions) Cash &amp; cash equivalents $ 16.4 Accounts receivable 38.6 Inventory 44.1 Other current assets 0.3 Property, plant &amp; equipment 2.1 Intangible assets 165.2 Accounts payable assumed (56.2 ) Accrued liabilities assumed (17.5 ) Identifiable net assets acquired $ 193.0 Goodwill 320.3 Total fair value of net assets 513.3 Less: fair value of equity method investment $ (258.0 ) Less: elimination of unrealized profits on inventory (5.3 ) Net purchase consideration $ 250.0 The following table summarizes the preliminary allocation of the net purchase consideration: (Amounts in millions) Cash &amp; cash equivalents $ 17.1 Trade receivables 17.5 Inventory 24.7 Other current assets 1.1 Property, plant &amp; equipment 49.0 Intangible assets 25.9 Other assets 4.8 Current liabilities assumed (9.0 ) Deferred tax liabilities (25.8 ) Identifiable net assets acquired $ 105.3 Goodwill 53.5 Net purchase consideration $ 158.8 The following table summarizes the allocation of the net purchase consideration: (Amounts in millions) Purchase price, cash consideration $ 31.1 Purchase price, fair value of contingent consideration 3.1 Net purchase consideration $ 34.2 Cash and cash equivalents $ 0.8 Intangible assets 16.3 Other assets acquired 3.2 Deferred tax liabilities (4.3 ) Other liabilities assumed (1.0 ) Identifiable net assets acquired $ 15.0 Goodwill 19.2 Net purchase consideration $ 34.2</t>
  </si>
  <si>
    <t>Quarterly Data (Unaudited) (Tables)</t>
  </si>
  <si>
    <t>Schedule of Quarterly Financial Information</t>
  </si>
  <si>
    <t xml:space="preserve"> Year 2017 (Amounts in millions) First Second Third Fourth Sales $ 747.3 $ 795.0 $ 827.8 $ 934.1 Cost of sales 507.1 547.5 578.2 657.5 Gross profit 240.2 247.5 249.6 276.6 Income before income taxes 99.6 105.5 88.7 358.8 Income tax expense 15.3 14.0 14.4 186.1 Net income attributable to Company $ 80.7 $ 87.2 $ 69.8 $ 168.3 Net income per common share Basic $ 1.49 $ 1.62 $ 1.30 $ 3.13 Diluted $ 1.48 $ 1.61 $ 1.30 $ 3.12 Year 2016 (Amounts in millions) First Second Third Fourth Sales $ 688.7 $ 732.2 $ 675.4 $ 713.7 Cost of sales 474.0 501.0 461.4 494.6 Gross profit 214.7 231.2 214.0 219.1 Income before income taxes 91.3 99.3 83.9 94.5 Income tax expense/(benefit) 101.1 20.4 (16.4 ) 16.7 Net (loss)/income attributable to Company $ (13.4 ) $ 75.1 $ 98.1 $ 63.1 Net (loss)/income per common share Basic $ (0.24 ) $ 1.34 $ 1.77 $ 1.15 Diluted $ (0.24 ) $ 1.33 $ 1.76 $ 1.15</t>
  </si>
  <si>
    <t>Description of Company (Details)</t>
  </si>
  <si>
    <t>Jul. 31, 2007</t>
  </si>
  <si>
    <t>Dec. 31, 2017segment</t>
  </si>
  <si>
    <t>Common stock distribution percentage due to spin-off</t>
  </si>
  <si>
    <t>100.00%</t>
  </si>
  <si>
    <t>Common stock distribution, due to spin-off, conversion ratio</t>
  </si>
  <si>
    <t>Number of reportable segments</t>
  </si>
  <si>
    <t>Summary of Significant Accounting Policies (Narrative) (Details)</t>
  </si>
  <si>
    <t>Dec. 31, 2017USD ($)segment</t>
  </si>
  <si>
    <t>Dec. 31, 2016USD ($)</t>
  </si>
  <si>
    <t>Dec. 31, 2015USD ($)</t>
  </si>
  <si>
    <t>Property, Plant and Equipment [Line Items]</t>
  </si>
  <si>
    <t>Number of reportable segments | segment</t>
  </si>
  <si>
    <t>Allowance for Doubtful Accounts Receivable</t>
  </si>
  <si>
    <t>Cost-method Investments, Amount Fair Value Over Carrying Value</t>
  </si>
  <si>
    <t>Cost Method Investments, Original Cost</t>
  </si>
  <si>
    <t>Available-for-sale Securities</t>
  </si>
  <si>
    <t>Accounting Policies Excluding Property Plant and Equipment [Abstract]</t>
  </si>
  <si>
    <t>Sales incentive allowance</t>
  </si>
  <si>
    <t>Goodwill impairment</t>
  </si>
  <si>
    <t>Standard warranty period</t>
  </si>
  <si>
    <t>2 years</t>
  </si>
  <si>
    <t>Product warranty costs, percentage of net sales</t>
  </si>
  <si>
    <t>0.90%</t>
  </si>
  <si>
    <t>0.80%</t>
  </si>
  <si>
    <t>1.00%</t>
  </si>
  <si>
    <t>Research and development expense</t>
  </si>
  <si>
    <t>Unguaranteed Notes, Loans and Financing Receivable, Net, Current</t>
  </si>
  <si>
    <t>Building [Member]</t>
  </si>
  <si>
    <t>Accounting Policies Property Plant And Equipment [Abstract]</t>
  </si>
  <si>
    <t>Property, plant and equipment, useful life, average, years</t>
  </si>
  <si>
    <t>40 years</t>
  </si>
  <si>
    <t>Computer Software Costs [Member]</t>
  </si>
  <si>
    <t>7 years</t>
  </si>
  <si>
    <t>Minimum [Member]</t>
  </si>
  <si>
    <t>Useful life</t>
  </si>
  <si>
    <t>1 year</t>
  </si>
  <si>
    <t>Minimum [Member] | Tooling [Member]</t>
  </si>
  <si>
    <t>3 years</t>
  </si>
  <si>
    <t>Minimum [Member] | Other Machinery and Equipment [Member]</t>
  </si>
  <si>
    <t>5 years</t>
  </si>
  <si>
    <t>Maximum [Member]</t>
  </si>
  <si>
    <t>20 years</t>
  </si>
  <si>
    <t>Maximum [Member] | Tooling [Member]</t>
  </si>
  <si>
    <t>Maximum [Member] | Other Machinery and Equipment [Member]</t>
  </si>
  <si>
    <t>15 years</t>
  </si>
  <si>
    <t>Summary of Significant Accounting Policies (Schedule of Antidilutive Securities Excluded from Computation of Earnings Per Share) (Details) - shares</t>
  </si>
  <si>
    <t>Weighted average incremental shares included</t>
  </si>
  <si>
    <t>Shares excluded due to anti-dilutive effect</t>
  </si>
  <si>
    <t>Recently Issued Accounting Standards (Details) - USD ($) $ in Millions</t>
  </si>
  <si>
    <t>3 Months Ended</t>
  </si>
  <si>
    <t>Sep. 30, 2017</t>
  </si>
  <si>
    <t>Mar. 31, 2017</t>
  </si>
  <si>
    <t>Sep. 30, 2016</t>
  </si>
  <si>
    <t>Jun. 30, 2016</t>
  </si>
  <si>
    <t>Mar. 31, 2016</t>
  </si>
  <si>
    <t>Financial Statement Line Items with Differences in Reported Amount and Reporting Currency Denominated Amounts [Line Items]</t>
  </si>
  <si>
    <t>Reclassification from cost of sales</t>
  </si>
  <si>
    <t>Reclassification from selling and administrative expenses</t>
  </si>
  <si>
    <t>Accounting Standards Update 2017-07 [Member]</t>
  </si>
  <si>
    <t>New Accounting Pronouncement or Change in Accounting Principle, Effect of Adoption, Quantification</t>
  </si>
  <si>
    <t>Reduction in Taxes [Member]</t>
  </si>
  <si>
    <t>Other Comprehensive Income (Details) - USD ($) $ in Millions</t>
  </si>
  <si>
    <t>Tax on net investment hedge gain</t>
  </si>
  <si>
    <t>Other Comprehensive Income (Loss), Unrealized Gain (Loss) on Derivatives Arising During Period, Net of Tax</t>
  </si>
  <si>
    <t>Accumulated other comprehensive loss at beginning of period</t>
  </si>
  <si>
    <t>Accumulated other comprehensive loss at end of period</t>
  </si>
  <si>
    <t>Foreign currency translation adjustments :</t>
  </si>
  <si>
    <t>Comprehensive income/(loss) before reclassification, net</t>
  </si>
  <si>
    <t>Losses on intra-entity transactions</t>
  </si>
  <si>
    <t>Unrealized gains on investments:</t>
  </si>
  <si>
    <t>Amounts reclassified to earnings, net</t>
  </si>
  <si>
    <t>Accumulated Net Gain (Loss) from Cash Flow Hedges Attributable to Parent [Member]</t>
  </si>
  <si>
    <t>Pension and post-retirement plans:</t>
  </si>
  <si>
    <t>Pension and post-retirement plans, AOCI, tax effect</t>
  </si>
  <si>
    <t>Foreign exchange contract [Member] | Designated as Hedging Instrument [Member]</t>
  </si>
  <si>
    <t>Derivative instruments, net gain</t>
  </si>
  <si>
    <t>Senior EUR Notes [Member] | Designated as Hedging Instrument [Member]</t>
  </si>
  <si>
    <t>Tax on unrealized gain on net investment hedge</t>
  </si>
  <si>
    <t>Euro Member Countries, Euro | Senior EUR Notes [Member] | Designated as Hedging Instrument [Member]</t>
  </si>
  <si>
    <t>Streamlining (Narrative) (Details) - USD ($) $ in Millions</t>
  </si>
  <si>
    <t>Restructuring and Related Cost, Expected Cost</t>
  </si>
  <si>
    <t>Total Streamlining Liability</t>
  </si>
  <si>
    <t>Other Noncurrent Liabilities [Member]</t>
  </si>
  <si>
    <t>Accrued Liabilities [Member]</t>
  </si>
  <si>
    <t>Footprint relocations [Member]</t>
  </si>
  <si>
    <t>Restructuring Costs</t>
  </si>
  <si>
    <t>headcount reductions [Member]</t>
  </si>
  <si>
    <t>Streamlining (Schedule of Streamlining Expenses) (Details) - USD ($) $ in Millions</t>
  </si>
  <si>
    <t>Restructuring Cost and Reserve [Line Items]</t>
  </si>
  <si>
    <t>2014/2015 Program [Member]</t>
  </si>
  <si>
    <t>Restructuring Reserve [Roll Forward]</t>
  </si>
  <si>
    <t>Beginning balance</t>
  </si>
  <si>
    <t>Charges</t>
  </si>
  <si>
    <t>Payments</t>
  </si>
  <si>
    <t>Restructuring and Related Cost, Accelerated Depreciation</t>
  </si>
  <si>
    <t>Foreign exchange translation effects</t>
  </si>
  <si>
    <t>Ending balance</t>
  </si>
  <si>
    <t>Other Programs [Member]</t>
  </si>
  <si>
    <t>Streamlining (Schedule of Current and Cumulative Streamlining Costs) (Details) - USD ($) $ in Millions</t>
  </si>
  <si>
    <t>Current period [Member] | 2014/2015 Program [Member]</t>
  </si>
  <si>
    <t>Employee related charges - cost of sales</t>
  </si>
  <si>
    <t>Employee related charges - selling and administrative</t>
  </si>
  <si>
    <t>Asset write-offs</t>
  </si>
  <si>
    <t>Other streamlining charges</t>
  </si>
  <si>
    <t>Total program costs</t>
  </si>
  <si>
    <t>Current period [Member] | Other Programs [Member]</t>
  </si>
  <si>
    <t>cumulative period [Member] | 2014/2015 Program [Member]</t>
  </si>
  <si>
    <t>cumulative period [Member] | Other Programs [Member]</t>
  </si>
  <si>
    <t>Capital Stock (Schedule of Net Shares Outstanding and Shares Issued or Reacquired) (Details) - shares</t>
  </si>
  <si>
    <t>Share-based Compensation Arrangement by Share-based Payment Award [Line Items]</t>
  </si>
  <si>
    <t>Stock Issued During Period, Shares, Share-based Compensation, Gross</t>
  </si>
  <si>
    <t>Total Shares, beginning balance (in shares)</t>
  </si>
  <si>
    <t>Net Shares Outstanding, beginning balance (in shares)</t>
  </si>
  <si>
    <t>Total Shares, ending balance (in shares)</t>
  </si>
  <si>
    <t>Net Shares Outstanding, ending balance (in shares)</t>
  </si>
  <si>
    <t>Treasury Shares, beginning balance (in shares)</t>
  </si>
  <si>
    <t>Shares purchased for treasury (in shares)</t>
  </si>
  <si>
    <t>Treasury shares issued (in shares)</t>
  </si>
  <si>
    <t>Treasury Shares, ending balance (in shares)</t>
  </si>
  <si>
    <t>Stock Options [Member]</t>
  </si>
  <si>
    <t>Shares issued (in shares)</t>
  </si>
  <si>
    <t>Restricted Stock Units (RSUs) [Member]</t>
  </si>
  <si>
    <t>Performance Stock Units [Member]</t>
  </si>
  <si>
    <t>Deferred Stock Units [Domain]</t>
  </si>
  <si>
    <t>Stock Compensation Plan [Member]</t>
  </si>
  <si>
    <t>Capital Stock (Narrative) (Details) - USD ($)</t>
  </si>
  <si>
    <t>Dec. 02, 2016</t>
  </si>
  <si>
    <t>Stock Repurchase Program, Authorized Amount</t>
  </si>
  <si>
    <t>Repurchases of treasury stock</t>
  </si>
  <si>
    <t>Unexpended amount of share repurchase authorized</t>
  </si>
  <si>
    <t>Stock-Based Compensation (Narrative) (Details) - USD ($)</t>
  </si>
  <si>
    <t>Preferred stock, par value (in dollars per share)</t>
  </si>
  <si>
    <t>Shares authorized to issue under 2009 Omnibus Plan</t>
  </si>
  <si>
    <t>Share-based compensation arrangement, awards outstanding</t>
  </si>
  <si>
    <t>Shares remaining available for grant</t>
  </si>
  <si>
    <t>Options and RSUs outstanding, total aggregate intrinsic value</t>
  </si>
  <si>
    <t>Options exercised in period, total intrinsic value</t>
  </si>
  <si>
    <t>Options, total fair value of shares vested value</t>
  </si>
  <si>
    <t>Nonvested options and RSUs, shares</t>
  </si>
  <si>
    <t>Nonvested options and RSUs, compensation cost</t>
  </si>
  <si>
    <t>Nonvested awards, total compensation cost not yet recognized, period for recognition, years</t>
  </si>
  <si>
    <t>1 year 10 months 21 days</t>
  </si>
  <si>
    <t>Weighted average remaining contractual life, options outstanding, years</t>
  </si>
  <si>
    <t>2 years 2 months 5 days</t>
  </si>
  <si>
    <t>Employee Service Share-based Compensation, Tax Benefit from Exercise of Stock Options</t>
  </si>
  <si>
    <t>Stock Options And Stock Appreciation Rights [Member]</t>
  </si>
  <si>
    <t>Maximum number of shares granted per participant per calendar year</t>
  </si>
  <si>
    <t>Restricted Stock And Restricted Stock Units [Member]</t>
  </si>
  <si>
    <t>Options, grants in period, gross</t>
  </si>
  <si>
    <t>Contractual term of options</t>
  </si>
  <si>
    <t>10 years</t>
  </si>
  <si>
    <t>Stock Options [Member] | WABCO [Member]</t>
  </si>
  <si>
    <t>Grants during period</t>
  </si>
  <si>
    <t>Restricted Stock Units (RSUs) [Member] | Vest After Two Years [Member]</t>
  </si>
  <si>
    <t>Restricted Stock Units (RSUs) [Member] | Vest Ratably over Three Years [Member]</t>
  </si>
  <si>
    <t>Restricted Stock Units (RSUs) [Member] | Vest After Three Years [Member]</t>
  </si>
  <si>
    <t>Vesting period of stock-based award</t>
  </si>
  <si>
    <t>Percentage vesting, lower range</t>
  </si>
  <si>
    <t>0.00%</t>
  </si>
  <si>
    <t>Percentage vesting, higher range</t>
  </si>
  <si>
    <t>200.00%</t>
  </si>
  <si>
    <t>Stock-Based Compensation (Total Stock-Based Compensation Cost and Total Number and Type of Awards Granted and Related-Weighted Average Grant-Date Fair Values) (Details) - USD ($) $ / shares in Units, $ in Millions</t>
  </si>
  <si>
    <t>Stock-based compensation (before tax effects) (value)</t>
  </si>
  <si>
    <t>Share-based Compensation Arrangement by Share-based Payment Award, Equity Instruments Other than Options, Nonvested, Number of Shares [Roll Forward]</t>
  </si>
  <si>
    <t>RSUs Outstanding , Underlying Shares, beginning balance</t>
  </si>
  <si>
    <t>RSUs Granted, Underlying Shares</t>
  </si>
  <si>
    <t>RSUs Vested , Underlying Shares</t>
  </si>
  <si>
    <t>RSUs Forfeited, Underlying Shares</t>
  </si>
  <si>
    <t>RSUs Outstanding , Underlying Shares, ending balance</t>
  </si>
  <si>
    <t>Share-based Compensation Arrangement by Share-based Payment Award, Equity Instruments Other than Options, Nonvested, Weighted Average Grant Date Fair Value [Roll Forward]</t>
  </si>
  <si>
    <t>RSUs/PSUs Outstanding, beginning of period, Weighted-Average Grant Date Fair Value (in dollars per share)</t>
  </si>
  <si>
    <t>RSUs/PSUs Granted, Weighted-Average Grant Date Fair Value (in dollars per share)</t>
  </si>
  <si>
    <t>RSUs/PSUs Vested, Weighted-Average Grant Date Fair Value (in dollars per share)</t>
  </si>
  <si>
    <t>RSUs/PSUs Forfeited, Weighted-Average Grant Date Fair Value (in dollars per share)</t>
  </si>
  <si>
    <t>RSUs/PSUs Outstanding, end of period, Weighted-Average Grant Date Fair Value (in dollars per share)</t>
  </si>
  <si>
    <t>Stock Awards [Member]</t>
  </si>
  <si>
    <t>Share-based Compensation Arrangement by Share-based Payment Award, Options, Outstanding [Roll Forward]</t>
  </si>
  <si>
    <t>Options Outstanding, Underlying Shares, beginning balance</t>
  </si>
  <si>
    <t>Options Granted, Underlying Shares</t>
  </si>
  <si>
    <t>Options Exercised, Underlying Shares</t>
  </si>
  <si>
    <t>Options Forfeited, Underlying Shares</t>
  </si>
  <si>
    <t>Options Outstanding, Underlying Shares, ending balance</t>
  </si>
  <si>
    <t>Exercisable, Underlying Shares</t>
  </si>
  <si>
    <t>Share-based Compensation Arrangement by Share-based Payment Award, Options, Outstanding, Weighted Average Exercise Price [Abstract]</t>
  </si>
  <si>
    <t>Options Outstanding, Weighted-Average Exercise Price, beginning price (in dollars per share)</t>
  </si>
  <si>
    <t>Options Granted, Weighted-Average Exercise Price (in dollars per share)</t>
  </si>
  <si>
    <t>Options Exercised, Weighted-Average Exercise Price (in dollars per share)</t>
  </si>
  <si>
    <t>Options Forfeited, Weighted-Average Exercise Price (in dollars per share)</t>
  </si>
  <si>
    <t>Options Outstanding, Weighted-Average Exercise Price, ending price (in dollars per share)</t>
  </si>
  <si>
    <t>Options, Exercisable, Weighted Average Exercise Price (in dollars per share)</t>
  </si>
  <si>
    <t>Deferred Stock Units (DSUs) [Member]</t>
  </si>
  <si>
    <t>WABCO employees [Member] | Stock Options [Member]</t>
  </si>
  <si>
    <t>Trane employees [Member] | Stock Options [Member]</t>
  </si>
  <si>
    <t>Stock-Based Compensation (Weighted Average Grant Date Fair Value Calculated under Black-Scholes Option-Pricing Model) (Details) - Stock Options [Member] - shares</t>
  </si>
  <si>
    <t>WABCO [Member]</t>
  </si>
  <si>
    <t>Other Operating and Non-Operating Expense / (Income), Net (Details) - USD ($) $ in Millions</t>
  </si>
  <si>
    <t>Operating:</t>
  </si>
  <si>
    <t>Indemnification costs</t>
  </si>
  <si>
    <t>Bank charges</t>
  </si>
  <si>
    <t>Miscellaneous taxes</t>
  </si>
  <si>
    <t>Other (income)/expense, net</t>
  </si>
  <si>
    <t>Other operating expense (income)</t>
  </si>
  <si>
    <t>Non-operating:</t>
  </si>
  <si>
    <t>Receivable discount fees</t>
  </si>
  <si>
    <t>Foreign exchange gains</t>
  </si>
  <si>
    <t>Other expense/(income), net</t>
  </si>
  <si>
    <t>Other nonoperating expense (income)</t>
  </si>
  <si>
    <t>Inventories (Details) - USD ($) $ in Millions</t>
  </si>
  <si>
    <t>Finished products</t>
  </si>
  <si>
    <t>Products in process</t>
  </si>
  <si>
    <t>Raw materials</t>
  </si>
  <si>
    <t>Inventories at cost</t>
  </si>
  <si>
    <t>Inventory allowance reserve</t>
  </si>
  <si>
    <t>LIFO reserves</t>
  </si>
  <si>
    <t>Property, Plant and Equipment (Details) - USD ($) $ in Millions</t>
  </si>
  <si>
    <t>Gross property, plant and equipment</t>
  </si>
  <si>
    <t>Less: accumulated depreciation</t>
  </si>
  <si>
    <t>Property, plant and equipment, net</t>
  </si>
  <si>
    <t>Depreciation expense</t>
  </si>
  <si>
    <t>Land [Member]</t>
  </si>
  <si>
    <t>Machinery and Equipment [Member]</t>
  </si>
  <si>
    <t>Tooling [Member]</t>
  </si>
  <si>
    <t>Improvements In Progress [Member]</t>
  </si>
  <si>
    <t>Guaranteed Notes Receivable (Details) - USD ($) $ in Millions</t>
  </si>
  <si>
    <t>Notes receivable discounted or transferred</t>
  </si>
  <si>
    <t>Expense from discount/transfer of notes receivable</t>
  </si>
  <si>
    <t>Notes receivable</t>
  </si>
  <si>
    <t>Goodwill and Intangible Assets (Changes in Carrying Amount of Goodwill) (Details) - USD ($) $ in Millions</t>
  </si>
  <si>
    <t>Goodwill [Roll Forward]</t>
  </si>
  <si>
    <t>Balance of goodwill, beginning of year</t>
  </si>
  <si>
    <t>Acquisitions</t>
  </si>
  <si>
    <t>Foreign exchange translation</t>
  </si>
  <si>
    <t>Balance of goodwill, end of year</t>
  </si>
  <si>
    <t>Goodwill and Intangible Assets (Changes in Carrying Value of Intangible Assets) (Details) - USD ($) $ in Millions</t>
  </si>
  <si>
    <t>Finite-Lived Intangible Assets [Line Items]</t>
  </si>
  <si>
    <t>Gross carrying amount</t>
  </si>
  <si>
    <t>Accumulated amortization</t>
  </si>
  <si>
    <t>Net Book Value</t>
  </si>
  <si>
    <t>Finite-Lived Intangible Assets, Net, Amortization Expense, Fiscal Year Maturity [Abstract]</t>
  </si>
  <si>
    <t>Amortization expense</t>
  </si>
  <si>
    <t>Capitalized Software [Member]</t>
  </si>
  <si>
    <t>Customer Relationships [Member]</t>
  </si>
  <si>
    <t>Trade Names [Member]</t>
  </si>
  <si>
    <t>Other Intangible Assets [Member]</t>
  </si>
  <si>
    <t>Future Annual Amortization Expense</t>
  </si>
  <si>
    <t>Post-retirement Benefits (Reconciliation of Benefit Obligation and Fair Value of Plan Assets) (Details) - USD ($) $ in Millions</t>
  </si>
  <si>
    <t>Defined Benefit Plan Disclosure [Line Items]</t>
  </si>
  <si>
    <t>Payment for Pension and Other Postretirement Benefits</t>
  </si>
  <si>
    <t>Post-retirement benefits, long-term liability</t>
  </si>
  <si>
    <t>Reconciliation of fair value of plan assets: [Roll Forward]</t>
  </si>
  <si>
    <t>Fair value of plan assets at beginning of year</t>
  </si>
  <si>
    <t>Fair value of plan assets at end of year</t>
  </si>
  <si>
    <t>Cumulative amounts recognized in other Comprehensive Income consists of:</t>
  </si>
  <si>
    <t>Amount in other comprehensive income expected to be recognized</t>
  </si>
  <si>
    <t>Foreign Pension Plans [Member]</t>
  </si>
  <si>
    <t>Reconciliation of benefit obligation: [Roll Forward]</t>
  </si>
  <si>
    <t>Obligation at beginning of year</t>
  </si>
  <si>
    <t>Service cost</t>
  </si>
  <si>
    <t>Interest cost</t>
  </si>
  <si>
    <t>Defined Benefit Plan, Benefit Obligation, Contributions by Plan Participant</t>
  </si>
  <si>
    <t>Participant contributions</t>
  </si>
  <si>
    <t>Plan amendments</t>
  </si>
  <si>
    <t>Actuarial loss / (gain)</t>
  </si>
  <si>
    <t>Defined Benefit Plan, Benefit Obligation, Benefits Paid</t>
  </si>
  <si>
    <t>Benefit payments</t>
  </si>
  <si>
    <t>Foreign exchange effects</t>
  </si>
  <si>
    <t>Other</t>
  </si>
  <si>
    <t>Obligation at end of year</t>
  </si>
  <si>
    <t>Return on assets</t>
  </si>
  <si>
    <t>Employer contributions</t>
  </si>
  <si>
    <t>Other expenses</t>
  </si>
  <si>
    <t>Funded Status at December 31</t>
  </si>
  <si>
    <t>Amounts recognized in balance sheet:</t>
  </si>
  <si>
    <t>Noncurrent assets</t>
  </si>
  <si>
    <t>Current liabilities</t>
  </si>
  <si>
    <t>Noncurrent liabilities</t>
  </si>
  <si>
    <t>Net amounts recognized in balance sheet:</t>
  </si>
  <si>
    <t>Prior service cost</t>
  </si>
  <si>
    <t>Net actuarial loss</t>
  </si>
  <si>
    <t>Total (before tax effects)</t>
  </si>
  <si>
    <t>Health &amp; Life Ins. Benefits [Member]</t>
  </si>
  <si>
    <t>Post-retirement Benefits (Pension Plans with Accumulated Benefit Obligations in Excess of Assets) (Details) - USD ($) $ in Millions</t>
  </si>
  <si>
    <t>Projected benefit obligation</t>
  </si>
  <si>
    <t>Fair value of plan assets</t>
  </si>
  <si>
    <t>Accumulated benefit obligation</t>
  </si>
  <si>
    <t>Post-retirement Benefits (Total Post-Retirement Costs) (Details) - USD ($) $ in Millions</t>
  </si>
  <si>
    <t>Defined benefit plan cost</t>
  </si>
  <si>
    <t>Expected return on plan assets</t>
  </si>
  <si>
    <t>4.54%</t>
  </si>
  <si>
    <t>4.89%</t>
  </si>
  <si>
    <t>Other Postretirement Benefits Plan [Member]</t>
  </si>
  <si>
    <t>Service cost-benefits earned during period</t>
  </si>
  <si>
    <t>Interest cost on the projected benefit obligation</t>
  </si>
  <si>
    <t>Amortization of net loss</t>
  </si>
  <si>
    <t>Pension Benefit Costs [Member]</t>
  </si>
  <si>
    <t>Less assumed return on plan assets</t>
  </si>
  <si>
    <t>Amortization of prior service cost</t>
  </si>
  <si>
    <t>Gain on curtailment</t>
  </si>
  <si>
    <t>2.75%</t>
  </si>
  <si>
    <t>Post-retirement Benefits (Assumptions Used in Determining the Benefit Obligation and Net Cost for Post-retirement Plans) (Details)</t>
  </si>
  <si>
    <t>Defined Benefit Plan, Weighted Average Assumptions Used in Calculating Net Periodic Benefit Cost [Abstract]</t>
  </si>
  <si>
    <t>Defined Benefit Plan, Weighted Average Assumptions Used in Calculating Benefit Obligation [Abstract]</t>
  </si>
  <si>
    <t>Discount rate</t>
  </si>
  <si>
    <t>1.87%</t>
  </si>
  <si>
    <t>1.79%</t>
  </si>
  <si>
    <t>Salary growth</t>
  </si>
  <si>
    <t>2.85%</t>
  </si>
  <si>
    <t>3.04%</t>
  </si>
  <si>
    <t>2.51%</t>
  </si>
  <si>
    <t>3.03%</t>
  </si>
  <si>
    <t>2.94%</t>
  </si>
  <si>
    <t>3.55%</t>
  </si>
  <si>
    <t>4.00%</t>
  </si>
  <si>
    <t>3.75%</t>
  </si>
  <si>
    <t>Post-retirement Benefits (Allocation and Fair Value of Plan Assets) (Details) - USD ($)</t>
  </si>
  <si>
    <t>Debt Securities [Member]</t>
  </si>
  <si>
    <t>Equity securities [Member]</t>
  </si>
  <si>
    <t>Actual Allocation Percentage, Equity Securities</t>
  </si>
  <si>
    <t>9.00%</t>
  </si>
  <si>
    <t>8.00%</t>
  </si>
  <si>
    <t>Target Allocation Percentage, Equity Securities</t>
  </si>
  <si>
    <t>12.00%</t>
  </si>
  <si>
    <t>11.00%</t>
  </si>
  <si>
    <t>Corporate debt securities [Member]</t>
  </si>
  <si>
    <t>29.00%</t>
  </si>
  <si>
    <t>24.00%</t>
  </si>
  <si>
    <t>27.00%</t>
  </si>
  <si>
    <t>26.00%</t>
  </si>
  <si>
    <t>Insurance contracts [Member]</t>
  </si>
  <si>
    <t>47.00%</t>
  </si>
  <si>
    <t>52.00%</t>
  </si>
  <si>
    <t>51.00%</t>
  </si>
  <si>
    <t>Investments in collective foundation [Member]</t>
  </si>
  <si>
    <t>14.00%</t>
  </si>
  <si>
    <t>13.00%</t>
  </si>
  <si>
    <t>Other [Member]</t>
  </si>
  <si>
    <t>3.00%</t>
  </si>
  <si>
    <t>Mutual Fund [Member]</t>
  </si>
  <si>
    <t>Cash [Member]</t>
  </si>
  <si>
    <t>Fair Value, Inputs, Level 1 [Member]</t>
  </si>
  <si>
    <t>Fair Value, Inputs, Level 1 [Member] | Debt Securities [Member]</t>
  </si>
  <si>
    <t>Fair Value, Inputs, Level 1 [Member] | Insurance contracts [Member]</t>
  </si>
  <si>
    <t>Fair Value, Inputs, Level 1 [Member] | Investments in collective foundation [Member]</t>
  </si>
  <si>
    <t>Fair Value, Inputs, Level 1 [Member] | Mutual Fund [Member]</t>
  </si>
  <si>
    <t>Fair Value, Inputs, Level 1 [Member] | Cash [Member]</t>
  </si>
  <si>
    <t>Fair Value, Inputs, Level 2 [Member]</t>
  </si>
  <si>
    <t>Fair Value, Inputs, Level 2 [Member] | Debt Securities [Member]</t>
  </si>
  <si>
    <t>Fair Value, Inputs, Level 2 [Member] | Insurance contracts [Member]</t>
  </si>
  <si>
    <t>Fair Value, Inputs, Level 2 [Member] | Investments in collective foundation [Member]</t>
  </si>
  <si>
    <t>Fair Value, Inputs, Level 2 [Member] | Mutual Fund [Member]</t>
  </si>
  <si>
    <t>Fair Value, Inputs, Level 2 [Member] | Cash [Member]</t>
  </si>
  <si>
    <t>Fair Value, Inputs, Level 3 [Member]</t>
  </si>
  <si>
    <t>Fair Value, Inputs, Level 3 [Member] | Debt Securities [Member]</t>
  </si>
  <si>
    <t>Fair Value, Inputs, Level 3 [Member] | Insurance contracts [Member]</t>
  </si>
  <si>
    <t>Fair Value, Inputs, Level 3 [Member] | Investments in collective foundation [Member]</t>
  </si>
  <si>
    <t>Fair Value, Inputs, Level 3 [Member] | Mutual Fund [Member]</t>
  </si>
  <si>
    <t>Fair Value, Inputs, Level 3 [Member] | Cash [Member]</t>
  </si>
  <si>
    <t>Post-retirement Benefits (Expected Future Benefit Payments) (Details) - USD ($) $ in Millions</t>
  </si>
  <si>
    <t>Domestic Plan [Member] | Foreign Pension Plans [Member]</t>
  </si>
  <si>
    <t>Defined Benefit Plan, Expected Future Benefit Payment [Abstract]</t>
  </si>
  <si>
    <t>2019-2023</t>
  </si>
  <si>
    <t>Foreign Plan [Member] | Foreign Pension Plans [Member]</t>
  </si>
  <si>
    <t>Post-retirement Benefits (Health Care Cost Trend Rate Assumption) (Details) - USD ($) $ in Millions</t>
  </si>
  <si>
    <t>Weighted average annual assumed rate of increase in the health care cost trend rate</t>
  </si>
  <si>
    <t>7.00%</t>
  </si>
  <si>
    <t>7.50%</t>
  </si>
  <si>
    <t>Weighted average annual assumed rate of increase in health care cost trend rate for next fiscal year</t>
  </si>
  <si>
    <t>Weighted average annual assumed rate of increase for future years</t>
  </si>
  <si>
    <t>4.75%</t>
  </si>
  <si>
    <t>Effect on the health care component of accumulated post-retirement obligation, one percentage point increase</t>
  </si>
  <si>
    <t>Effect on the health care component of accumulated post-retirement obligation, one percentage point decrease</t>
  </si>
  <si>
    <t>Effect on total of service and interest cost components of net periodic post-retirement health care benefit costs, one percentage point increase</t>
  </si>
  <si>
    <t>Effect on total of service and interest cost components of net periodic post-retirement health care benefit costs, one percentage point decrease</t>
  </si>
  <si>
    <t>Post-retirement Benefits (Reconciliation of Fair Value of Plan Assets) (Details) - USD ($) $ in Millions</t>
  </si>
  <si>
    <t>Contributions to assets</t>
  </si>
  <si>
    <t>Benefit payments from assets</t>
  </si>
  <si>
    <t>Transfers in</t>
  </si>
  <si>
    <t>Debt (Schedule of Long Term Debt) (Details) - Senior Notes [Member] - EUR (€)</t>
  </si>
  <si>
    <t>Oct. 17, 2016</t>
  </si>
  <si>
    <t>May 08, 2015</t>
  </si>
  <si>
    <t>Series A Notes [Member]</t>
  </si>
  <si>
    <t>Debt Instrument [Line Items]</t>
  </si>
  <si>
    <t>Face value</t>
  </si>
  <si>
    <t>Coupon</t>
  </si>
  <si>
    <t>2.83%</t>
  </si>
  <si>
    <t>Series B Notes [Member]</t>
  </si>
  <si>
    <t>3.08%</t>
  </si>
  <si>
    <t>Series C Notes [Member]</t>
  </si>
  <si>
    <t>3.18%</t>
  </si>
  <si>
    <t>Senior EUR Notes, Series D [Member]</t>
  </si>
  <si>
    <t>0.84%</t>
  </si>
  <si>
    <t>Senior EUR Notes, Series E [Member]</t>
  </si>
  <si>
    <t>1.20%</t>
  </si>
  <si>
    <t>Senior EUR Notes, Series F [Member]</t>
  </si>
  <si>
    <t>1.36%</t>
  </si>
  <si>
    <t>Senior EUR Notes [Member]</t>
  </si>
  <si>
    <t>Senior Domestic Notes [Member]</t>
  </si>
  <si>
    <t>Debt (Additional Information) (Details)</t>
  </si>
  <si>
    <t>Dec. 31, 2017USD ($)</t>
  </si>
  <si>
    <t>Nov. 15, 2016EUR (€)</t>
  </si>
  <si>
    <t>Oct. 17, 2016EUR (€)</t>
  </si>
  <si>
    <t>May 08, 2015EUR (€)</t>
  </si>
  <si>
    <t>Dec. 17, 2014USD ($)</t>
  </si>
  <si>
    <t>Jul. 08, 2011USD ($)annual_extension</t>
  </si>
  <si>
    <t>Multi-currency revolving credit facility</t>
  </si>
  <si>
    <t>Balance outstanding</t>
  </si>
  <si>
    <t>Maximum secured indebtedness of subsidiaries</t>
  </si>
  <si>
    <t>Incremental ability to borrow</t>
  </si>
  <si>
    <t>Basis spread on variable rate</t>
  </si>
  <si>
    <t>0.45%</t>
  </si>
  <si>
    <t>Letters of Credit [Member]</t>
  </si>
  <si>
    <t>Senior EUR Notes, Series D [Member] | Senior Notes [Member]</t>
  </si>
  <si>
    <t>Face value | €</t>
  </si>
  <si>
    <t>Series A Notes [Member] | Senior Notes [Member]</t>
  </si>
  <si>
    <t>Credit Facility Expiring in 2016 [Member]</t>
  </si>
  <si>
    <t>Credit Facility Expiring in 2016 [Member] | Letters of Credit [Member]</t>
  </si>
  <si>
    <t>Unused letters of credit</t>
  </si>
  <si>
    <t>Credit Facility Expiring in 2016 [Member] | Swingline Loans [Member]</t>
  </si>
  <si>
    <t>Total balance [Member]</t>
  </si>
  <si>
    <t>Borrowings from banks</t>
  </si>
  <si>
    <t>Credit Facility Expiring in 2018 [Member]</t>
  </si>
  <si>
    <t>Term of credit facility, years</t>
  </si>
  <si>
    <t>Debt Instrument, Number of Extension Options | annual_extension</t>
  </si>
  <si>
    <t>Credit Facility Expiring in 2018 [Member] | Letters of Credit [Member]</t>
  </si>
  <si>
    <t>Credit Facility Expiring in 2019 [Member]</t>
  </si>
  <si>
    <t>Long-term Debt [Member] | Subsidiaries [Member]</t>
  </si>
  <si>
    <t>Short-term Debt</t>
  </si>
  <si>
    <t>Local Working Capital Requirements [Member] | Subsidiaries [Member]</t>
  </si>
  <si>
    <t>Series B Notes [Member] | Senior Notes [Member]</t>
  </si>
  <si>
    <t>Senior Notes [Member]</t>
  </si>
  <si>
    <t>Payments of Debt Issuance Costs</t>
  </si>
  <si>
    <t>Long-term Debt</t>
  </si>
  <si>
    <t>Senior EUR Notes [Member] | Senior Notes [Member]</t>
  </si>
  <si>
    <t>Senior EUR Notes, Series E [Member] | Senior Notes [Member]</t>
  </si>
  <si>
    <t>Series C Notes [Member] | Senior Notes [Member]</t>
  </si>
  <si>
    <t>Senior EUR Notes, Series F [Member] | Senior Notes [Member]</t>
  </si>
  <si>
    <t>Senior Domestic Notes [Member] | Senior Notes [Member]</t>
  </si>
  <si>
    <t>EUR Senior Notes, Partial Foreign Currency Hedge [Member] | Senior EUR Notes [Member] | Senior Notes [Member]</t>
  </si>
  <si>
    <t>Revolving Credit Facility [Member] | Line of Credit [Member]</t>
  </si>
  <si>
    <t>Revolving Credit Facility [Member] | Credit Facility Expiring in 2020 [Member] | Line of Credit [Member]</t>
  </si>
  <si>
    <t>Revolving Credit Facility [Member] | Credit Facility Expiring in 2019 [Member] | Line of Credit [Member]</t>
  </si>
  <si>
    <t>Debt (Summary of Balance Outstanding Borrowings On Credit Facilities) (Details) - USD ($) $ in Millions</t>
  </si>
  <si>
    <t>Line of Credit Facility [Line Items]</t>
  </si>
  <si>
    <t>Long-term Line of Credit</t>
  </si>
  <si>
    <t>Line of Credit [Member] | Revolving Credit Facility [Member]</t>
  </si>
  <si>
    <t>Line of Credit [Member] | Credit Facility Expiring in 2019 [Member] | Revolving Credit Facility [Member]</t>
  </si>
  <si>
    <t>Line of Credit [Member] | Credit Facility Expiring in 2020 [Member] | Revolving Credit Facility [Member]</t>
  </si>
  <si>
    <t>Debt (Maturities of Long-term Debt Outstanding) (Details) - USD ($)</t>
  </si>
  <si>
    <t>Thereafter</t>
  </si>
  <si>
    <t>Less unamortized debt issuance fees</t>
  </si>
  <si>
    <t>Warranties, Guarantees, Commitments and Contingencies (Narrative) (Details) BRL in Millions, $ in Millions</t>
  </si>
  <si>
    <t>Jun. 30, 2017USD ($)</t>
  </si>
  <si>
    <t>Sep. 30, 2017USD ($)</t>
  </si>
  <si>
    <t>Sep. 30, 2017BRL</t>
  </si>
  <si>
    <t>Mar. 31, 2017USD ($)</t>
  </si>
  <si>
    <t>Mar. 31, 2017BRL</t>
  </si>
  <si>
    <t>Guarantor Obligations [Line Items]</t>
  </si>
  <si>
    <t>Warranty campaign - costs</t>
  </si>
  <si>
    <t>Future Minimum Rental Commitments [Abstract]</t>
  </si>
  <si>
    <t>Total future minimum rental commitments</t>
  </si>
  <si>
    <t>Operating leases, net rental expense</t>
  </si>
  <si>
    <t>Bank guarantees</t>
  </si>
  <si>
    <t>Pledged inventory and receivables</t>
  </si>
  <si>
    <t>Loss Contingency Accrual</t>
  </si>
  <si>
    <t>Estimated total amount of the contingency</t>
  </si>
  <si>
    <t>Tax Litigation Claims [Member]</t>
  </si>
  <si>
    <t>Uncollateralized bank guarantees</t>
  </si>
  <si>
    <t>Other Items [Member]</t>
  </si>
  <si>
    <t>Warranties, Guarantees, Commitments and Contingencies (Summary of Changes in the Company's Product Warranty Liability) (Details) - USD ($) $ in Millions</t>
  </si>
  <si>
    <t>Movement in Standard Product Warranty Accrual [Roll Forward]</t>
  </si>
  <si>
    <t>Balance of warranty costs accrued, beginning of period</t>
  </si>
  <si>
    <t>Warranty claims settled</t>
  </si>
  <si>
    <t>Balance of warranty costs accrued, end of period</t>
  </si>
  <si>
    <t>Standard and Extended Product Warranty Accrual, Increase (Decrease) for Preexisting Warranties</t>
  </si>
  <si>
    <t>Product Warranty Accrual, Recoveries</t>
  </si>
  <si>
    <t>Current liability, included in current portion of warranties</t>
  </si>
  <si>
    <t>Long-term liability, included in other liabilities</t>
  </si>
  <si>
    <t>Product Warranty Expense</t>
  </si>
  <si>
    <t>Income Taxes (Income Before Income Taxes and Applicable Provision for Income Taxes) (Details) - USD ($) $ in Millions</t>
  </si>
  <si>
    <t>1 Months Ended</t>
  </si>
  <si>
    <t>Income Tax Examination, Estimate of Possible Loss</t>
  </si>
  <si>
    <t>Income before income taxes:</t>
  </si>
  <si>
    <t>Domestic</t>
  </si>
  <si>
    <t>Foreign</t>
  </si>
  <si>
    <t>Current:</t>
  </si>
  <si>
    <t>Tax Cuts And Jobs Act of 2017, Income Tax Expense (Benefit)</t>
  </si>
  <si>
    <t>Current (benefit) / provision for income taxes</t>
  </si>
  <si>
    <t>Deferred:</t>
  </si>
  <si>
    <t>Deferred (benefit) / provision for income taxes</t>
  </si>
  <si>
    <t>Total provision</t>
  </si>
  <si>
    <t>Income Taxes (Reconciliation of Actual Income Tax Expense to Statutory Federal Rate) (Details) - USD ($) $ in Millions</t>
  </si>
  <si>
    <t>Dec. 25, 2017</t>
  </si>
  <si>
    <t>Operating Loss Carryforwards [Line Items]</t>
  </si>
  <si>
    <t>Unrecognized Tax Benefit, Expiration of Statue of Limitations, Translation Adjustment</t>
  </si>
  <si>
    <t>Unrecognized Tax Benefits Related to Foreign Tax Positions</t>
  </si>
  <si>
    <t>Unrecognized Tax Benefits, Reduction Resulting Primarily from Lapse of Applicable Statutes of Limitations</t>
  </si>
  <si>
    <t>Unrecognized Tax Benefit, EPR Clawback</t>
  </si>
  <si>
    <t>Unrecognized Tax Benefits, Increase Resulting from Foreign Currency Translation</t>
  </si>
  <si>
    <t>Statutory federal income tax rate</t>
  </si>
  <si>
    <t>33.99%</t>
  </si>
  <si>
    <t>35.00%</t>
  </si>
  <si>
    <t>Effective Income Tax Rate Reconciliation, Amount [Abstract]</t>
  </si>
  <si>
    <t>Tax provision at statutory rate</t>
  </si>
  <si>
    <t>State income taxes, net</t>
  </si>
  <si>
    <t>Foreign earnings taxed at other than 35%</t>
  </si>
  <si>
    <t>(Decrease)/increase in valuation allowance</t>
  </si>
  <si>
    <t>Effective Income Tax Rate Reconciliation, Unremitted Foreign Earnings, Amount</t>
  </si>
  <si>
    <t>Uncertain tax position for 2012-14 EPR</t>
  </si>
  <si>
    <t>Patent Income Deduction (PID)</t>
  </si>
  <si>
    <t>High &amp; New Technology Enterprise (HNTE) grant</t>
  </si>
  <si>
    <t>Hybrid financing structure</t>
  </si>
  <si>
    <t>Notional Interest Deduction (NID)</t>
  </si>
  <si>
    <t>Change in other uncertain tax positions</t>
  </si>
  <si>
    <t>Equity compensation</t>
  </si>
  <si>
    <t>Other, net</t>
  </si>
  <si>
    <t>Effective income tax rate</t>
  </si>
  <si>
    <t>35.20%</t>
  </si>
  <si>
    <t>33.00%</t>
  </si>
  <si>
    <t>3.90%</t>
  </si>
  <si>
    <t>Effective Income Tax Rate Reconciliation, Tax Cuts and Jobs Act of 2017, Amount</t>
  </si>
  <si>
    <t>Valuation allowances</t>
  </si>
  <si>
    <t>Belgium</t>
  </si>
  <si>
    <t>Change in enacted tax rate</t>
  </si>
  <si>
    <t>UNITED STATES</t>
  </si>
  <si>
    <t>Income Taxes (Gross Deferred Tax Liabilities and Assets) (Details) - USD ($) $ in Millions</t>
  </si>
  <si>
    <t>Valuation Allowance [Line Items]</t>
  </si>
  <si>
    <t>Deferred Tax Liabilities, Investments</t>
  </si>
  <si>
    <t>Deferred tax liabilities:</t>
  </si>
  <si>
    <t>Basis difference in minority interest</t>
  </si>
  <si>
    <t>Facilities (accelerated depreciation, capitalized interest and purchase accounting differences)</t>
  </si>
  <si>
    <t>Deferred Tax Liabilities, Undistributed Foreign Earnings</t>
  </si>
  <si>
    <t>Basis difference in subsidiaries</t>
  </si>
  <si>
    <t>Intangibles</t>
  </si>
  <si>
    <t>Deferred tax assets:</t>
  </si>
  <si>
    <t>Foreign net operating losses and tax credits</t>
  </si>
  <si>
    <t>Post-retirement and other employee benefits</t>
  </si>
  <si>
    <t>Inventory</t>
  </si>
  <si>
    <t>Unrealized foreign exchange losses</t>
  </si>
  <si>
    <t>Deferred tax assets</t>
  </si>
  <si>
    <t>Net deferred tax assets</t>
  </si>
  <si>
    <t>Net operating loss carry forwards (NOLs)</t>
  </si>
  <si>
    <t>Net operating loss carry forwards (NOLs) with unlimited life</t>
  </si>
  <si>
    <t>Deferred Tax Assets, Operating Loss Carryforwards, Subject to Expiration</t>
  </si>
  <si>
    <t>Operating loss carryforwards, remaining life maximum</t>
  </si>
  <si>
    <t>Tax Cuts And Jobs Act of 2017, Change In Tax Rate, Deferred Tax Liability, Income Tax (Expense) Benefit</t>
  </si>
  <si>
    <t>Income Taxes (Reconciliation of Unrecognized Tax Benefits) (Details) - USD ($) $ in Millions</t>
  </si>
  <si>
    <t>Dec. 31, 2020</t>
  </si>
  <si>
    <t>Dec. 31, 2018</t>
  </si>
  <si>
    <t>Operating Loss Carryforward, Unrecognized Tax Benefit</t>
  </si>
  <si>
    <t>Unrecognized Tax Benefit, EPR Clawback, Translation Adjustment</t>
  </si>
  <si>
    <t>Reconciliation of Unrecognized Tax Benefits, Excluding Amounts Pertaining to Examined Tax Returns [Roll Forward]</t>
  </si>
  <si>
    <t>Unrecognized tax benefits, Beginning Balance</t>
  </si>
  <si>
    <t>Additions for tax positions related to current year</t>
  </si>
  <si>
    <t>Additions for tax positions related to prior years</t>
  </si>
  <si>
    <t>Reductions for tax positions related to current year</t>
  </si>
  <si>
    <t>Unrecognized Tax Benefits, Decrease Resulting from Settlements with Taxing Authorities</t>
  </si>
  <si>
    <t>Cash settlements</t>
  </si>
  <si>
    <t>Expirations of statute of limitations</t>
  </si>
  <si>
    <t>Unrecognized tax benefits, Ending Balance</t>
  </si>
  <si>
    <t>Unrecognized tax benefits excluding European Commission fine</t>
  </si>
  <si>
    <t>Accrued interest</t>
  </si>
  <si>
    <t>Unrecognized tax benefits that would have an impact</t>
  </si>
  <si>
    <t>Unremitted earnings permanently reinvested outside the U.S.</t>
  </si>
  <si>
    <t>Noncurrent liability [Member]</t>
  </si>
  <si>
    <t>Scenario, Forecast [Member]</t>
  </si>
  <si>
    <t>25.00%</t>
  </si>
  <si>
    <t>Subsequent Event [Member] | Scenario, Forecast [Member]</t>
  </si>
  <si>
    <t>29.58%</t>
  </si>
  <si>
    <t>Income Taxes (One-time Transition Tax) (Details) - USD ($) $ in Millions</t>
  </si>
  <si>
    <t>Tax Cuts and Jobs Act of 2017, Incomplete Accounting, Change in Tax Rate, Deferred Tax Asset, Provisional Income Tax Expense (Benefit)</t>
  </si>
  <si>
    <t>Effective Income Tax Rate Reconciliation,Tax Cuts and Jobs Act of 2017, Transition Tax on Accumulated Foreign Earnings,Percent</t>
  </si>
  <si>
    <t>15.50%</t>
  </si>
  <si>
    <t>Effective Income Tax Rate Reconciliation,Tax Cuts and Jobs Act of 2017, Percent</t>
  </si>
  <si>
    <t>Tax Cuts And Jobs Act of 2017, Incomplete Accounting, Provisional Income Tax Expense (Benefit)</t>
  </si>
  <si>
    <t>Tax Cuts and Jobs Act of 2017, Transition Tax for Accumulated Foreign Earnings, Liability</t>
  </si>
  <si>
    <t>Related Party Transactions (Details) - USD ($) $ in Millions</t>
  </si>
  <si>
    <t>Dividends from unconsolidated joint ventures</t>
  </si>
  <si>
    <t>Meritor WABCO [Member]</t>
  </si>
  <si>
    <t>WABCO Sales to</t>
  </si>
  <si>
    <t>WABCO Purchases from</t>
  </si>
  <si>
    <t>WABCO Receivables from</t>
  </si>
  <si>
    <t>WABCO Payables to</t>
  </si>
  <si>
    <t>WABCO SA [Member]</t>
  </si>
  <si>
    <t>WABCOWURTH [Member]</t>
  </si>
  <si>
    <t>Equity method investment, ownership percentage</t>
  </si>
  <si>
    <t>50.00%</t>
  </si>
  <si>
    <t>Sheppard [Member]</t>
  </si>
  <si>
    <t>SSCS [Member]</t>
  </si>
  <si>
    <t>37.50%</t>
  </si>
  <si>
    <t>G7 [Member]</t>
  </si>
  <si>
    <t>Sanwa-Seiki [Member]</t>
  </si>
  <si>
    <t>Consolidated joint venture, ownership interest</t>
  </si>
  <si>
    <t>90.00%</t>
  </si>
  <si>
    <t>Cummins [Member]</t>
  </si>
  <si>
    <t>70.00%</t>
  </si>
  <si>
    <t>FUWA [Member]</t>
  </si>
  <si>
    <t>Geographic Information (Details) - USD ($) $ in Millions</t>
  </si>
  <si>
    <t>Revenues from External Customers and Long-Lived Assets [Line Items]</t>
  </si>
  <si>
    <t>Long-lived Assets</t>
  </si>
  <si>
    <t>United States</t>
  </si>
  <si>
    <t>Europe [Member]</t>
  </si>
  <si>
    <t>Germany</t>
  </si>
  <si>
    <t>France</t>
  </si>
  <si>
    <t>NETHERLANDS</t>
  </si>
  <si>
    <t>Sweden</t>
  </si>
  <si>
    <t>Poland</t>
  </si>
  <si>
    <t>Other Countries [Member]</t>
  </si>
  <si>
    <t>Japan</t>
  </si>
  <si>
    <t>China</t>
  </si>
  <si>
    <t>Brazil</t>
  </si>
  <si>
    <t>India</t>
  </si>
  <si>
    <t>OEM [Member]</t>
  </si>
  <si>
    <t>Aftermarket [Member]</t>
  </si>
  <si>
    <t>Customer Concentration Risk [Member] | Sales [Member]</t>
  </si>
  <si>
    <t>Concentration risk, percentage</t>
  </si>
  <si>
    <t>10.00%</t>
  </si>
  <si>
    <t>Geographic Concentration Risk [Member] | Sales [Member] | Asia [Member]</t>
  </si>
  <si>
    <t>22.00%</t>
  </si>
  <si>
    <t>Geographic Concentration Risk [Member] | Sales [Member] | Europe [Member]</t>
  </si>
  <si>
    <t>54.00%</t>
  </si>
  <si>
    <t>56.00%</t>
  </si>
  <si>
    <t>Daimler [Member] | Customer Concentration Risk [Member] | Sales [Member]</t>
  </si>
  <si>
    <t>Volvo [Member] | Customer Concentration Risk [Member] | Sales [Member]</t>
  </si>
  <si>
    <t>Derivative Instruments and Hedging Activities (Details)</t>
  </si>
  <si>
    <t>Dec. 31, 2017EUR (€)</t>
  </si>
  <si>
    <t>Dec. 31, 2016EUR (€)</t>
  </si>
  <si>
    <t>Derivative [Line Items]</t>
  </si>
  <si>
    <t>Other Comprehensive Income (Loss), Derivatives Qualifying as Hedges, Tax</t>
  </si>
  <si>
    <t>Derivative Asset, Fair Value, Amount Not Offset Against Collateral</t>
  </si>
  <si>
    <t>Nonoperating gains</t>
  </si>
  <si>
    <t>Other non-operating expense, net [Member]</t>
  </si>
  <si>
    <t>Reclassification from Accumulated Other Comprehensive Income, Current Period, Net of Tax</t>
  </si>
  <si>
    <t>Designated as Hedging Instrument [Member]</t>
  </si>
  <si>
    <t>Notional amount of derivative</t>
  </si>
  <si>
    <t>Notional amount of derivative | €</t>
  </si>
  <si>
    <t>ERROR in label resolution.</t>
  </si>
  <si>
    <t>Foreign Exchange Forward [Member]</t>
  </si>
  <si>
    <t>Average duration of derivatives</t>
  </si>
  <si>
    <t>1 month</t>
  </si>
  <si>
    <t>Senior EUR Notes [Member] | Senior Notes [Member] | EUR Senior Notes, Partial Foreign Currency Hedge [Member]</t>
  </si>
  <si>
    <t>Derivative Instruments and Hedging Activities (Schedule of Derivative Instruments) (Details) - Foreign Exchange Forward [Member] € in Millions</t>
  </si>
  <si>
    <t>Dec. 31, 2017CNY (¥)</t>
  </si>
  <si>
    <t>Dec. 31, 2017HKD</t>
  </si>
  <si>
    <t>Dec. 31, 2017PLN</t>
  </si>
  <si>
    <t>Dec. 31, 2017GBP (£)</t>
  </si>
  <si>
    <t>Dec. 31, 2016BRL</t>
  </si>
  <si>
    <t>Dec. 31, 2016CNY (¥)</t>
  </si>
  <si>
    <t>Dec. 31, 2016HKD</t>
  </si>
  <si>
    <t>Dec. 31, 2016GBP (£)</t>
  </si>
  <si>
    <t>China, Yuan Renminbi | Not Designated as Hedging Instrument [Member]</t>
  </si>
  <si>
    <t>United States of America, Dollars | Not Designated as Hedging Instrument [Member]</t>
  </si>
  <si>
    <t>Hong Kong, Dollars | Not Designated as Hedging Instrument [Member]</t>
  </si>
  <si>
    <t>Poland, Zlotych | Not Designated as Hedging Instrument [Member]</t>
  </si>
  <si>
    <t>United Kingdom, Pounds | Not Designated as Hedging Instrument [Member]</t>
  </si>
  <si>
    <t>Brazil, Brazil Real | Not Designated as Hedging Instrument [Member]</t>
  </si>
  <si>
    <t>Business Combinations (Details) - USD ($)</t>
  </si>
  <si>
    <t>Dec. 01, 2017</t>
  </si>
  <si>
    <t>Oct. 01, 2017</t>
  </si>
  <si>
    <t>Sep. 18, 2017</t>
  </si>
  <si>
    <t>Apr. 15, 2016</t>
  </si>
  <si>
    <t>Feb. 01, 2016</t>
  </si>
  <si>
    <t>Business Acquisition [Line Items]</t>
  </si>
  <si>
    <t>WABCO South Africa [Member]</t>
  </si>
  <si>
    <t>Business Combination, Step Acquisition, Equity Interest in Acquiree, Remeasurement Gain</t>
  </si>
  <si>
    <t>Business Combination, Step Acquisition, Equity Interest in Acquiree, Fair Value</t>
  </si>
  <si>
    <t>Payments to Acquire Businesses, Gross</t>
  </si>
  <si>
    <t>Business Combination, Consideration Transferred, Liabilities Incurred</t>
  </si>
  <si>
    <t>Business Combination, Consideration Transferred</t>
  </si>
  <si>
    <t>Business Combination, Step Acquisition, Equity Interest in Acquiree, Percentage</t>
  </si>
  <si>
    <t>Meritor [Member]</t>
  </si>
  <si>
    <t>Acquired Finite-lived Intangible Assets, Weighted Average Useful Life</t>
  </si>
  <si>
    <t>42 years</t>
  </si>
  <si>
    <t>Payments for business combination</t>
  </si>
  <si>
    <t>Business Combination, Pro Forma Information, Revenue of Acquiree since Acquisition Date, Actual</t>
  </si>
  <si>
    <t>Business Combination, Pro Forma Information, Earnings or Loss of Acquiree since Acquisition Date, Actual</t>
  </si>
  <si>
    <t>49.26%</t>
  </si>
  <si>
    <t>MICO, Inc. [Member]</t>
  </si>
  <si>
    <t>11 years</t>
  </si>
  <si>
    <t>Laydon Composites Ltd [Member]</t>
  </si>
  <si>
    <t>18 years</t>
  </si>
  <si>
    <t>Acquisition of cash</t>
  </si>
  <si>
    <t>Contingent consideration</t>
  </si>
  <si>
    <t>Trans-Safety LOCKS GmbH [Member]</t>
  </si>
  <si>
    <t>Maximum [Member] | Meritor [Member]</t>
  </si>
  <si>
    <t>Related Party, Distribution Agreement, Termination Amount</t>
  </si>
  <si>
    <t>Maximum [Member] | Laydon Composites Ltd [Member]</t>
  </si>
  <si>
    <t>Minimum [Member] | Meritor [Member]</t>
  </si>
  <si>
    <t>Minimum [Member] | Laydon Composites Ltd [Member]</t>
  </si>
  <si>
    <t>Business Combinations Schedule of Recognized Identified Assets (Details) - USD ($) $ in Millions</t>
  </si>
  <si>
    <t>Trade receivables</t>
  </si>
  <si>
    <t>Property, plant and equipment</t>
  </si>
  <si>
    <t>Other liabilities assumed</t>
  </si>
  <si>
    <t>Identifiable net assets acquired</t>
  </si>
  <si>
    <t>Business Combination, Recognized Identifiable Assets Acquired, Goodwill, and Liabilities Assumed, Net</t>
  </si>
  <si>
    <t>Noncontrolling interest</t>
  </si>
  <si>
    <t>Purchase price, cash consideration</t>
  </si>
  <si>
    <t>Trade payables</t>
  </si>
  <si>
    <t>Business Combination, Recognized Identifiable Assets Acquired and Liabilities Assumed, Accrued Liabilities</t>
  </si>
  <si>
    <t>Business Combination, Recognized Identifiable Assets Acquired and Liabilities Assumed, Intangible Assets, Other than Goodwill</t>
  </si>
  <si>
    <t>Business Combination, Recognized Identifiable Assets Acquired and Liabilities Assumed, Current Assets, Other</t>
  </si>
  <si>
    <t>Business Combination, Provisional Information, Initial Accounting Incomplete, Adjustment, Inventory</t>
  </si>
  <si>
    <t>Business Combination, Recognized Identifiable Assets Acquired and Liabilities Assumed, Other Noncurrent Assets</t>
  </si>
  <si>
    <t>Business Combination, Recognized Identifiable Assets Acquired and Liabilities Assumed, Other Assets</t>
  </si>
  <si>
    <t>Business Combination, Recognized Identifiable Assets Acquired and Liabilities Assumed, Current Liabilities</t>
  </si>
  <si>
    <t>Business Combination, Recognized Identifiable Assets Acquired and Liabilities Assumed, Deferred Tax Liabilities, Current</t>
  </si>
  <si>
    <t>Intangible assets</t>
  </si>
  <si>
    <t>Other assets acquired</t>
  </si>
  <si>
    <t>Total purchase price allocation</t>
  </si>
  <si>
    <t>Purchase price, fair value of contingent consideration</t>
  </si>
  <si>
    <t>Net purchase consideration</t>
  </si>
  <si>
    <t>Quarterly Data (Unaudited) (Details) - USD ($) $ / shares in Units, $ in Millions</t>
  </si>
  <si>
    <t>Income tax expense/(benefit)</t>
  </si>
  <si>
    <t>Net income per common share</t>
  </si>
  <si>
    <t>SCHEDULE II - VALUATION AND QUALIFYING ACCOUNTS (Details) - Allowance for doubtful accounts receivable - USD ($) $ in Thousands</t>
  </si>
  <si>
    <t>Reserve deducted from assets:</t>
  </si>
  <si>
    <t>Balance Beginning of Period</t>
  </si>
  <si>
    <t>Additions Charged to Expense</t>
  </si>
  <si>
    <t>Deductions</t>
  </si>
  <si>
    <t>Foreign Currency Translation Effects</t>
  </si>
  <si>
    <t>Balance End of Period</t>
  </si>
</sst>
</file>

<file path=xl/styles.xml><?xml version="1.0" encoding="utf-8"?>
<styleSheet xmlns="http://schemas.openxmlformats.org/spreadsheetml/2006/main">
  <numFmts count="12">
    <numFmt formatCode="_(&quot;$ &quot;#,##0.0_);_(&quot;$ &quot;(#,##0.0)" numFmtId="164"/>
    <numFmt formatCode="_(&quot;$ &quot;#,##0_);_(&quot;$ &quot;(#,##0)" numFmtId="165"/>
    <numFmt formatCode="#,##0.0_);(#,##0.0)" numFmtId="166"/>
    <numFmt formatCode="_(&quot;$ &quot;#,##0.00_);_(&quot;$ &quot;(#,##0.00)" numFmtId="167"/>
    <numFmt formatCode="_(&quot;€ &quot;#,##0_);_(&quot;€ &quot;(#,##0)" numFmtId="168"/>
    <numFmt formatCode="_(&quot;BRL &quot;#,##0.0_);_(&quot;BRL &quot;(#,##0.0)" numFmtId="169"/>
    <numFmt formatCode="_(&quot;€ &quot;#,##0.0_);_(&quot;€ &quot;(#,##0.0)" numFmtId="170"/>
    <numFmt formatCode="_(&quot;¥ &quot;#,##0_);_(&quot;¥ &quot;(#,##0)" numFmtId="171"/>
    <numFmt formatCode="_(&quot;HKD &quot;#,##0_);_(&quot;HKD &quot;(#,##0)" numFmtId="172"/>
    <numFmt formatCode="_(&quot;PLN &quot;#,##0_);_(&quot;PLN &quot;(#,##0)" numFmtId="173"/>
    <numFmt formatCode="_(&quot;£ &quot;#,##0_);_(&quot;£ &quot;(#,##0)" numFmtId="174"/>
    <numFmt formatCode="_(&quot;BRL &quot;#,##0_);_(&quot;BRL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08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53741272</v>
      </c>
    </row>
    <row r="15" spans="1:4">
      <c r="A15" s="4" t="s">
        <v>25</v>
      </c>
      <c r="B15" s="4" t="s">
        <v>26</v>
      </c>
    </row>
    <row r="16" spans="1:4">
      <c r="A16" s="4" t="s">
        <v>27</v>
      </c>
      <c r="B16" s="4" t="s">
        <v>28</v>
      </c>
    </row>
    <row r="17" spans="1:4">
      <c r="A17" s="4" t="s">
        <v>29</v>
      </c>
      <c r="B17" s="4" t="s">
        <v>26</v>
      </c>
    </row>
    <row r="18" spans="1:4">
      <c r="A18" s="4" t="s">
        <v>30</v>
      </c>
      <c r="D18" s="6" t="n">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213</v>
      </c>
    </row>
    <row r="4" spans="1:2">
      <c r="A4" s="4" t="s">
        <v>74</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304.2</v>
      </c>
      <c r="C4" s="7" t="n">
        <v>2810</v>
      </c>
      <c r="D4" s="6" t="n">
        <v>2627.5</v>
      </c>
    </row>
    <row r="5" spans="1:4">
      <c r="A5" s="4" t="s">
        <v>36</v>
      </c>
      <c r="B5" s="8" t="n">
        <v>2290.4</v>
      </c>
      <c r="C5" s="5" t="n">
        <v>1931</v>
      </c>
      <c r="D5" s="8" t="n">
        <v>1837.6</v>
      </c>
    </row>
    <row r="6" spans="1:4">
      <c r="A6" s="4" t="s">
        <v>37</v>
      </c>
      <c r="B6" s="8" t="n">
        <v>1013.8</v>
      </c>
      <c r="C6" s="5" t="n">
        <v>879</v>
      </c>
      <c r="D6" s="8" t="n">
        <v>789.9</v>
      </c>
    </row>
    <row r="7" spans="1:4">
      <c r="A7" s="3" t="s">
        <v>38</v>
      </c>
    </row>
    <row r="8" spans="1:4">
      <c r="A8" s="4" t="s">
        <v>39</v>
      </c>
      <c r="B8" s="8" t="n">
        <v>411.2</v>
      </c>
      <c r="C8" s="8" t="n">
        <v>356.6</v>
      </c>
      <c r="D8" s="8" t="n">
        <v>346.6</v>
      </c>
    </row>
    <row r="9" spans="1:4">
      <c r="A9" s="4" t="s">
        <v>40</v>
      </c>
      <c r="B9" s="5" t="n">
        <v>147</v>
      </c>
      <c r="C9" s="8" t="n">
        <v>135.2</v>
      </c>
      <c r="D9" s="8" t="n">
        <v>139.5</v>
      </c>
    </row>
    <row r="10" spans="1:4">
      <c r="A10" s="4" t="s">
        <v>41</v>
      </c>
      <c r="B10" s="8" t="n">
        <v>-20.6</v>
      </c>
      <c r="C10" s="8" t="n">
        <v>-5.3</v>
      </c>
      <c r="D10" s="8" t="n">
        <v>-6.7</v>
      </c>
    </row>
    <row r="11" spans="1:4">
      <c r="A11" s="4" t="s">
        <v>42</v>
      </c>
      <c r="B11" s="5" t="n">
        <v>435</v>
      </c>
      <c r="C11" s="8" t="n">
        <v>381.9</v>
      </c>
      <c r="D11" s="8" t="n">
        <v>297.1</v>
      </c>
    </row>
    <row r="12" spans="1:4">
      <c r="A12" s="4" t="s">
        <v>43</v>
      </c>
      <c r="B12" s="8" t="n">
        <v>23.1</v>
      </c>
      <c r="C12" s="8" t="n">
        <v>24.8</v>
      </c>
      <c r="D12" s="8" t="n">
        <v>32.1</v>
      </c>
    </row>
    <row r="13" spans="1:4">
      <c r="A13" s="4" t="s">
        <v>44</v>
      </c>
      <c r="B13" s="8" t="n">
        <v>247.7</v>
      </c>
      <c r="C13" s="5" t="n">
        <v>0</v>
      </c>
      <c r="D13" s="5" t="n">
        <v>0</v>
      </c>
    </row>
    <row r="14" spans="1:4">
      <c r="A14" s="4" t="s">
        <v>45</v>
      </c>
      <c r="B14" s="8" t="n">
        <v>-37.2</v>
      </c>
      <c r="C14" s="8" t="n">
        <v>-24.9</v>
      </c>
      <c r="D14" s="8" t="n">
        <v>-24.6</v>
      </c>
    </row>
    <row r="15" spans="1:4">
      <c r="A15" s="4" t="s">
        <v>46</v>
      </c>
      <c r="B15" s="5" t="n">
        <v>-16</v>
      </c>
      <c r="C15" s="8" t="n">
        <v>-12.7</v>
      </c>
      <c r="D15" s="8" t="n">
        <v>-7.1</v>
      </c>
    </row>
    <row r="16" spans="1:4">
      <c r="A16" s="4" t="s">
        <v>47</v>
      </c>
      <c r="B16" s="8" t="n">
        <v>652.6</v>
      </c>
      <c r="C16" s="8" t="n">
        <v>369.1</v>
      </c>
      <c r="D16" s="8" t="n">
        <v>297.5</v>
      </c>
    </row>
    <row r="17" spans="1:4">
      <c r="A17" s="4" t="s">
        <v>48</v>
      </c>
      <c r="B17" s="8" t="n">
        <v>229.7</v>
      </c>
      <c r="C17" s="8" t="n">
        <v>121.8</v>
      </c>
      <c r="D17" s="8" t="n">
        <v>11.5</v>
      </c>
    </row>
    <row r="18" spans="1:4">
      <c r="A18" s="4" t="s">
        <v>49</v>
      </c>
      <c r="B18" s="8" t="n">
        <v>422.9</v>
      </c>
      <c r="C18" s="8" t="n">
        <v>247.3</v>
      </c>
      <c r="D18" s="5" t="n">
        <v>286</v>
      </c>
    </row>
    <row r="19" spans="1:4">
      <c r="A19" s="4" t="s">
        <v>50</v>
      </c>
      <c r="B19" s="8" t="n">
        <v>16.8</v>
      </c>
      <c r="C19" s="8" t="n">
        <v>24.3</v>
      </c>
      <c r="D19" s="8" t="n">
        <v>10.8</v>
      </c>
    </row>
    <row r="20" spans="1:4">
      <c r="A20" s="4" t="s">
        <v>51</v>
      </c>
      <c r="B20" s="6" t="n">
        <v>406.1</v>
      </c>
      <c r="C20" s="7" t="n">
        <v>223</v>
      </c>
      <c r="D20" s="6" t="n">
        <v>275.2</v>
      </c>
    </row>
    <row r="21" spans="1:4">
      <c r="A21" s="3" t="s">
        <v>52</v>
      </c>
    </row>
    <row r="22" spans="1:4">
      <c r="A22" s="4" t="s">
        <v>53</v>
      </c>
      <c r="B22" s="9" t="n">
        <v>7.53</v>
      </c>
      <c r="C22" s="7" t="n">
        <v>4</v>
      </c>
      <c r="D22" s="9" t="n">
        <v>4.76</v>
      </c>
    </row>
    <row r="23" spans="1:4">
      <c r="A23" s="4" t="s">
        <v>54</v>
      </c>
      <c r="B23" s="10" t="n">
        <v>7.5</v>
      </c>
      <c r="C23" s="10" t="n">
        <v>3.98</v>
      </c>
      <c r="D23" s="10" t="n">
        <v>4.72</v>
      </c>
    </row>
    <row r="24" spans="1:4">
      <c r="A24" s="4" t="s">
        <v>55</v>
      </c>
      <c r="B24" s="7" t="n">
        <v>0</v>
      </c>
      <c r="C24" s="7" t="n">
        <v>0</v>
      </c>
      <c r="D24" s="7" t="n">
        <v>0</v>
      </c>
    </row>
    <row r="25" spans="1:4">
      <c r="A25" s="3" t="s">
        <v>56</v>
      </c>
    </row>
    <row r="26" spans="1:4">
      <c r="A26" s="4" t="s">
        <v>57</v>
      </c>
      <c r="B26" s="5" t="n">
        <v>53903938</v>
      </c>
      <c r="C26" s="5" t="n">
        <v>55695738</v>
      </c>
      <c r="D26" s="5" t="n">
        <v>57768018</v>
      </c>
    </row>
    <row r="27" spans="1:4">
      <c r="A27" s="4" t="s">
        <v>58</v>
      </c>
      <c r="B27" s="5" t="n">
        <v>54139815</v>
      </c>
      <c r="C27" s="5" t="n">
        <v>55981816</v>
      </c>
      <c r="D27" s="5" t="n">
        <v>582749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49</v>
      </c>
      <c r="B4" s="6" t="n">
        <v>422.9</v>
      </c>
      <c r="C4" s="6" t="n">
        <v>247.3</v>
      </c>
      <c r="D4" s="7" t="n">
        <v>286</v>
      </c>
    </row>
    <row r="5" spans="1:4">
      <c r="A5" s="4" t="s">
        <v>61</v>
      </c>
      <c r="B5" s="8" t="n">
        <v>154.2</v>
      </c>
      <c r="C5" s="5" t="n">
        <v>-55</v>
      </c>
      <c r="D5" s="8" t="n">
        <v>-130.6</v>
      </c>
    </row>
    <row r="6" spans="1:4">
      <c r="A6" s="4" t="s">
        <v>62</v>
      </c>
      <c r="B6" s="5" t="n">
        <v>-38</v>
      </c>
      <c r="C6" s="8" t="n">
        <v>-15.9</v>
      </c>
      <c r="D6" s="8" t="n">
        <v>24.4</v>
      </c>
    </row>
    <row r="7" spans="1:4">
      <c r="A7" s="4" t="s">
        <v>63</v>
      </c>
      <c r="B7" s="8" t="n">
        <v>0.2</v>
      </c>
      <c r="C7" s="8" t="n">
        <v>0.2</v>
      </c>
      <c r="D7" s="8" t="n">
        <v>-1.2</v>
      </c>
    </row>
    <row r="8" spans="1:4">
      <c r="A8" s="4" t="s">
        <v>64</v>
      </c>
      <c r="B8" s="8" t="n">
        <v>-0.1</v>
      </c>
      <c r="C8" s="5" t="n">
        <v>0</v>
      </c>
      <c r="D8" s="5" t="n">
        <v>0</v>
      </c>
    </row>
    <row r="9" spans="1:4">
      <c r="A9" s="4" t="s">
        <v>65</v>
      </c>
      <c r="B9" s="8" t="n">
        <v>116.3</v>
      </c>
      <c r="C9" s="8" t="n">
        <v>-70.7</v>
      </c>
      <c r="D9" s="8" t="n">
        <v>-107.4</v>
      </c>
    </row>
    <row r="10" spans="1:4">
      <c r="A10" s="4" t="s">
        <v>66</v>
      </c>
      <c r="B10" s="8" t="n">
        <v>539.2</v>
      </c>
      <c r="C10" s="8" t="n">
        <v>176.6</v>
      </c>
      <c r="D10" s="8" t="n">
        <v>178.6</v>
      </c>
    </row>
    <row r="11" spans="1:4">
      <c r="A11" s="4" t="s">
        <v>67</v>
      </c>
      <c r="B11" s="8" t="n">
        <v>20.3</v>
      </c>
      <c r="C11" s="5" t="n">
        <v>23</v>
      </c>
      <c r="D11" s="8" t="n">
        <v>8.6</v>
      </c>
    </row>
    <row r="12" spans="1:4">
      <c r="A12" s="4" t="s">
        <v>68</v>
      </c>
      <c r="B12" s="6" t="n">
        <v>518.9</v>
      </c>
      <c r="C12" s="6" t="n">
        <v>153.6</v>
      </c>
      <c r="D12" s="7" t="n">
        <v>1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81</v>
      </c>
      <c r="B16" s="4" t="s">
        <v>280</v>
      </c>
    </row>
    <row r="17" spans="1:2">
      <c r="A17" s="4" t="s">
        <v>281</v>
      </c>
      <c r="B17" s="4" t="s">
        <v>282</v>
      </c>
    </row>
    <row r="18" spans="1:2">
      <c r="A18" s="4" t="s">
        <v>283</v>
      </c>
      <c r="B18" s="4" t="s">
        <v>284</v>
      </c>
    </row>
    <row r="19" spans="1:2">
      <c r="A19" s="4" t="s">
        <v>224</v>
      </c>
      <c r="B19" s="4" t="s">
        <v>285</v>
      </c>
    </row>
    <row r="20" spans="1:2">
      <c r="A20" s="4" t="s">
        <v>286</v>
      </c>
      <c r="B20" s="4" t="s">
        <v>287</v>
      </c>
    </row>
    <row r="21" spans="1:2">
      <c r="A21" s="4" t="s">
        <v>242</v>
      </c>
      <c r="B21" s="4" t="s">
        <v>288</v>
      </c>
    </row>
    <row r="22" spans="1:2">
      <c r="A22" s="4" t="s">
        <v>289</v>
      </c>
      <c r="B22" s="4" t="s">
        <v>290</v>
      </c>
    </row>
    <row r="23" spans="1:2">
      <c r="A23" s="4" t="s">
        <v>245</v>
      </c>
      <c r="B23" s="4" t="s">
        <v>291</v>
      </c>
    </row>
    <row r="24" spans="1:2">
      <c r="A24" s="4" t="s">
        <v>233</v>
      </c>
      <c r="B24" s="4" t="s">
        <v>292</v>
      </c>
    </row>
    <row r="25" spans="1:2">
      <c r="A25" s="4" t="s">
        <v>293</v>
      </c>
      <c r="B25" s="4" t="s">
        <v>294</v>
      </c>
    </row>
    <row r="26" spans="1:2">
      <c r="A26" s="4" t="s">
        <v>295</v>
      </c>
      <c r="B26" s="4" t="s">
        <v>296</v>
      </c>
    </row>
    <row r="27" spans="1:2">
      <c r="A27" s="4" t="s">
        <v>207</v>
      </c>
      <c r="B27" s="4" t="s">
        <v>297</v>
      </c>
    </row>
    <row r="28" spans="1:2">
      <c r="A28" s="4" t="s">
        <v>197</v>
      </c>
      <c r="B28"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13</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6" t="n">
        <v>1141.5</v>
      </c>
      <c r="C3" s="6" t="n">
        <v>862.5</v>
      </c>
    </row>
    <row r="4" spans="1:3">
      <c r="A4" s="4" t="s">
        <v>72</v>
      </c>
      <c r="B4" s="8" t="n">
        <v>0.6</v>
      </c>
      <c r="C4" s="5" t="n">
        <v>0</v>
      </c>
    </row>
    <row r="5" spans="1:3">
      <c r="A5" s="4" t="s">
        <v>73</v>
      </c>
      <c r="B5" s="8" t="n">
        <v>669.2</v>
      </c>
      <c r="C5" s="8" t="n">
        <v>493.7</v>
      </c>
    </row>
    <row r="6" spans="1:3">
      <c r="A6" s="4" t="s">
        <v>74</v>
      </c>
      <c r="B6" s="8" t="n">
        <v>321.4</v>
      </c>
      <c r="C6" s="8" t="n">
        <v>223.6</v>
      </c>
    </row>
    <row r="7" spans="1:3">
      <c r="A7" s="4" t="s">
        <v>75</v>
      </c>
      <c r="B7" s="8" t="n">
        <v>7.5</v>
      </c>
      <c r="C7" s="5" t="n">
        <v>0</v>
      </c>
    </row>
    <row r="8" spans="1:3">
      <c r="A8" s="4" t="s">
        <v>76</v>
      </c>
      <c r="B8" s="8" t="n">
        <v>39.7</v>
      </c>
      <c r="C8" s="8" t="n">
        <v>53.6</v>
      </c>
    </row>
    <row r="9" spans="1:3">
      <c r="A9" s="4" t="s">
        <v>77</v>
      </c>
      <c r="B9" s="8" t="n">
        <v>137.5</v>
      </c>
      <c r="C9" s="8" t="n">
        <v>128.7</v>
      </c>
    </row>
    <row r="10" spans="1:3">
      <c r="A10" s="4" t="s">
        <v>78</v>
      </c>
      <c r="B10" s="8" t="n">
        <v>76.8</v>
      </c>
      <c r="C10" s="8" t="n">
        <v>111.9</v>
      </c>
    </row>
    <row r="11" spans="1:3">
      <c r="A11" s="4" t="s">
        <v>79</v>
      </c>
      <c r="B11" s="8" t="n">
        <v>2394.2</v>
      </c>
      <c r="C11" s="5" t="n">
        <v>1874</v>
      </c>
    </row>
    <row r="12" spans="1:3">
      <c r="A12" s="4" t="s">
        <v>80</v>
      </c>
      <c r="B12" s="8" t="n">
        <v>522.3</v>
      </c>
      <c r="C12" s="8" t="n">
        <v>408.6</v>
      </c>
    </row>
    <row r="13" spans="1:3">
      <c r="A13" s="4" t="s">
        <v>81</v>
      </c>
      <c r="B13" s="8" t="n">
        <v>834.7</v>
      </c>
      <c r="C13" s="8" t="n">
        <v>399.2</v>
      </c>
    </row>
    <row r="14" spans="1:3">
      <c r="A14" s="4" t="s">
        <v>82</v>
      </c>
      <c r="B14" s="8" t="n">
        <v>211.1</v>
      </c>
      <c r="C14" s="8" t="n">
        <v>208.8</v>
      </c>
    </row>
    <row r="15" spans="1:3">
      <c r="A15" s="4" t="s">
        <v>83</v>
      </c>
      <c r="B15" s="8" t="n">
        <v>6.5</v>
      </c>
      <c r="C15" s="8" t="n">
        <v>20.8</v>
      </c>
    </row>
    <row r="16" spans="1:3">
      <c r="A16" s="4" t="s">
        <v>84</v>
      </c>
      <c r="B16" s="8" t="n">
        <v>266.6</v>
      </c>
      <c r="C16" s="8" t="n">
        <v>78.90000000000001</v>
      </c>
    </row>
    <row r="17" spans="1:3">
      <c r="A17" s="4" t="s">
        <v>85</v>
      </c>
      <c r="B17" s="5" t="n">
        <v>88</v>
      </c>
      <c r="C17" s="8" t="n">
        <v>65.7</v>
      </c>
    </row>
    <row r="18" spans="1:3">
      <c r="A18" s="4" t="s">
        <v>86</v>
      </c>
      <c r="B18" s="8" t="n">
        <v>4323.4</v>
      </c>
      <c r="C18" s="5" t="n">
        <v>3056</v>
      </c>
    </row>
    <row r="19" spans="1:3">
      <c r="A19" s="3" t="s">
        <v>87</v>
      </c>
    </row>
    <row r="20" spans="1:3">
      <c r="A20" s="4" t="s">
        <v>88</v>
      </c>
      <c r="B20" s="8" t="n">
        <v>386.5</v>
      </c>
      <c r="C20" s="8" t="n">
        <v>0.2</v>
      </c>
    </row>
    <row r="21" spans="1:3">
      <c r="A21" s="4" t="s">
        <v>89</v>
      </c>
      <c r="B21" s="8" t="n">
        <v>258.1</v>
      </c>
      <c r="C21" s="8" t="n">
        <v>171.9</v>
      </c>
    </row>
    <row r="22" spans="1:3">
      <c r="A22" s="4" t="s">
        <v>90</v>
      </c>
      <c r="B22" s="8" t="n">
        <v>130.4</v>
      </c>
      <c r="C22" s="8" t="n">
        <v>101.8</v>
      </c>
    </row>
    <row r="23" spans="1:3">
      <c r="A23" s="4" t="s">
        <v>91</v>
      </c>
      <c r="B23" s="8" t="n">
        <v>29.5</v>
      </c>
      <c r="C23" s="8" t="n">
        <v>32.2</v>
      </c>
    </row>
    <row r="24" spans="1:3">
      <c r="A24" s="4" t="s">
        <v>92</v>
      </c>
      <c r="B24" s="8" t="n">
        <v>18.2</v>
      </c>
      <c r="C24" s="8" t="n">
        <v>40.1</v>
      </c>
    </row>
    <row r="25" spans="1:3">
      <c r="A25" s="4" t="s">
        <v>93</v>
      </c>
      <c r="B25" s="8" t="n">
        <v>81.59999999999999</v>
      </c>
      <c r="C25" s="8" t="n">
        <v>69.40000000000001</v>
      </c>
    </row>
    <row r="26" spans="1:3">
      <c r="A26" s="4" t="s">
        <v>94</v>
      </c>
      <c r="B26" s="8" t="n">
        <v>24.3</v>
      </c>
      <c r="C26" s="8" t="n">
        <v>31.9</v>
      </c>
    </row>
    <row r="27" spans="1:3">
      <c r="A27" s="4" t="s">
        <v>95</v>
      </c>
      <c r="B27" s="8" t="n">
        <v>56.2</v>
      </c>
      <c r="C27" s="8" t="n">
        <v>1.3</v>
      </c>
    </row>
    <row r="28" spans="1:3">
      <c r="A28" s="4" t="s">
        <v>96</v>
      </c>
      <c r="B28" s="8" t="n">
        <v>88.5</v>
      </c>
      <c r="C28" s="8" t="n">
        <v>82.09999999999999</v>
      </c>
    </row>
    <row r="29" spans="1:3">
      <c r="A29" s="4" t="s">
        <v>97</v>
      </c>
      <c r="B29" s="8" t="n">
        <v>1073.3</v>
      </c>
      <c r="C29" s="8" t="n">
        <v>530.9</v>
      </c>
    </row>
    <row r="30" spans="1:3">
      <c r="A30" s="4" t="s">
        <v>98</v>
      </c>
      <c r="B30" s="8" t="n">
        <v>1023.3</v>
      </c>
      <c r="C30" s="8" t="n">
        <v>958.9</v>
      </c>
    </row>
    <row r="31" spans="1:3">
      <c r="A31" s="4" t="s">
        <v>99</v>
      </c>
      <c r="B31" s="8" t="n">
        <v>700.7</v>
      </c>
      <c r="C31" s="8" t="n">
        <v>590.6</v>
      </c>
    </row>
    <row r="32" spans="1:3">
      <c r="A32" s="4" t="s">
        <v>100</v>
      </c>
      <c r="B32" s="8" t="n">
        <v>75.3</v>
      </c>
      <c r="C32" s="8" t="n">
        <v>138.8</v>
      </c>
    </row>
    <row r="33" spans="1:3">
      <c r="A33" s="4" t="s">
        <v>101</v>
      </c>
      <c r="B33" s="8" t="n">
        <v>166.8</v>
      </c>
      <c r="C33" s="8" t="n">
        <v>2.9</v>
      </c>
    </row>
    <row r="34" spans="1:3">
      <c r="A34" s="4" t="s">
        <v>102</v>
      </c>
      <c r="B34" s="8" t="n">
        <v>82.90000000000001</v>
      </c>
      <c r="C34" s="8" t="n">
        <v>66.59999999999999</v>
      </c>
    </row>
    <row r="35" spans="1:3">
      <c r="A35" s="4" t="s">
        <v>103</v>
      </c>
      <c r="B35" s="8" t="n">
        <v>3122.3</v>
      </c>
      <c r="C35" s="8" t="n">
        <v>2288.7</v>
      </c>
    </row>
    <row r="36" spans="1:3">
      <c r="A36" s="3" t="s">
        <v>104</v>
      </c>
    </row>
    <row r="37" spans="1:3">
      <c r="A37" s="4" t="s">
        <v>105</v>
      </c>
      <c r="B37" s="5" t="n">
        <v>0</v>
      </c>
      <c r="C37" s="5" t="n">
        <v>0</v>
      </c>
    </row>
    <row r="38" spans="1:3">
      <c r="A38" s="4" t="s">
        <v>106</v>
      </c>
      <c r="B38" s="8" t="n">
        <v>0.8</v>
      </c>
      <c r="C38" s="8" t="n">
        <v>0.8</v>
      </c>
    </row>
    <row r="39" spans="1:3">
      <c r="A39" s="4" t="s">
        <v>107</v>
      </c>
      <c r="B39" s="8" t="n">
        <v>883.2</v>
      </c>
      <c r="C39" s="8" t="n">
        <v>861.2</v>
      </c>
    </row>
    <row r="40" spans="1:3">
      <c r="A40" s="4" t="s">
        <v>108</v>
      </c>
      <c r="B40" s="8" t="n">
        <v>-1861.3</v>
      </c>
      <c r="C40" s="8" t="n">
        <v>-1744.4</v>
      </c>
    </row>
    <row r="41" spans="1:3">
      <c r="A41" s="4" t="s">
        <v>109</v>
      </c>
      <c r="B41" s="8" t="n">
        <v>2563.2</v>
      </c>
      <c r="C41" s="8" t="n">
        <v>2161.1</v>
      </c>
    </row>
    <row r="42" spans="1:3">
      <c r="A42" s="4" t="s">
        <v>110</v>
      </c>
      <c r="B42" s="8" t="n">
        <v>-464.5</v>
      </c>
      <c r="C42" s="8" t="n">
        <v>-577.3</v>
      </c>
    </row>
    <row r="43" spans="1:3">
      <c r="A43" s="4" t="s">
        <v>111</v>
      </c>
      <c r="B43" s="8" t="n">
        <v>1121.4</v>
      </c>
      <c r="C43" s="8" t="n">
        <v>701.4</v>
      </c>
    </row>
    <row r="44" spans="1:3">
      <c r="A44" s="4" t="s">
        <v>112</v>
      </c>
      <c r="B44" s="8" t="n">
        <v>79.7</v>
      </c>
      <c r="C44" s="8" t="n">
        <v>65.90000000000001</v>
      </c>
    </row>
    <row r="45" spans="1:3">
      <c r="A45" s="4" t="s">
        <v>113</v>
      </c>
      <c r="B45" s="8" t="n">
        <v>1201.1</v>
      </c>
      <c r="C45" s="8" t="n">
        <v>767.3</v>
      </c>
    </row>
    <row r="46" spans="1:3">
      <c r="A46" s="4" t="s">
        <v>114</v>
      </c>
      <c r="B46" s="6" t="n">
        <v>4323.4</v>
      </c>
      <c r="C46" s="7" t="n">
        <v>30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31</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3" t="s">
        <v>234</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368</v>
      </c>
    </row>
    <row r="4" spans="1:2">
      <c r="A4" s="4" t="s">
        <v>369</v>
      </c>
      <c r="B4" s="4" t="s">
        <v>370</v>
      </c>
    </row>
    <row r="5" spans="1:2">
      <c r="A5" s="4" t="s">
        <v>371</v>
      </c>
    </row>
    <row r="6" spans="1:2">
      <c r="A6" s="3" t="s">
        <v>368</v>
      </c>
    </row>
    <row r="7" spans="1:2">
      <c r="A7" s="4" t="s">
        <v>372</v>
      </c>
      <c r="B7" s="4" t="s">
        <v>373</v>
      </c>
    </row>
    <row r="8" spans="1:2">
      <c r="A8" s="4" t="s">
        <v>374</v>
      </c>
    </row>
    <row r="9" spans="1:2">
      <c r="A9" s="3" t="s">
        <v>368</v>
      </c>
    </row>
    <row r="10" spans="1:2">
      <c r="A10" s="4" t="s">
        <v>372</v>
      </c>
      <c r="B10"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43</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6</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49</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88</v>
      </c>
      <c r="B1" s="2" t="s">
        <v>389</v>
      </c>
      <c r="C1" s="2" t="s">
        <v>390</v>
      </c>
    </row>
    <row r="2" spans="1:3">
      <c r="A2" s="3" t="s">
        <v>192</v>
      </c>
    </row>
    <row r="3" spans="1:3">
      <c r="A3" s="4" t="s">
        <v>391</v>
      </c>
      <c r="B3" s="4" t="s">
        <v>392</v>
      </c>
    </row>
    <row r="4" spans="1:3">
      <c r="A4" s="4" t="s">
        <v>393</v>
      </c>
      <c r="B4" s="5" t="n">
        <v>3</v>
      </c>
    </row>
    <row r="5" spans="1:3">
      <c r="A5" s="4" t="s">
        <v>394</v>
      </c>
      <c r="C5"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32</v>
      </c>
    </row>
    <row r="2" spans="1:3">
      <c r="A2" s="3" t="s">
        <v>116</v>
      </c>
    </row>
    <row r="3" spans="1:3">
      <c r="A3" s="4" t="s">
        <v>117</v>
      </c>
      <c r="B3" s="5" t="n">
        <v>4000000</v>
      </c>
      <c r="C3" s="5" t="n">
        <v>4000000</v>
      </c>
    </row>
    <row r="4" spans="1:3">
      <c r="A4" s="4" t="s">
        <v>118</v>
      </c>
      <c r="B4" s="5" t="n">
        <v>0</v>
      </c>
      <c r="C4" s="5" t="n">
        <v>0</v>
      </c>
    </row>
    <row r="5" spans="1:3">
      <c r="A5" s="4" t="s">
        <v>119</v>
      </c>
      <c r="B5" s="5" t="n">
        <v>0</v>
      </c>
      <c r="C5" s="5" t="n">
        <v>0</v>
      </c>
    </row>
    <row r="6" spans="1:3">
      <c r="A6" s="4" t="s">
        <v>120</v>
      </c>
      <c r="B6" s="9" t="n">
        <v>0.01</v>
      </c>
      <c r="C6" s="9" t="n">
        <v>0.01</v>
      </c>
    </row>
    <row r="7" spans="1:3">
      <c r="A7" s="4" t="s">
        <v>121</v>
      </c>
      <c r="B7" s="5" t="n">
        <v>400000000</v>
      </c>
      <c r="C7" s="5" t="n">
        <v>400000000</v>
      </c>
    </row>
    <row r="8" spans="1:3">
      <c r="A8" s="4" t="s">
        <v>122</v>
      </c>
      <c r="B8" s="5" t="n">
        <v>78937828</v>
      </c>
      <c r="C8" s="5" t="n">
        <v>78701273</v>
      </c>
    </row>
    <row r="9" spans="1:3">
      <c r="A9" s="4" t="s">
        <v>123</v>
      </c>
      <c r="B9" s="5" t="n">
        <v>53735486</v>
      </c>
      <c r="C9" s="5" t="n">
        <v>54491918</v>
      </c>
    </row>
    <row r="10" spans="1:3">
      <c r="A10" s="4" t="s">
        <v>124</v>
      </c>
      <c r="B10" s="5" t="n">
        <v>25202342</v>
      </c>
      <c r="C10" s="5" t="n">
        <v>24209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95</v>
      </c>
      <c r="B1" s="2" t="s">
        <v>1</v>
      </c>
    </row>
    <row r="2" spans="1:4">
      <c r="B2" s="2" t="s">
        <v>396</v>
      </c>
      <c r="C2" s="2" t="s">
        <v>397</v>
      </c>
      <c r="D2" s="2" t="s">
        <v>398</v>
      </c>
    </row>
    <row r="3" spans="1:4">
      <c r="A3" s="3" t="s">
        <v>399</v>
      </c>
    </row>
    <row r="4" spans="1:4">
      <c r="A4" s="4" t="s">
        <v>400</v>
      </c>
      <c r="B4" s="5" t="n">
        <v>1</v>
      </c>
    </row>
    <row r="5" spans="1:4">
      <c r="A5" s="4" t="s">
        <v>401</v>
      </c>
      <c r="B5" s="7" t="n">
        <v>9400000</v>
      </c>
      <c r="C5" s="7" t="n">
        <v>6500000</v>
      </c>
    </row>
    <row r="6" spans="1:4">
      <c r="A6" s="4" t="s">
        <v>76</v>
      </c>
      <c r="B6" s="7" t="n">
        <v>39700000</v>
      </c>
      <c r="C6" s="5" t="n">
        <v>53600000</v>
      </c>
    </row>
    <row r="7" spans="1:4">
      <c r="A7" s="4" t="s">
        <v>9</v>
      </c>
      <c r="B7" s="4" t="s">
        <v>10</v>
      </c>
    </row>
    <row r="8" spans="1:4">
      <c r="A8" s="4" t="s">
        <v>402</v>
      </c>
      <c r="B8" s="7" t="n">
        <v>1800000</v>
      </c>
    </row>
    <row r="9" spans="1:4">
      <c r="A9" s="4" t="s">
        <v>72</v>
      </c>
      <c r="B9" s="5" t="n">
        <v>600000</v>
      </c>
      <c r="C9" s="5" t="n">
        <v>0</v>
      </c>
    </row>
    <row r="10" spans="1:4">
      <c r="A10" s="4" t="s">
        <v>403</v>
      </c>
      <c r="B10" s="5" t="n">
        <v>30900000</v>
      </c>
      <c r="C10" s="5" t="n">
        <v>20900000</v>
      </c>
    </row>
    <row r="11" spans="1:4">
      <c r="A11" s="4" t="s">
        <v>83</v>
      </c>
      <c r="B11" s="5" t="n">
        <v>6500000</v>
      </c>
      <c r="C11" s="5" t="n">
        <v>20800000</v>
      </c>
    </row>
    <row r="12" spans="1:4">
      <c r="A12" s="4" t="s">
        <v>404</v>
      </c>
      <c r="B12" s="5" t="n">
        <v>2900000</v>
      </c>
      <c r="C12" s="5" t="n">
        <v>2600000</v>
      </c>
    </row>
    <row r="13" spans="1:4">
      <c r="A13" s="3" t="s">
        <v>405</v>
      </c>
    </row>
    <row r="14" spans="1:4">
      <c r="A14" s="4" t="s">
        <v>406</v>
      </c>
      <c r="B14" s="5" t="n">
        <v>48600000</v>
      </c>
      <c r="C14" s="7" t="n">
        <v>53800000</v>
      </c>
      <c r="D14" s="7" t="n">
        <v>43200000</v>
      </c>
    </row>
    <row r="15" spans="1:4">
      <c r="A15" s="4" t="s">
        <v>407</v>
      </c>
      <c r="B15" s="7" t="n">
        <v>0</v>
      </c>
    </row>
    <row r="16" spans="1:4">
      <c r="A16" s="4" t="s">
        <v>408</v>
      </c>
      <c r="B16" s="4" t="s">
        <v>409</v>
      </c>
    </row>
    <row r="17" spans="1:4">
      <c r="A17" s="4" t="s">
        <v>410</v>
      </c>
      <c r="B17" s="4" t="s">
        <v>411</v>
      </c>
      <c r="C17" s="4" t="s">
        <v>412</v>
      </c>
      <c r="D17" s="4" t="s">
        <v>413</v>
      </c>
    </row>
    <row r="18" spans="1:4">
      <c r="A18" s="4" t="s">
        <v>414</v>
      </c>
      <c r="B18" s="7" t="n">
        <v>147000000</v>
      </c>
      <c r="C18" s="7" t="n">
        <v>135200000</v>
      </c>
      <c r="D18" s="7" t="n">
        <v>139500000</v>
      </c>
    </row>
    <row r="19" spans="1:4">
      <c r="A19" s="4" t="s">
        <v>17</v>
      </c>
      <c r="B19" s="5" t="n">
        <v>2017</v>
      </c>
    </row>
    <row r="20" spans="1:4">
      <c r="A20" s="4" t="s">
        <v>415</v>
      </c>
      <c r="B20" s="7" t="n">
        <v>3300000</v>
      </c>
      <c r="C20" s="7" t="n">
        <v>4200000</v>
      </c>
    </row>
    <row r="21" spans="1:4">
      <c r="A21" s="4" t="s">
        <v>416</v>
      </c>
    </row>
    <row r="22" spans="1:4">
      <c r="A22" s="3" t="s">
        <v>417</v>
      </c>
    </row>
    <row r="23" spans="1:4">
      <c r="A23" s="4" t="s">
        <v>418</v>
      </c>
      <c r="B23" s="4" t="s">
        <v>419</v>
      </c>
    </row>
    <row r="24" spans="1:4">
      <c r="A24" s="4" t="s">
        <v>420</v>
      </c>
    </row>
    <row r="25" spans="1:4">
      <c r="A25" s="3" t="s">
        <v>417</v>
      </c>
    </row>
    <row r="26" spans="1:4">
      <c r="A26" s="4" t="s">
        <v>418</v>
      </c>
      <c r="B26" s="4" t="s">
        <v>421</v>
      </c>
    </row>
    <row r="27" spans="1:4">
      <c r="A27" s="4" t="s">
        <v>422</v>
      </c>
    </row>
    <row r="28" spans="1:4">
      <c r="A28" s="3" t="s">
        <v>405</v>
      </c>
    </row>
    <row r="29" spans="1:4">
      <c r="A29" s="4" t="s">
        <v>423</v>
      </c>
      <c r="B29" s="4" t="s">
        <v>424</v>
      </c>
    </row>
    <row r="30" spans="1:4">
      <c r="A30" s="4" t="s">
        <v>425</v>
      </c>
    </row>
    <row r="31" spans="1:4">
      <c r="A31" s="3" t="s">
        <v>417</v>
      </c>
    </row>
    <row r="32" spans="1:4">
      <c r="A32" s="4" t="s">
        <v>418</v>
      </c>
      <c r="B32" s="4" t="s">
        <v>426</v>
      </c>
    </row>
    <row r="33" spans="1:4">
      <c r="A33" s="4" t="s">
        <v>427</v>
      </c>
    </row>
    <row r="34" spans="1:4">
      <c r="A34" s="3" t="s">
        <v>417</v>
      </c>
    </row>
    <row r="35" spans="1:4">
      <c r="A35" s="4" t="s">
        <v>418</v>
      </c>
      <c r="B35" s="4" t="s">
        <v>428</v>
      </c>
    </row>
    <row r="36" spans="1:4">
      <c r="A36" s="4" t="s">
        <v>429</v>
      </c>
    </row>
    <row r="37" spans="1:4">
      <c r="A37" s="3" t="s">
        <v>405</v>
      </c>
    </row>
    <row r="38" spans="1:4">
      <c r="A38" s="4" t="s">
        <v>423</v>
      </c>
      <c r="B38" s="4" t="s">
        <v>430</v>
      </c>
    </row>
    <row r="39" spans="1:4">
      <c r="A39" s="4" t="s">
        <v>431</v>
      </c>
    </row>
    <row r="40" spans="1:4">
      <c r="A40" s="3" t="s">
        <v>417</v>
      </c>
    </row>
    <row r="41" spans="1:4">
      <c r="A41" s="4" t="s">
        <v>418</v>
      </c>
      <c r="B41" s="4" t="s">
        <v>428</v>
      </c>
    </row>
    <row r="42" spans="1:4">
      <c r="A42" s="4" t="s">
        <v>432</v>
      </c>
    </row>
    <row r="43" spans="1:4">
      <c r="A43" s="3" t="s">
        <v>417</v>
      </c>
    </row>
    <row r="44" spans="1:4">
      <c r="A44" s="4" t="s">
        <v>418</v>
      </c>
      <c r="B44" s="4" t="s">
        <v>4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33</v>
      </c>
    </row>
    <row r="3" spans="1:4">
      <c r="A3" s="3" t="s">
        <v>195</v>
      </c>
    </row>
    <row r="4" spans="1:4">
      <c r="A4" s="4" t="s">
        <v>9</v>
      </c>
      <c r="B4" s="4" t="s">
        <v>10</v>
      </c>
    </row>
    <row r="5" spans="1:4">
      <c r="A5" s="4" t="s">
        <v>435</v>
      </c>
      <c r="B5" s="5" t="n">
        <v>235877</v>
      </c>
      <c r="C5" s="5" t="n">
        <v>286078</v>
      </c>
      <c r="D5" s="5" t="n">
        <v>506969</v>
      </c>
    </row>
    <row r="6" spans="1:4">
      <c r="A6" s="4" t="s">
        <v>436</v>
      </c>
      <c r="B6" s="5" t="n">
        <v>1626</v>
      </c>
      <c r="C6" s="5" t="n">
        <v>472</v>
      </c>
      <c r="D6"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439</v>
      </c>
      <c r="D2" s="2" t="s">
        <v>4</v>
      </c>
      <c r="E2" s="2" t="s">
        <v>440</v>
      </c>
      <c r="F2" s="2" t="s">
        <v>32</v>
      </c>
      <c r="G2" s="2" t="s">
        <v>441</v>
      </c>
      <c r="H2" s="2" t="s">
        <v>442</v>
      </c>
      <c r="I2" s="2" t="s">
        <v>443</v>
      </c>
      <c r="J2" s="2" t="s">
        <v>2</v>
      </c>
      <c r="K2" s="2" t="s">
        <v>32</v>
      </c>
      <c r="L2" s="2" t="s">
        <v>33</v>
      </c>
    </row>
    <row r="3" spans="1:12">
      <c r="A3" s="3" t="s">
        <v>444</v>
      </c>
    </row>
    <row r="4" spans="1:12">
      <c r="A4" s="4" t="s">
        <v>445</v>
      </c>
      <c r="B4" s="6" t="n">
        <v>-657.5</v>
      </c>
      <c r="C4" s="6" t="n">
        <v>-578.2</v>
      </c>
      <c r="D4" s="6" t="n">
        <v>-547.5</v>
      </c>
      <c r="E4" s="6" t="n">
        <v>-507.1</v>
      </c>
      <c r="F4" s="6" t="n">
        <v>-494.6</v>
      </c>
      <c r="G4" s="6" t="n">
        <v>-461.4</v>
      </c>
      <c r="H4" s="7" t="n">
        <v>-501</v>
      </c>
      <c r="I4" s="7" t="n">
        <v>-474</v>
      </c>
      <c r="J4" s="6" t="n">
        <v>-2290.4</v>
      </c>
      <c r="K4" s="7" t="n">
        <v>-1931</v>
      </c>
      <c r="L4" s="6" t="n">
        <v>-1837.6</v>
      </c>
    </row>
    <row r="5" spans="1:12">
      <c r="A5" s="4" t="s">
        <v>446</v>
      </c>
      <c r="J5" s="8" t="n">
        <v>-411.2</v>
      </c>
      <c r="K5" s="8" t="n">
        <v>-356.6</v>
      </c>
      <c r="L5" s="8" t="n">
        <v>-346.6</v>
      </c>
    </row>
    <row r="6" spans="1:12">
      <c r="A6" s="4" t="s">
        <v>447</v>
      </c>
    </row>
    <row r="7" spans="1:12">
      <c r="A7" s="3" t="s">
        <v>444</v>
      </c>
    </row>
    <row r="8" spans="1:12">
      <c r="A8" s="4" t="s">
        <v>445</v>
      </c>
      <c r="K8" s="8" t="n">
        <v>4.9</v>
      </c>
      <c r="L8" s="8" t="n">
        <v>4.4</v>
      </c>
    </row>
    <row r="9" spans="1:12">
      <c r="A9" s="4" t="s">
        <v>446</v>
      </c>
      <c r="K9" s="6" t="n">
        <v>21.1</v>
      </c>
      <c r="L9" s="6" t="n">
        <v>21.8</v>
      </c>
    </row>
    <row r="10" spans="1:12">
      <c r="A10" s="4" t="s">
        <v>175</v>
      </c>
    </row>
    <row r="11" spans="1:12">
      <c r="A11" s="3" t="s">
        <v>444</v>
      </c>
    </row>
    <row r="12" spans="1:12">
      <c r="A12" s="4" t="s">
        <v>448</v>
      </c>
      <c r="J12" s="8" t="n">
        <v>0.4</v>
      </c>
    </row>
    <row r="13" spans="1:12">
      <c r="A13" s="4" t="s">
        <v>449</v>
      </c>
    </row>
    <row r="14" spans="1:12">
      <c r="A14" s="3" t="s">
        <v>444</v>
      </c>
    </row>
    <row r="15" spans="1:12">
      <c r="A15" s="4" t="s">
        <v>448</v>
      </c>
      <c r="J15" s="6" t="n">
        <v>1.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33</v>
      </c>
    </row>
    <row r="3" spans="1:4">
      <c r="A3" s="4" t="s">
        <v>17</v>
      </c>
      <c r="B3" s="5" t="n">
        <v>2017</v>
      </c>
    </row>
    <row r="4" spans="1:4">
      <c r="A4" s="4" t="s">
        <v>9</v>
      </c>
      <c r="B4" s="4" t="s">
        <v>10</v>
      </c>
    </row>
    <row r="5" spans="1:4">
      <c r="A5" s="4" t="s">
        <v>451</v>
      </c>
      <c r="B5" s="6" t="n">
        <v>0.1</v>
      </c>
      <c r="C5" s="6" t="n">
        <v>5.8</v>
      </c>
    </row>
    <row r="6" spans="1:4">
      <c r="A6" s="4" t="s">
        <v>452</v>
      </c>
      <c r="B6" s="8" t="n">
        <v>0.2</v>
      </c>
      <c r="C6" s="8" t="n">
        <v>0.2</v>
      </c>
      <c r="D6" s="6" t="n">
        <v>-1.2</v>
      </c>
    </row>
    <row r="7" spans="1:4">
      <c r="A7" s="4" t="s">
        <v>453</v>
      </c>
      <c r="B7" s="8" t="n">
        <v>-577.3</v>
      </c>
      <c r="C7" s="8" t="n">
        <v>-507.9</v>
      </c>
    </row>
    <row r="8" spans="1:4">
      <c r="A8" s="4" t="s">
        <v>454</v>
      </c>
      <c r="B8" s="8" t="n">
        <v>-464.5</v>
      </c>
      <c r="C8" s="8" t="n">
        <v>-577.3</v>
      </c>
      <c r="D8" s="8" t="n">
        <v>-507.9</v>
      </c>
    </row>
    <row r="9" spans="1:4">
      <c r="A9" s="4" t="s">
        <v>61</v>
      </c>
      <c r="B9" s="8" t="n">
        <v>154.2</v>
      </c>
      <c r="C9" s="5" t="n">
        <v>-55</v>
      </c>
      <c r="D9" s="8" t="n">
        <v>-130.6</v>
      </c>
    </row>
    <row r="10" spans="1:4">
      <c r="A10" s="4" t="s">
        <v>455</v>
      </c>
    </row>
    <row r="11" spans="1:4">
      <c r="A11" s="4" t="s">
        <v>453</v>
      </c>
      <c r="B11" s="8" t="n">
        <v>-328.7</v>
      </c>
      <c r="C11" s="8" t="n">
        <v>-271.2</v>
      </c>
      <c r="D11" s="8" t="n">
        <v>-148.1</v>
      </c>
    </row>
    <row r="12" spans="1:4">
      <c r="A12" s="4" t="s">
        <v>456</v>
      </c>
      <c r="B12" s="8" t="n">
        <v>152.9</v>
      </c>
      <c r="C12" s="8" t="n">
        <v>-57.5</v>
      </c>
      <c r="D12" s="8" t="n">
        <v>-123.1</v>
      </c>
    </row>
    <row r="13" spans="1:4">
      <c r="A13" s="4" t="s">
        <v>454</v>
      </c>
      <c r="B13" s="8" t="n">
        <v>-177.6</v>
      </c>
      <c r="C13" s="8" t="n">
        <v>-328.7</v>
      </c>
      <c r="D13" s="8" t="n">
        <v>-271.2</v>
      </c>
    </row>
    <row r="14" spans="1:4">
      <c r="A14" s="4" t="s">
        <v>457</v>
      </c>
    </row>
    <row r="15" spans="1:4">
      <c r="A15" s="4" t="s">
        <v>453</v>
      </c>
      <c r="B15" s="8" t="n">
        <v>-11.4</v>
      </c>
      <c r="C15" s="8" t="n">
        <v>-15.2</v>
      </c>
      <c r="D15" s="8" t="n">
        <v>-9.9</v>
      </c>
    </row>
    <row r="16" spans="1:4">
      <c r="A16" s="4" t="s">
        <v>456</v>
      </c>
      <c r="B16" s="8" t="n">
        <v>-0.4</v>
      </c>
      <c r="C16" s="8" t="n">
        <v>3.8</v>
      </c>
      <c r="D16" s="8" t="n">
        <v>-5.3</v>
      </c>
    </row>
    <row r="17" spans="1:4">
      <c r="A17" s="4" t="s">
        <v>454</v>
      </c>
      <c r="B17" s="8" t="n">
        <v>-11.8</v>
      </c>
      <c r="C17" s="8" t="n">
        <v>-11.4</v>
      </c>
      <c r="D17" s="8" t="n">
        <v>-15.2</v>
      </c>
    </row>
    <row r="18" spans="1:4">
      <c r="A18" s="4" t="s">
        <v>458</v>
      </c>
    </row>
    <row r="19" spans="1:4">
      <c r="A19" s="4" t="s">
        <v>453</v>
      </c>
      <c r="B19" s="8" t="n">
        <v>0.2</v>
      </c>
      <c r="C19" s="8" t="n">
        <v>0.2</v>
      </c>
      <c r="D19" s="8" t="n">
        <v>0.2</v>
      </c>
    </row>
    <row r="20" spans="1:4">
      <c r="A20" s="4" t="s">
        <v>456</v>
      </c>
      <c r="B20" s="8" t="n">
        <v>0.3</v>
      </c>
      <c r="C20" s="5" t="n">
        <v>0</v>
      </c>
      <c r="D20" s="5" t="n">
        <v>0</v>
      </c>
    </row>
    <row r="21" spans="1:4">
      <c r="A21" s="4" t="s">
        <v>459</v>
      </c>
      <c r="B21" s="8" t="n">
        <v>-0.4</v>
      </c>
      <c r="C21" s="5" t="n">
        <v>0</v>
      </c>
      <c r="D21" s="5" t="n">
        <v>0</v>
      </c>
    </row>
    <row r="22" spans="1:4">
      <c r="A22" s="4" t="s">
        <v>454</v>
      </c>
      <c r="B22" s="8" t="n">
        <v>0.1</v>
      </c>
      <c r="C22" s="8" t="n">
        <v>0.2</v>
      </c>
      <c r="D22" s="8" t="n">
        <v>0.2</v>
      </c>
    </row>
    <row r="23" spans="1:4">
      <c r="A23" s="4" t="s">
        <v>460</v>
      </c>
    </row>
    <row r="24" spans="1:4">
      <c r="A24" s="4" t="s">
        <v>453</v>
      </c>
      <c r="B24" s="5" t="n">
        <v>-1</v>
      </c>
      <c r="C24" s="8" t="n">
        <v>-1.2</v>
      </c>
      <c r="D24" s="5" t="n">
        <v>0</v>
      </c>
    </row>
    <row r="25" spans="1:4">
      <c r="A25" s="4" t="s">
        <v>456</v>
      </c>
      <c r="B25" s="8" t="n">
        <v>0.2</v>
      </c>
      <c r="C25" s="5" t="n">
        <v>0</v>
      </c>
      <c r="D25" s="8" t="n">
        <v>-1.3</v>
      </c>
    </row>
    <row r="26" spans="1:4">
      <c r="A26" s="4" t="s">
        <v>459</v>
      </c>
      <c r="B26" s="5" t="n">
        <v>0</v>
      </c>
      <c r="C26" s="8" t="n">
        <v>0.2</v>
      </c>
      <c r="D26" s="8" t="n">
        <v>0.1</v>
      </c>
    </row>
    <row r="27" spans="1:4">
      <c r="A27" s="4" t="s">
        <v>454</v>
      </c>
      <c r="B27" s="8" t="n">
        <v>-0.8</v>
      </c>
      <c r="C27" s="5" t="n">
        <v>-1</v>
      </c>
      <c r="D27" s="8" t="n">
        <v>-1.2</v>
      </c>
    </row>
    <row r="28" spans="1:4">
      <c r="A28" s="4" t="s">
        <v>61</v>
      </c>
      <c r="B28" s="8" t="n">
        <v>-1.8</v>
      </c>
      <c r="C28" s="5" t="n">
        <v>0</v>
      </c>
      <c r="D28" s="5" t="n">
        <v>0</v>
      </c>
    </row>
    <row r="29" spans="1:4">
      <c r="A29" s="4" t="s">
        <v>461</v>
      </c>
    </row>
    <row r="30" spans="1:4">
      <c r="A30" s="4" t="s">
        <v>453</v>
      </c>
      <c r="B30" s="8" t="n">
        <v>-236.4</v>
      </c>
      <c r="C30" s="8" t="n">
        <v>-220.5</v>
      </c>
      <c r="D30" s="8" t="n">
        <v>-244.9</v>
      </c>
    </row>
    <row r="31" spans="1:4">
      <c r="A31" s="4" t="s">
        <v>456</v>
      </c>
      <c r="B31" s="8" t="n">
        <v>-56.2</v>
      </c>
      <c r="C31" s="8" t="n">
        <v>-26.5</v>
      </c>
      <c r="D31" s="8" t="n">
        <v>12.9</v>
      </c>
    </row>
    <row r="32" spans="1:4">
      <c r="A32" s="4" t="s">
        <v>459</v>
      </c>
      <c r="B32" s="8" t="n">
        <v>18.2</v>
      </c>
      <c r="C32" s="8" t="n">
        <v>10.6</v>
      </c>
      <c r="D32" s="8" t="n">
        <v>11.5</v>
      </c>
    </row>
    <row r="33" spans="1:4">
      <c r="A33" s="4" t="s">
        <v>454</v>
      </c>
      <c r="B33" s="8" t="n">
        <v>-274.4</v>
      </c>
      <c r="C33" s="8" t="n">
        <v>-236.4</v>
      </c>
      <c r="D33" s="8" t="n">
        <v>-220.5</v>
      </c>
    </row>
    <row r="34" spans="1:4">
      <c r="A34" s="4" t="s">
        <v>462</v>
      </c>
      <c r="B34" s="8" t="n">
        <v>7.9</v>
      </c>
      <c r="C34" s="8" t="n">
        <v>4.5</v>
      </c>
      <c r="D34" s="6" t="n">
        <v>4.6</v>
      </c>
    </row>
    <row r="35" spans="1:4">
      <c r="A35" s="4" t="s">
        <v>463</v>
      </c>
    </row>
    <row r="36" spans="1:4">
      <c r="A36" s="4" t="s">
        <v>464</v>
      </c>
      <c r="B36" s="8" t="n">
        <v>-0.2</v>
      </c>
      <c r="C36" s="8" t="n">
        <v>9.300000000000001</v>
      </c>
    </row>
    <row r="37" spans="1:4">
      <c r="A37" s="4" t="s">
        <v>465</v>
      </c>
    </row>
    <row r="38" spans="1:4">
      <c r="A38" s="4" t="s">
        <v>452</v>
      </c>
      <c r="B38" s="8" t="n">
        <v>33.9</v>
      </c>
    </row>
    <row r="39" spans="1:4">
      <c r="A39" s="4" t="s">
        <v>466</v>
      </c>
      <c r="B39" s="5" t="n">
        <v>-25</v>
      </c>
      <c r="C39" s="8" t="n">
        <v>-3.9</v>
      </c>
    </row>
    <row r="40" spans="1:4">
      <c r="A40" s="4" t="s">
        <v>467</v>
      </c>
    </row>
    <row r="41" spans="1:4">
      <c r="A41" s="4" t="s">
        <v>452</v>
      </c>
      <c r="B41" s="7" t="n">
        <v>43</v>
      </c>
      <c r="C41" s="6" t="n">
        <v>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8</v>
      </c>
      <c r="B1" s="2" t="s">
        <v>1</v>
      </c>
    </row>
    <row r="2" spans="1:4">
      <c r="B2" s="2" t="s">
        <v>2</v>
      </c>
      <c r="C2" s="2" t="s">
        <v>32</v>
      </c>
      <c r="D2" s="2" t="s">
        <v>33</v>
      </c>
    </row>
    <row r="3" spans="1:4">
      <c r="A3" s="4" t="s">
        <v>469</v>
      </c>
      <c r="B3" s="6" t="n">
        <v>63.1</v>
      </c>
    </row>
    <row r="4" spans="1:4">
      <c r="A4" s="4" t="s">
        <v>470</v>
      </c>
      <c r="B4" s="6" t="n">
        <v>43.7</v>
      </c>
      <c r="C4" s="6" t="n">
        <v>51.2</v>
      </c>
    </row>
    <row r="5" spans="1:4">
      <c r="A5" s="4" t="s">
        <v>9</v>
      </c>
      <c r="B5" s="4" t="s">
        <v>10</v>
      </c>
    </row>
    <row r="6" spans="1:4">
      <c r="A6" s="4" t="s">
        <v>471</v>
      </c>
    </row>
    <row r="7" spans="1:4">
      <c r="A7" s="4" t="s">
        <v>470</v>
      </c>
      <c r="B7" s="6" t="n">
        <v>19.5</v>
      </c>
      <c r="C7" s="8" t="n">
        <v>33.7</v>
      </c>
    </row>
    <row r="8" spans="1:4">
      <c r="A8" s="4" t="s">
        <v>472</v>
      </c>
    </row>
    <row r="9" spans="1:4">
      <c r="A9" s="4" t="s">
        <v>470</v>
      </c>
      <c r="B9" s="8" t="n">
        <v>24.2</v>
      </c>
      <c r="C9" s="8" t="n">
        <v>17.5</v>
      </c>
    </row>
    <row r="10" spans="1:4">
      <c r="A10" s="4" t="s">
        <v>473</v>
      </c>
    </row>
    <row r="11" spans="1:4">
      <c r="A11" s="4" t="s">
        <v>474</v>
      </c>
      <c r="B11" s="8" t="n">
        <v>4.4</v>
      </c>
      <c r="C11" s="8" t="n">
        <v>3.5</v>
      </c>
      <c r="D11" s="6" t="n">
        <v>6.6</v>
      </c>
    </row>
    <row r="12" spans="1:4">
      <c r="A12" s="4" t="s">
        <v>475</v>
      </c>
    </row>
    <row r="13" spans="1:4">
      <c r="A13" s="4" t="s">
        <v>474</v>
      </c>
      <c r="B13" s="6" t="n">
        <v>5.9</v>
      </c>
      <c r="C13" s="6" t="n">
        <v>6.8</v>
      </c>
      <c r="D13" s="6" t="n">
        <v>1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477</v>
      </c>
    </row>
    <row r="4" spans="1:3">
      <c r="A4" s="4" t="s">
        <v>470</v>
      </c>
      <c r="B4" s="6" t="n">
        <v>43.7</v>
      </c>
      <c r="C4" s="6" t="n">
        <v>51.2</v>
      </c>
    </row>
    <row r="5" spans="1:3">
      <c r="A5" s="4" t="s">
        <v>478</v>
      </c>
    </row>
    <row r="6" spans="1:3">
      <c r="A6" s="3" t="s">
        <v>479</v>
      </c>
    </row>
    <row r="7" spans="1:3">
      <c r="A7" s="4" t="s">
        <v>480</v>
      </c>
      <c r="B7" s="8" t="n">
        <v>27.8</v>
      </c>
      <c r="C7" s="8" t="n">
        <v>43.8</v>
      </c>
    </row>
    <row r="8" spans="1:3">
      <c r="A8" s="4" t="s">
        <v>481</v>
      </c>
      <c r="B8" s="8" t="n">
        <v>1.7</v>
      </c>
      <c r="C8" s="8" t="n">
        <v>6.1</v>
      </c>
    </row>
    <row r="9" spans="1:3">
      <c r="A9" s="4" t="s">
        <v>482</v>
      </c>
      <c r="B9" s="8" t="n">
        <v>-15.6</v>
      </c>
      <c r="C9" s="8" t="n">
        <v>-20.5</v>
      </c>
    </row>
    <row r="10" spans="1:3">
      <c r="A10" s="4" t="s">
        <v>483</v>
      </c>
      <c r="B10" s="5" t="n">
        <v>0</v>
      </c>
      <c r="C10" s="8" t="n">
        <v>-0.6</v>
      </c>
    </row>
    <row r="11" spans="1:3">
      <c r="A11" s="4" t="s">
        <v>484</v>
      </c>
      <c r="B11" s="8" t="n">
        <v>2.9</v>
      </c>
      <c r="C11" s="5" t="n">
        <v>-1</v>
      </c>
    </row>
    <row r="12" spans="1:3">
      <c r="A12" s="4" t="s">
        <v>485</v>
      </c>
      <c r="B12" s="8" t="n">
        <v>16.8</v>
      </c>
      <c r="C12" s="8" t="n">
        <v>27.8</v>
      </c>
    </row>
    <row r="13" spans="1:3">
      <c r="A13" s="4" t="s">
        <v>486</v>
      </c>
    </row>
    <row r="14" spans="1:3">
      <c r="A14" s="3" t="s">
        <v>479</v>
      </c>
    </row>
    <row r="15" spans="1:3">
      <c r="A15" s="4" t="s">
        <v>480</v>
      </c>
      <c r="B15" s="8" t="n">
        <v>23.4</v>
      </c>
      <c r="C15" s="8" t="n">
        <v>24.9</v>
      </c>
    </row>
    <row r="16" spans="1:3">
      <c r="A16" s="4" t="s">
        <v>481</v>
      </c>
      <c r="B16" s="8" t="n">
        <v>10.3</v>
      </c>
      <c r="C16" s="8" t="n">
        <v>10.3</v>
      </c>
    </row>
    <row r="17" spans="1:3">
      <c r="A17" s="4" t="s">
        <v>482</v>
      </c>
      <c r="B17" s="5" t="n">
        <v>-10</v>
      </c>
      <c r="C17" s="8" t="n">
        <v>-10.9</v>
      </c>
    </row>
    <row r="18" spans="1:3">
      <c r="A18" s="4" t="s">
        <v>484</v>
      </c>
      <c r="B18" s="8" t="n">
        <v>3.2</v>
      </c>
      <c r="C18" s="8" t="n">
        <v>-0.9</v>
      </c>
    </row>
    <row r="19" spans="1:3">
      <c r="A19" s="4" t="s">
        <v>485</v>
      </c>
      <c r="B19" s="6" t="n">
        <v>26.9</v>
      </c>
      <c r="C19" s="6" t="n">
        <v>2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33</v>
      </c>
    </row>
    <row r="3" spans="1:4">
      <c r="A3" s="4" t="s">
        <v>488</v>
      </c>
    </row>
    <row r="4" spans="1:4">
      <c r="A4" s="3" t="s">
        <v>477</v>
      </c>
    </row>
    <row r="5" spans="1:4">
      <c r="A5" s="4" t="s">
        <v>489</v>
      </c>
      <c r="B5" s="7" t="n">
        <v>-1</v>
      </c>
    </row>
    <row r="6" spans="1:4">
      <c r="A6" s="4" t="s">
        <v>490</v>
      </c>
      <c r="B6" s="8" t="n">
        <v>2.3</v>
      </c>
    </row>
    <row r="7" spans="1:4">
      <c r="A7" s="4" t="s">
        <v>491</v>
      </c>
      <c r="B7" s="5" t="n">
        <v>0</v>
      </c>
    </row>
    <row r="8" spans="1:4">
      <c r="A8" s="4" t="s">
        <v>492</v>
      </c>
      <c r="B8" s="8" t="n">
        <v>0.4</v>
      </c>
    </row>
    <row r="9" spans="1:4">
      <c r="A9" s="4" t="s">
        <v>493</v>
      </c>
      <c r="B9" s="8" t="n">
        <v>1.7</v>
      </c>
    </row>
    <row r="10" spans="1:4">
      <c r="A10" s="4" t="s">
        <v>494</v>
      </c>
    </row>
    <row r="11" spans="1:4">
      <c r="A11" s="3" t="s">
        <v>477</v>
      </c>
    </row>
    <row r="12" spans="1:4">
      <c r="A12" s="4" t="s">
        <v>489</v>
      </c>
      <c r="B12" s="8" t="n">
        <v>8.1</v>
      </c>
    </row>
    <row r="13" spans="1:4">
      <c r="A13" s="4" t="s">
        <v>490</v>
      </c>
      <c r="B13" s="8" t="n">
        <v>2.2</v>
      </c>
    </row>
    <row r="14" spans="1:4">
      <c r="A14" s="4" t="s">
        <v>491</v>
      </c>
      <c r="B14" s="5" t="n">
        <v>0</v>
      </c>
    </row>
    <row r="15" spans="1:4">
      <c r="A15" s="4" t="s">
        <v>492</v>
      </c>
      <c r="B15" s="5" t="n">
        <v>0</v>
      </c>
    </row>
    <row r="16" spans="1:4">
      <c r="A16" s="4" t="s">
        <v>493</v>
      </c>
      <c r="B16" s="6" t="n">
        <v>10.3</v>
      </c>
    </row>
    <row r="17" spans="1:4">
      <c r="A17" s="4" t="s">
        <v>495</v>
      </c>
    </row>
    <row r="18" spans="1:4">
      <c r="A18" s="3" t="s">
        <v>477</v>
      </c>
    </row>
    <row r="19" spans="1:4">
      <c r="A19" s="4" t="s">
        <v>489</v>
      </c>
      <c r="C19" s="7" t="n">
        <v>4</v>
      </c>
      <c r="D19" s="6" t="n">
        <v>32.9</v>
      </c>
    </row>
    <row r="20" spans="1:4">
      <c r="A20" s="4" t="s">
        <v>490</v>
      </c>
      <c r="C20" s="8" t="n">
        <v>-0.2</v>
      </c>
      <c r="D20" s="5" t="n">
        <v>4</v>
      </c>
    </row>
    <row r="21" spans="1:4">
      <c r="A21" s="4" t="s">
        <v>491</v>
      </c>
      <c r="C21" s="8" t="n">
        <v>0.6</v>
      </c>
      <c r="D21" s="8" t="n">
        <v>7.7</v>
      </c>
    </row>
    <row r="22" spans="1:4">
      <c r="A22" s="4" t="s">
        <v>492</v>
      </c>
      <c r="C22" s="8" t="n">
        <v>1.7</v>
      </c>
      <c r="D22" s="8" t="n">
        <v>0.8</v>
      </c>
    </row>
    <row r="23" spans="1:4">
      <c r="A23" s="4" t="s">
        <v>493</v>
      </c>
      <c r="C23" s="8" t="n">
        <v>6.1</v>
      </c>
      <c r="D23" s="8" t="n">
        <v>45.4</v>
      </c>
    </row>
    <row r="24" spans="1:4">
      <c r="A24" s="4" t="s">
        <v>496</v>
      </c>
    </row>
    <row r="25" spans="1:4">
      <c r="A25" s="3" t="s">
        <v>477</v>
      </c>
    </row>
    <row r="26" spans="1:4">
      <c r="A26" s="4" t="s">
        <v>489</v>
      </c>
      <c r="C26" s="8" t="n">
        <v>6.9</v>
      </c>
      <c r="D26" s="8" t="n">
        <v>7.4</v>
      </c>
    </row>
    <row r="27" spans="1:4">
      <c r="A27" s="4" t="s">
        <v>490</v>
      </c>
      <c r="C27" s="8" t="n">
        <v>3.2</v>
      </c>
      <c r="D27" s="8" t="n">
        <v>15.3</v>
      </c>
    </row>
    <row r="28" spans="1:4">
      <c r="A28" s="4" t="s">
        <v>491</v>
      </c>
      <c r="C28" s="5" t="n">
        <v>0</v>
      </c>
      <c r="D28" s="5" t="n">
        <v>0</v>
      </c>
    </row>
    <row r="29" spans="1:4">
      <c r="A29" s="4" t="s">
        <v>492</v>
      </c>
      <c r="C29" s="8" t="n">
        <v>0.2</v>
      </c>
      <c r="D29" s="8" t="n">
        <v>0.4</v>
      </c>
    </row>
    <row r="30" spans="1:4">
      <c r="A30" s="4" t="s">
        <v>493</v>
      </c>
      <c r="C30" s="6" t="n">
        <v>10.3</v>
      </c>
      <c r="D30" s="6" t="n">
        <v>2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33</v>
      </c>
    </row>
    <row r="3" spans="1:4">
      <c r="A3" s="3" t="s">
        <v>498</v>
      </c>
    </row>
    <row r="4" spans="1:4">
      <c r="A4" s="4" t="s">
        <v>499</v>
      </c>
      <c r="C4" s="5" t="n">
        <v>1100</v>
      </c>
    </row>
    <row r="5" spans="1:4">
      <c r="A5" s="3" t="s">
        <v>179</v>
      </c>
    </row>
    <row r="6" spans="1:4">
      <c r="A6" s="4" t="s">
        <v>500</v>
      </c>
      <c r="B6" s="5" t="n">
        <v>78701273</v>
      </c>
      <c r="C6" s="5" t="n">
        <v>78500084</v>
      </c>
      <c r="D6" s="5" t="n">
        <v>77961040</v>
      </c>
    </row>
    <row r="7" spans="1:4">
      <c r="A7" s="4" t="s">
        <v>501</v>
      </c>
      <c r="B7" s="5" t="n">
        <v>54491918</v>
      </c>
      <c r="C7" s="5" t="n">
        <v>56759566</v>
      </c>
      <c r="D7" s="5" t="n">
        <v>58425873</v>
      </c>
    </row>
    <row r="8" spans="1:4">
      <c r="A8" s="4" t="s">
        <v>502</v>
      </c>
      <c r="B8" s="5" t="n">
        <v>78937828</v>
      </c>
      <c r="C8" s="5" t="n">
        <v>78701273</v>
      </c>
      <c r="D8" s="5" t="n">
        <v>78500084</v>
      </c>
    </row>
    <row r="9" spans="1:4">
      <c r="A9" s="4" t="s">
        <v>503</v>
      </c>
      <c r="B9" s="5" t="n">
        <v>53735486</v>
      </c>
      <c r="C9" s="5" t="n">
        <v>54491918</v>
      </c>
      <c r="D9" s="5" t="n">
        <v>56759566</v>
      </c>
    </row>
    <row r="10" spans="1:4">
      <c r="A10" s="4" t="s">
        <v>504</v>
      </c>
      <c r="B10" s="5" t="n">
        <v>-24209355</v>
      </c>
      <c r="C10" s="5" t="n">
        <v>-21740518</v>
      </c>
      <c r="D10" s="5" t="n">
        <v>-19535167</v>
      </c>
    </row>
    <row r="11" spans="1:4">
      <c r="A11" s="4" t="s">
        <v>505</v>
      </c>
      <c r="B11" s="5" t="n">
        <v>-1033000</v>
      </c>
      <c r="C11" s="5" t="n">
        <v>-2512200</v>
      </c>
      <c r="D11" s="5" t="n">
        <v>-2205351</v>
      </c>
    </row>
    <row r="12" spans="1:4">
      <c r="A12" s="4" t="s">
        <v>506</v>
      </c>
      <c r="B12" s="5" t="n">
        <v>83376</v>
      </c>
    </row>
    <row r="13" spans="1:4">
      <c r="A13" s="4" t="s">
        <v>507</v>
      </c>
      <c r="B13" s="5" t="n">
        <v>-25202342</v>
      </c>
      <c r="C13" s="5" t="n">
        <v>-24209355</v>
      </c>
      <c r="D13" s="5" t="n">
        <v>-21740518</v>
      </c>
    </row>
    <row r="14" spans="1:4">
      <c r="A14" s="4" t="s">
        <v>508</v>
      </c>
    </row>
    <row r="15" spans="1:4">
      <c r="A15" s="3" t="s">
        <v>179</v>
      </c>
    </row>
    <row r="16" spans="1:4">
      <c r="A16" s="4" t="s">
        <v>509</v>
      </c>
      <c r="B16" s="5" t="n">
        <v>161687</v>
      </c>
      <c r="C16" s="5" t="n">
        <v>87047</v>
      </c>
      <c r="D16" s="5" t="n">
        <v>414782</v>
      </c>
    </row>
    <row r="17" spans="1:4">
      <c r="A17" s="4" t="s">
        <v>501</v>
      </c>
      <c r="B17" s="5" t="n">
        <v>103447</v>
      </c>
      <c r="C17" s="5" t="n">
        <v>414782</v>
      </c>
    </row>
    <row r="18" spans="1:4">
      <c r="A18" s="4" t="s">
        <v>503</v>
      </c>
      <c r="B18" s="5" t="n">
        <v>190527</v>
      </c>
      <c r="C18" s="5" t="n">
        <v>103447</v>
      </c>
      <c r="D18" s="5" t="n">
        <v>414782</v>
      </c>
    </row>
    <row r="19" spans="1:4">
      <c r="A19" s="4" t="s">
        <v>506</v>
      </c>
      <c r="B19" s="5" t="n">
        <v>28840</v>
      </c>
      <c r="C19" s="5" t="n">
        <v>16400</v>
      </c>
    </row>
    <row r="20" spans="1:4">
      <c r="A20" s="4" t="s">
        <v>510</v>
      </c>
    </row>
    <row r="21" spans="1:4">
      <c r="A21" s="3" t="s">
        <v>179</v>
      </c>
    </row>
    <row r="22" spans="1:4">
      <c r="A22" s="4" t="s">
        <v>509</v>
      </c>
      <c r="B22" s="5" t="n">
        <v>44419</v>
      </c>
      <c r="C22" s="5" t="n">
        <v>38723</v>
      </c>
      <c r="D22" s="5" t="n">
        <v>117830</v>
      </c>
    </row>
    <row r="23" spans="1:4">
      <c r="A23" s="4" t="s">
        <v>501</v>
      </c>
      <c r="B23" s="5" t="n">
        <v>48011</v>
      </c>
      <c r="C23" s="5" t="n">
        <v>117830</v>
      </c>
    </row>
    <row r="24" spans="1:4">
      <c r="A24" s="4" t="s">
        <v>503</v>
      </c>
      <c r="B24" s="5" t="n">
        <v>48417</v>
      </c>
      <c r="C24" s="5" t="n">
        <v>48011</v>
      </c>
      <c r="D24" s="5" t="n">
        <v>117830</v>
      </c>
    </row>
    <row r="25" spans="1:4">
      <c r="A25" s="4" t="s">
        <v>506</v>
      </c>
      <c r="B25" s="5" t="n">
        <v>3998</v>
      </c>
      <c r="C25" s="5" t="n">
        <v>9288</v>
      </c>
    </row>
    <row r="26" spans="1:4">
      <c r="A26" s="4" t="s">
        <v>511</v>
      </c>
    </row>
    <row r="27" spans="1:4">
      <c r="A27" s="3" t="s">
        <v>179</v>
      </c>
    </row>
    <row r="28" spans="1:4">
      <c r="A28" s="4" t="s">
        <v>509</v>
      </c>
      <c r="B28" s="5" t="n">
        <v>24525</v>
      </c>
      <c r="C28" s="5" t="n">
        <v>67219</v>
      </c>
    </row>
    <row r="29" spans="1:4">
      <c r="A29" s="4" t="s">
        <v>501</v>
      </c>
      <c r="B29" s="5" t="n">
        <v>84894</v>
      </c>
    </row>
    <row r="30" spans="1:4">
      <c r="A30" s="4" t="s">
        <v>503</v>
      </c>
      <c r="B30" s="5" t="n">
        <v>31700</v>
      </c>
      <c r="C30" s="5" t="n">
        <v>84894</v>
      </c>
    </row>
    <row r="31" spans="1:4">
      <c r="A31" s="4" t="s">
        <v>506</v>
      </c>
      <c r="B31" s="5" t="n">
        <v>7175</v>
      </c>
      <c r="C31" s="5" t="n">
        <v>17675</v>
      </c>
    </row>
    <row r="32" spans="1:4">
      <c r="A32" s="4" t="s">
        <v>512</v>
      </c>
    </row>
    <row r="33" spans="1:4">
      <c r="A33" s="3" t="s">
        <v>179</v>
      </c>
    </row>
    <row r="34" spans="1:4">
      <c r="A34" s="4" t="s">
        <v>509</v>
      </c>
      <c r="B34" s="5" t="n">
        <v>5924</v>
      </c>
      <c r="C34" s="5" t="n">
        <v>7100</v>
      </c>
      <c r="D34" s="5" t="n">
        <v>6432</v>
      </c>
    </row>
    <row r="35" spans="1:4">
      <c r="A35" s="4" t="s">
        <v>501</v>
      </c>
      <c r="B35" s="5" t="n">
        <v>7100</v>
      </c>
      <c r="C35" s="5" t="n">
        <v>6432</v>
      </c>
    </row>
    <row r="36" spans="1:4">
      <c r="A36" s="4" t="s">
        <v>503</v>
      </c>
      <c r="B36" s="5" t="n">
        <v>5924</v>
      </c>
      <c r="C36" s="5" t="n">
        <v>7100</v>
      </c>
      <c r="D36" s="5" t="n">
        <v>6432</v>
      </c>
    </row>
    <row r="37" spans="1:4">
      <c r="A37" s="4" t="s">
        <v>513</v>
      </c>
    </row>
    <row r="38" spans="1:4">
      <c r="A38" s="3" t="s">
        <v>179</v>
      </c>
    </row>
    <row r="39" spans="1:4">
      <c r="A39" s="4" t="s">
        <v>501</v>
      </c>
      <c r="B39" s="5" t="n">
        <v>1100</v>
      </c>
    </row>
    <row r="40" spans="1:4">
      <c r="A40" s="4" t="s">
        <v>503</v>
      </c>
      <c r="C40" s="5" t="n">
        <v>1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514</v>
      </c>
      <c r="B1" s="2" t="s">
        <v>1</v>
      </c>
    </row>
    <row r="2" spans="1:5">
      <c r="B2" s="2" t="s">
        <v>2</v>
      </c>
      <c r="C2" s="2" t="s">
        <v>32</v>
      </c>
      <c r="D2" s="2" t="s">
        <v>33</v>
      </c>
      <c r="E2" s="2" t="s">
        <v>515</v>
      </c>
    </row>
    <row r="3" spans="1:5">
      <c r="A3" s="3" t="s">
        <v>206</v>
      </c>
    </row>
    <row r="4" spans="1:5">
      <c r="A4" s="4" t="s">
        <v>9</v>
      </c>
      <c r="B4" s="4" t="s">
        <v>10</v>
      </c>
    </row>
    <row r="5" spans="1:5">
      <c r="A5" s="4" t="s">
        <v>506</v>
      </c>
      <c r="B5" s="5" t="n">
        <v>83376</v>
      </c>
    </row>
    <row r="6" spans="1:5">
      <c r="A6" s="4" t="s">
        <v>516</v>
      </c>
      <c r="E6" s="7" t="n">
        <v>600000000</v>
      </c>
    </row>
    <row r="7" spans="1:5">
      <c r="A7" s="4" t="s">
        <v>517</v>
      </c>
      <c r="B7" s="7" t="n">
        <v>120000000</v>
      </c>
      <c r="C7" s="7" t="n">
        <v>250000000</v>
      </c>
      <c r="D7" s="7" t="n">
        <v>249200000</v>
      </c>
    </row>
    <row r="8" spans="1:5">
      <c r="A8" s="4" t="s">
        <v>518</v>
      </c>
      <c r="B8" s="7" t="n">
        <v>480000000</v>
      </c>
    </row>
    <row r="9" spans="1:5">
      <c r="A9" s="4" t="s">
        <v>505</v>
      </c>
      <c r="B9" s="5" t="n">
        <v>1033000</v>
      </c>
      <c r="C9" s="5" t="n">
        <v>2512200</v>
      </c>
      <c r="D9" s="5" t="n">
        <v>22053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9</v>
      </c>
      <c r="B1" s="2" t="s">
        <v>1</v>
      </c>
    </row>
    <row r="2" spans="1:4">
      <c r="B2" s="2" t="s">
        <v>2</v>
      </c>
      <c r="C2" s="2" t="s">
        <v>32</v>
      </c>
      <c r="D2" s="2" t="s">
        <v>33</v>
      </c>
    </row>
    <row r="3" spans="1:4">
      <c r="A3" s="4" t="s">
        <v>121</v>
      </c>
      <c r="B3" s="5" t="n">
        <v>400000000</v>
      </c>
      <c r="C3" s="5" t="n">
        <v>400000000</v>
      </c>
    </row>
    <row r="4" spans="1:4">
      <c r="A4" s="4" t="s">
        <v>120</v>
      </c>
      <c r="B4" s="9" t="n">
        <v>0.01</v>
      </c>
      <c r="C4" s="9" t="n">
        <v>0.01</v>
      </c>
    </row>
    <row r="5" spans="1:4">
      <c r="A5" s="4" t="s">
        <v>9</v>
      </c>
      <c r="B5" s="4" t="s">
        <v>10</v>
      </c>
    </row>
    <row r="6" spans="1:4">
      <c r="A6" s="4" t="s">
        <v>117</v>
      </c>
      <c r="B6" s="5" t="n">
        <v>4000000</v>
      </c>
      <c r="C6" s="5" t="n">
        <v>4000000</v>
      </c>
    </row>
    <row r="7" spans="1:4">
      <c r="A7" s="4" t="s">
        <v>520</v>
      </c>
      <c r="B7" s="9" t="n">
        <v>0.01</v>
      </c>
    </row>
    <row r="8" spans="1:4">
      <c r="A8" s="4" t="s">
        <v>185</v>
      </c>
      <c r="B8" s="7" t="n">
        <v>0</v>
      </c>
    </row>
    <row r="9" spans="1:4">
      <c r="A9" s="4" t="s">
        <v>17</v>
      </c>
      <c r="B9" s="5" t="n">
        <v>2017</v>
      </c>
    </row>
    <row r="10" spans="1:4">
      <c r="A10" s="4" t="s">
        <v>521</v>
      </c>
      <c r="B10" s="5" t="n">
        <v>5100000</v>
      </c>
    </row>
    <row r="11" spans="1:4">
      <c r="A11" s="4" t="s">
        <v>522</v>
      </c>
      <c r="B11" s="5" t="n">
        <v>438752</v>
      </c>
    </row>
    <row r="12" spans="1:4">
      <c r="A12" s="4" t="s">
        <v>523</v>
      </c>
      <c r="B12" s="5" t="n">
        <v>2690174</v>
      </c>
    </row>
    <row r="13" spans="1:4">
      <c r="A13" s="4" t="s">
        <v>524</v>
      </c>
      <c r="B13" s="7" t="n">
        <v>10400000</v>
      </c>
    </row>
    <row r="14" spans="1:4">
      <c r="A14" s="4" t="s">
        <v>525</v>
      </c>
      <c r="B14" s="5" t="n">
        <v>13200000</v>
      </c>
      <c r="C14" s="7" t="n">
        <v>6400000</v>
      </c>
      <c r="D14" s="7" t="n">
        <v>32700000</v>
      </c>
    </row>
    <row r="15" spans="1:4">
      <c r="A15" s="4" t="s">
        <v>526</v>
      </c>
      <c r="B15" s="7" t="n">
        <v>15100000</v>
      </c>
      <c r="C15" s="7" t="n">
        <v>19300000</v>
      </c>
      <c r="D15" s="7" t="n">
        <v>20100000</v>
      </c>
    </row>
    <row r="16" spans="1:4">
      <c r="A16" s="4" t="s">
        <v>527</v>
      </c>
      <c r="B16" s="5" t="n">
        <v>326088</v>
      </c>
    </row>
    <row r="17" spans="1:4">
      <c r="A17" s="4" t="s">
        <v>528</v>
      </c>
      <c r="B17" s="7" t="n">
        <v>18900000</v>
      </c>
    </row>
    <row r="18" spans="1:4">
      <c r="A18" s="4" t="s">
        <v>529</v>
      </c>
      <c r="B18" s="4" t="s">
        <v>530</v>
      </c>
    </row>
    <row r="19" spans="1:4">
      <c r="A19" s="4" t="s">
        <v>531</v>
      </c>
      <c r="B19" s="4" t="s">
        <v>532</v>
      </c>
    </row>
    <row r="20" spans="1:4">
      <c r="A20" s="4" t="s">
        <v>533</v>
      </c>
      <c r="B20" s="7" t="n">
        <v>2200000</v>
      </c>
    </row>
    <row r="21" spans="1:4">
      <c r="A21" s="4" t="s">
        <v>534</v>
      </c>
    </row>
    <row r="22" spans="1:4">
      <c r="A22" s="4" t="s">
        <v>535</v>
      </c>
      <c r="B22" s="5" t="n">
        <v>750000</v>
      </c>
    </row>
    <row r="23" spans="1:4">
      <c r="A23" s="4" t="s">
        <v>536</v>
      </c>
    </row>
    <row r="24" spans="1:4">
      <c r="A24" s="4" t="s">
        <v>535</v>
      </c>
      <c r="B24" s="5" t="n">
        <v>200000</v>
      </c>
    </row>
    <row r="25" spans="1:4">
      <c r="A25" s="4" t="s">
        <v>508</v>
      </c>
    </row>
    <row r="26" spans="1:4">
      <c r="A26" s="4" t="s">
        <v>537</v>
      </c>
      <c r="B26" s="5" t="n">
        <v>0</v>
      </c>
      <c r="C26" s="5" t="n">
        <v>0</v>
      </c>
      <c r="D26" s="5" t="n">
        <v>0</v>
      </c>
    </row>
    <row r="27" spans="1:4">
      <c r="A27" s="4" t="s">
        <v>538</v>
      </c>
      <c r="B27" s="4" t="s">
        <v>539</v>
      </c>
    </row>
    <row r="28" spans="1:4">
      <c r="A28" s="4" t="s">
        <v>540</v>
      </c>
    </row>
    <row r="29" spans="1:4">
      <c r="A29" s="4" t="s">
        <v>537</v>
      </c>
      <c r="B29" s="5" t="n">
        <v>0</v>
      </c>
      <c r="C29" s="5" t="n">
        <v>0</v>
      </c>
      <c r="D29" s="5" t="n">
        <v>0</v>
      </c>
    </row>
    <row r="30" spans="1:4">
      <c r="A30" s="4" t="s">
        <v>510</v>
      </c>
    </row>
    <row r="31" spans="1:4">
      <c r="A31" s="4" t="s">
        <v>541</v>
      </c>
      <c r="B31" s="5" t="n">
        <v>81116</v>
      </c>
      <c r="C31" s="5" t="n">
        <v>94033</v>
      </c>
      <c r="D31" s="5" t="n">
        <v>78664</v>
      </c>
    </row>
    <row r="32" spans="1:4">
      <c r="A32" s="4" t="s">
        <v>542</v>
      </c>
    </row>
    <row r="33" spans="1:4">
      <c r="A33" s="4" t="s">
        <v>541</v>
      </c>
      <c r="B33" s="5" t="n">
        <v>0</v>
      </c>
      <c r="C33" s="5" t="n">
        <v>0</v>
      </c>
      <c r="D33" s="5" t="n">
        <v>814</v>
      </c>
    </row>
    <row r="34" spans="1:4">
      <c r="A34" s="4" t="s">
        <v>543</v>
      </c>
    </row>
    <row r="35" spans="1:4">
      <c r="A35" s="4" t="s">
        <v>541</v>
      </c>
      <c r="B35" s="5" t="n">
        <v>69253</v>
      </c>
      <c r="C35" s="5" t="n">
        <v>86123</v>
      </c>
      <c r="D35" s="5" t="n">
        <v>74394</v>
      </c>
    </row>
    <row r="36" spans="1:4">
      <c r="A36" s="4" t="s">
        <v>544</v>
      </c>
    </row>
    <row r="37" spans="1:4">
      <c r="A37" s="4" t="s">
        <v>541</v>
      </c>
      <c r="B37" s="5" t="n">
        <v>11863</v>
      </c>
      <c r="C37" s="5" t="n">
        <v>7910</v>
      </c>
      <c r="D37" s="5" t="n">
        <v>3456</v>
      </c>
    </row>
    <row r="38" spans="1:4">
      <c r="A38" s="4" t="s">
        <v>511</v>
      </c>
    </row>
    <row r="39" spans="1:4">
      <c r="A39" s="4" t="s">
        <v>545</v>
      </c>
      <c r="B39" s="4" t="s">
        <v>426</v>
      </c>
      <c r="C39" s="4" t="s">
        <v>426</v>
      </c>
      <c r="D39" s="4" t="s">
        <v>426</v>
      </c>
    </row>
    <row r="40" spans="1:4">
      <c r="A40" s="4" t="s">
        <v>546</v>
      </c>
      <c r="B40" s="4" t="s">
        <v>547</v>
      </c>
    </row>
    <row r="41" spans="1:4">
      <c r="A41" s="4" t="s">
        <v>548</v>
      </c>
      <c r="B41" s="4" t="s">
        <v>549</v>
      </c>
    </row>
    <row r="42" spans="1:4">
      <c r="A42" s="4" t="s">
        <v>541</v>
      </c>
      <c r="B42" s="5" t="n">
        <v>72163</v>
      </c>
      <c r="C42" s="5" t="n">
        <v>152010</v>
      </c>
      <c r="D42" s="5" t="n">
        <v>586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33</v>
      </c>
    </row>
    <row r="3" spans="1:4">
      <c r="A3" s="3" t="s">
        <v>126</v>
      </c>
    </row>
    <row r="4" spans="1:4">
      <c r="A4" s="4" t="s">
        <v>49</v>
      </c>
      <c r="B4" s="6" t="n">
        <v>422.9</v>
      </c>
      <c r="C4" s="6" t="n">
        <v>247.3</v>
      </c>
      <c r="D4" s="7" t="n">
        <v>286</v>
      </c>
    </row>
    <row r="5" spans="1:4">
      <c r="A5" s="3" t="s">
        <v>127</v>
      </c>
    </row>
    <row r="6" spans="1:4">
      <c r="A6" s="4" t="s">
        <v>128</v>
      </c>
      <c r="B6" s="8" t="n">
        <v>84.8</v>
      </c>
      <c r="C6" s="5" t="n">
        <v>76</v>
      </c>
      <c r="D6" s="8" t="n">
        <v>77.5</v>
      </c>
    </row>
    <row r="7" spans="1:4">
      <c r="A7" s="4" t="s">
        <v>129</v>
      </c>
      <c r="B7" s="8" t="n">
        <v>22.3</v>
      </c>
      <c r="C7" s="5" t="n">
        <v>22</v>
      </c>
      <c r="D7" s="8" t="n">
        <v>19.2</v>
      </c>
    </row>
    <row r="8" spans="1:4">
      <c r="A8" s="4" t="s">
        <v>130</v>
      </c>
      <c r="B8" s="8" t="n">
        <v>0.8</v>
      </c>
      <c r="C8" s="8" t="n">
        <v>3.9</v>
      </c>
      <c r="D8" s="8" t="n">
        <v>-4.7</v>
      </c>
    </row>
    <row r="9" spans="1:4">
      <c r="A9" s="4" t="s">
        <v>131</v>
      </c>
      <c r="B9" s="8" t="n">
        <v>16.4</v>
      </c>
      <c r="C9" s="8" t="n">
        <v>13.1</v>
      </c>
      <c r="D9" s="5" t="n">
        <v>12</v>
      </c>
    </row>
    <row r="10" spans="1:4">
      <c r="A10" s="4" t="s">
        <v>132</v>
      </c>
      <c r="B10" s="8" t="n">
        <v>23.1</v>
      </c>
      <c r="C10" s="8" t="n">
        <v>17.7</v>
      </c>
      <c r="D10" s="8" t="n">
        <v>7.8</v>
      </c>
    </row>
    <row r="11" spans="1:4">
      <c r="A11" s="4" t="s">
        <v>133</v>
      </c>
      <c r="B11" s="8" t="n">
        <v>-48.2</v>
      </c>
      <c r="C11" s="8" t="n">
        <v>68.3</v>
      </c>
      <c r="D11" s="8" t="n">
        <v>-11.7</v>
      </c>
    </row>
    <row r="12" spans="1:4">
      <c r="A12" s="4" t="s">
        <v>134</v>
      </c>
      <c r="B12" s="8" t="n">
        <v>57.5</v>
      </c>
      <c r="C12" s="8" t="n">
        <v>44.2</v>
      </c>
      <c r="D12" s="8" t="n">
        <v>43.1</v>
      </c>
    </row>
    <row r="13" spans="1:4">
      <c r="A13" s="4" t="s">
        <v>135</v>
      </c>
      <c r="B13" s="8" t="n">
        <v>0.6</v>
      </c>
      <c r="C13" s="8" t="n">
        <v>0.8</v>
      </c>
      <c r="D13" s="8" t="n">
        <v>8.1</v>
      </c>
    </row>
    <row r="14" spans="1:4">
      <c r="A14" s="4" t="s">
        <v>44</v>
      </c>
      <c r="B14" s="8" t="n">
        <v>-247.7</v>
      </c>
      <c r="C14" s="5" t="n">
        <v>0</v>
      </c>
      <c r="D14" s="5" t="n">
        <v>0</v>
      </c>
    </row>
    <row r="15" spans="1:4">
      <c r="A15" s="3" t="s">
        <v>136</v>
      </c>
    </row>
    <row r="16" spans="1:4">
      <c r="A16" s="4" t="s">
        <v>73</v>
      </c>
      <c r="B16" s="8" t="n">
        <v>-64.3</v>
      </c>
      <c r="C16" s="8" t="n">
        <v>-61.5</v>
      </c>
      <c r="D16" s="8" t="n">
        <v>-41.8</v>
      </c>
    </row>
    <row r="17" spans="1:4">
      <c r="A17" s="4" t="s">
        <v>74</v>
      </c>
      <c r="B17" s="5" t="n">
        <v>-16</v>
      </c>
      <c r="C17" s="8" t="n">
        <v>-3.9</v>
      </c>
      <c r="D17" s="8" t="n">
        <v>-42.7</v>
      </c>
    </row>
    <row r="18" spans="1:4">
      <c r="A18" s="4" t="s">
        <v>89</v>
      </c>
      <c r="B18" s="8" t="n">
        <v>5.4</v>
      </c>
      <c r="C18" s="8" t="n">
        <v>21.7</v>
      </c>
      <c r="D18" s="8" t="n">
        <v>52.1</v>
      </c>
    </row>
    <row r="19" spans="1:4">
      <c r="A19" s="4" t="s">
        <v>137</v>
      </c>
      <c r="B19" s="8" t="n">
        <v>3.3</v>
      </c>
      <c r="C19" s="8" t="n">
        <v>63.9</v>
      </c>
      <c r="D19" s="8" t="n">
        <v>23.1</v>
      </c>
    </row>
    <row r="20" spans="1:4">
      <c r="A20" s="4" t="s">
        <v>138</v>
      </c>
      <c r="B20" s="8" t="n">
        <v>28.2</v>
      </c>
      <c r="C20" s="8" t="n">
        <v>-40.7</v>
      </c>
      <c r="D20" s="8" t="n">
        <v>-18.4</v>
      </c>
    </row>
    <row r="21" spans="1:4">
      <c r="A21" s="4" t="s">
        <v>139</v>
      </c>
      <c r="B21" s="8" t="n">
        <v>157.1</v>
      </c>
      <c r="C21" s="8" t="n">
        <v>-45.8</v>
      </c>
      <c r="D21" s="8" t="n">
        <v>13.5</v>
      </c>
    </row>
    <row r="22" spans="1:4">
      <c r="A22" s="4" t="s">
        <v>140</v>
      </c>
      <c r="B22" s="8" t="n">
        <v>-24.7</v>
      </c>
      <c r="C22" s="8" t="n">
        <v>-21.6</v>
      </c>
      <c r="D22" s="8" t="n">
        <v>-22.8</v>
      </c>
    </row>
    <row r="23" spans="1:4">
      <c r="A23" s="4" t="s">
        <v>141</v>
      </c>
      <c r="B23" s="8" t="n">
        <v>421.5</v>
      </c>
      <c r="C23" s="8" t="n">
        <v>405.4</v>
      </c>
      <c r="D23" s="8" t="n">
        <v>400.3</v>
      </c>
    </row>
    <row r="24" spans="1:4">
      <c r="A24" s="3" t="s">
        <v>142</v>
      </c>
    </row>
    <row r="25" spans="1:4">
      <c r="A25" s="4" t="s">
        <v>143</v>
      </c>
      <c r="B25" s="8" t="n">
        <v>-104.7</v>
      </c>
      <c r="C25" s="5" t="n">
        <v>-104</v>
      </c>
      <c r="D25" s="8" t="n">
        <v>-90.3</v>
      </c>
    </row>
    <row r="26" spans="1:4">
      <c r="A26" s="4" t="s">
        <v>144</v>
      </c>
      <c r="B26" s="8" t="n">
        <v>-5.8</v>
      </c>
      <c r="C26" s="5" t="n">
        <v>-10</v>
      </c>
      <c r="D26" s="8" t="n">
        <v>-10.9</v>
      </c>
    </row>
    <row r="27" spans="1:4">
      <c r="A27" s="4" t="s">
        <v>145</v>
      </c>
      <c r="B27" s="5" t="n">
        <v>0</v>
      </c>
      <c r="C27" s="5" t="n">
        <v>7</v>
      </c>
      <c r="D27" s="8" t="n">
        <v>0.6</v>
      </c>
    </row>
    <row r="28" spans="1:4">
      <c r="A28" s="4" t="s">
        <v>146</v>
      </c>
      <c r="B28" s="8" t="n">
        <v>-535.2</v>
      </c>
      <c r="C28" s="8" t="n">
        <v>-324.6</v>
      </c>
      <c r="D28" s="8" t="n">
        <v>-121.4</v>
      </c>
    </row>
    <row r="29" spans="1:4">
      <c r="A29" s="4" t="s">
        <v>147</v>
      </c>
      <c r="B29" s="8" t="n">
        <v>548.4</v>
      </c>
      <c r="C29" s="5" t="n">
        <v>273</v>
      </c>
      <c r="D29" s="8" t="n">
        <v>39.8</v>
      </c>
    </row>
    <row r="30" spans="1:4">
      <c r="A30" s="4" t="s">
        <v>148</v>
      </c>
      <c r="B30" s="5" t="n">
        <v>-10</v>
      </c>
      <c r="C30" s="8" t="n">
        <v>-0.9</v>
      </c>
      <c r="D30" s="5" t="n">
        <v>-20</v>
      </c>
    </row>
    <row r="31" spans="1:4">
      <c r="A31" s="4" t="s">
        <v>149</v>
      </c>
      <c r="B31" s="8" t="n">
        <v>1.8</v>
      </c>
      <c r="C31" s="5" t="n">
        <v>0</v>
      </c>
      <c r="D31" s="5" t="n">
        <v>0</v>
      </c>
    </row>
    <row r="32" spans="1:4">
      <c r="A32" s="4" t="s">
        <v>150</v>
      </c>
      <c r="B32" s="8" t="n">
        <v>-382.7</v>
      </c>
      <c r="C32" s="8" t="n">
        <v>-92.3</v>
      </c>
      <c r="D32" s="5" t="n">
        <v>0</v>
      </c>
    </row>
    <row r="33" spans="1:4">
      <c r="A33" s="4" t="s">
        <v>151</v>
      </c>
      <c r="B33" s="8" t="n">
        <v>-488.2</v>
      </c>
      <c r="C33" s="8" t="n">
        <v>-251.8</v>
      </c>
      <c r="D33" s="8" t="n">
        <v>-202.2</v>
      </c>
    </row>
    <row r="34" spans="1:4">
      <c r="A34" s="3" t="s">
        <v>152</v>
      </c>
    </row>
    <row r="35" spans="1:4">
      <c r="A35" s="4" t="s">
        <v>153</v>
      </c>
      <c r="B35" s="8" t="n">
        <v>25.3</v>
      </c>
      <c r="C35" s="8" t="n">
        <v>730.1</v>
      </c>
      <c r="D35" s="5" t="n">
        <v>577</v>
      </c>
    </row>
    <row r="36" spans="1:4">
      <c r="A36" s="4" t="s">
        <v>154</v>
      </c>
      <c r="B36" s="5" t="n">
        <v>-25</v>
      </c>
      <c r="C36" s="5" t="n">
        <v>-261</v>
      </c>
      <c r="D36" s="5" t="n">
        <v>-385</v>
      </c>
    </row>
    <row r="37" spans="1:4">
      <c r="A37" s="4" t="s">
        <v>155</v>
      </c>
      <c r="B37" s="8" t="n">
        <v>382.5</v>
      </c>
      <c r="C37" s="8" t="n">
        <v>-4.9</v>
      </c>
      <c r="D37" s="8" t="n">
        <v>-2.7</v>
      </c>
    </row>
    <row r="38" spans="1:4">
      <c r="A38" s="4" t="s">
        <v>156</v>
      </c>
      <c r="B38" s="8" t="n">
        <v>-0.3</v>
      </c>
      <c r="C38" s="8" t="n">
        <v>15.2</v>
      </c>
      <c r="D38" s="5" t="n">
        <v>0</v>
      </c>
    </row>
    <row r="39" spans="1:4">
      <c r="A39" s="4" t="s">
        <v>157</v>
      </c>
      <c r="B39" s="8" t="n">
        <v>-4.9</v>
      </c>
      <c r="C39" s="5" t="n">
        <v>-6</v>
      </c>
      <c r="D39" s="5" t="n">
        <v>-5</v>
      </c>
    </row>
    <row r="40" spans="1:4">
      <c r="A40" s="4" t="s">
        <v>158</v>
      </c>
      <c r="B40" s="5" t="n">
        <v>-120</v>
      </c>
      <c r="C40" s="5" t="n">
        <v>-250</v>
      </c>
      <c r="D40" s="8" t="n">
        <v>-249.2</v>
      </c>
    </row>
    <row r="41" spans="1:4">
      <c r="A41" s="4" t="s">
        <v>159</v>
      </c>
      <c r="B41" s="8" t="n">
        <v>0.6</v>
      </c>
      <c r="C41" s="5" t="n">
        <v>0</v>
      </c>
      <c r="D41" s="5" t="n">
        <v>0</v>
      </c>
    </row>
    <row r="42" spans="1:4">
      <c r="A42" s="4" t="s">
        <v>160</v>
      </c>
      <c r="B42" s="8" t="n">
        <v>-7.1</v>
      </c>
      <c r="C42" s="8" t="n">
        <v>-6.7</v>
      </c>
      <c r="D42" s="8" t="n">
        <v>-6.4</v>
      </c>
    </row>
    <row r="43" spans="1:4">
      <c r="A43" s="4" t="s">
        <v>161</v>
      </c>
      <c r="B43" s="8" t="n">
        <v>9.5</v>
      </c>
      <c r="C43" s="8" t="n">
        <v>3.9</v>
      </c>
      <c r="D43" s="8" t="n">
        <v>17.3</v>
      </c>
    </row>
    <row r="44" spans="1:4">
      <c r="A44" s="4" t="s">
        <v>162</v>
      </c>
      <c r="B44" s="8" t="n">
        <v>260.6</v>
      </c>
      <c r="C44" s="8" t="n">
        <v>220.6</v>
      </c>
      <c r="D44" s="5" t="n">
        <v>-54</v>
      </c>
    </row>
    <row r="45" spans="1:4">
      <c r="A45" s="4" t="s">
        <v>163</v>
      </c>
      <c r="B45" s="8" t="n">
        <v>85.09999999999999</v>
      </c>
      <c r="C45" s="8" t="n">
        <v>-26.9</v>
      </c>
      <c r="D45" s="8" t="n">
        <v>-40.6</v>
      </c>
    </row>
    <row r="46" spans="1:4">
      <c r="A46" s="4" t="s">
        <v>164</v>
      </c>
      <c r="B46" s="5" t="n">
        <v>279</v>
      </c>
      <c r="C46" s="8" t="n">
        <v>347.3</v>
      </c>
      <c r="D46" s="8" t="n">
        <v>103.5</v>
      </c>
    </row>
    <row r="47" spans="1:4">
      <c r="A47" s="4" t="s">
        <v>165</v>
      </c>
      <c r="B47" s="8" t="n">
        <v>862.5</v>
      </c>
      <c r="C47" s="8" t="n">
        <v>515.2</v>
      </c>
      <c r="D47" s="8" t="n">
        <v>411.7</v>
      </c>
    </row>
    <row r="48" spans="1:4">
      <c r="A48" s="4" t="s">
        <v>166</v>
      </c>
      <c r="B48" s="8" t="n">
        <v>1141.5</v>
      </c>
      <c r="C48" s="8" t="n">
        <v>862.5</v>
      </c>
      <c r="D48" s="8" t="n">
        <v>515.2</v>
      </c>
    </row>
    <row r="49" spans="1:4">
      <c r="A49" s="3" t="s">
        <v>167</v>
      </c>
    </row>
    <row r="50" spans="1:4">
      <c r="A50" s="4" t="s">
        <v>168</v>
      </c>
      <c r="B50" s="5" t="n">
        <v>20</v>
      </c>
      <c r="C50" s="8" t="n">
        <v>16.5</v>
      </c>
      <c r="D50" s="8" t="n">
        <v>10.1</v>
      </c>
    </row>
    <row r="51" spans="1:4">
      <c r="A51" s="4" t="s">
        <v>169</v>
      </c>
      <c r="B51" s="6" t="n">
        <v>64.09999999999999</v>
      </c>
      <c r="C51" s="6" t="n">
        <v>50.8</v>
      </c>
      <c r="D51" s="6" t="n">
        <v>4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33</v>
      </c>
    </row>
    <row r="3" spans="1:4">
      <c r="A3" s="3" t="s">
        <v>498</v>
      </c>
    </row>
    <row r="4" spans="1:4">
      <c r="A4" s="4" t="s">
        <v>17</v>
      </c>
      <c r="B4" s="5" t="n">
        <v>2017</v>
      </c>
    </row>
    <row r="5" spans="1:4">
      <c r="A5" s="4" t="s">
        <v>551</v>
      </c>
      <c r="B5" s="6" t="n">
        <v>16.4</v>
      </c>
      <c r="C5" s="6" t="n">
        <v>13.1</v>
      </c>
      <c r="D5" s="7" t="n">
        <v>12</v>
      </c>
    </row>
    <row r="6" spans="1:4">
      <c r="A6" s="4" t="s">
        <v>510</v>
      </c>
    </row>
    <row r="7" spans="1:4">
      <c r="A7" s="3" t="s">
        <v>552</v>
      </c>
    </row>
    <row r="8" spans="1:4">
      <c r="A8" s="4" t="s">
        <v>553</v>
      </c>
      <c r="B8" s="5" t="n">
        <v>160310</v>
      </c>
      <c r="C8" s="5" t="n">
        <v>153087</v>
      </c>
      <c r="D8" s="5" t="n">
        <v>252468</v>
      </c>
    </row>
    <row r="9" spans="1:4">
      <c r="A9" s="4" t="s">
        <v>554</v>
      </c>
      <c r="B9" s="5" t="n">
        <v>81116</v>
      </c>
      <c r="C9" s="5" t="n">
        <v>94033</v>
      </c>
      <c r="D9" s="5" t="n">
        <v>78664</v>
      </c>
    </row>
    <row r="10" spans="1:4">
      <c r="A10" s="4" t="s">
        <v>555</v>
      </c>
      <c r="B10" s="5" t="n">
        <v>-75887</v>
      </c>
      <c r="C10" s="5" t="n">
        <v>-73358</v>
      </c>
      <c r="D10" s="5" t="n">
        <v>-157585</v>
      </c>
    </row>
    <row r="11" spans="1:4">
      <c r="A11" s="4" t="s">
        <v>556</v>
      </c>
      <c r="B11" s="5" t="n">
        <v>-13358</v>
      </c>
      <c r="C11" s="5" t="n">
        <v>-13452</v>
      </c>
      <c r="D11" s="5" t="n">
        <v>-20460</v>
      </c>
    </row>
    <row r="12" spans="1:4">
      <c r="A12" s="4" t="s">
        <v>557</v>
      </c>
      <c r="B12" s="5" t="n">
        <v>152181</v>
      </c>
      <c r="C12" s="5" t="n">
        <v>160310</v>
      </c>
      <c r="D12" s="5" t="n">
        <v>153087</v>
      </c>
    </row>
    <row r="13" spans="1:4">
      <c r="A13" s="3" t="s">
        <v>558</v>
      </c>
    </row>
    <row r="14" spans="1:4">
      <c r="A14" s="4" t="s">
        <v>559</v>
      </c>
      <c r="B14" s="9" t="n">
        <v>101.27</v>
      </c>
      <c r="C14" s="9" t="n">
        <v>101.91</v>
      </c>
      <c r="D14" s="9" t="n">
        <v>77.56</v>
      </c>
    </row>
    <row r="15" spans="1:4">
      <c r="A15" s="4" t="s">
        <v>560</v>
      </c>
      <c r="B15" s="10" t="n">
        <v>118.72</v>
      </c>
      <c r="C15" s="10" t="n">
        <v>92.59</v>
      </c>
      <c r="D15" s="10" t="n">
        <v>116.46</v>
      </c>
    </row>
    <row r="16" spans="1:4">
      <c r="A16" s="4" t="s">
        <v>561</v>
      </c>
      <c r="B16" s="10" t="n">
        <v>102.67</v>
      </c>
      <c r="C16" s="10" t="n">
        <v>91.59999999999999</v>
      </c>
      <c r="D16" s="10" t="n">
        <v>70.81</v>
      </c>
    </row>
    <row r="17" spans="1:4">
      <c r="A17" s="4" t="s">
        <v>562</v>
      </c>
      <c r="B17" s="10" t="n">
        <v>106.32</v>
      </c>
      <c r="C17" s="10" t="n">
        <v>100.55</v>
      </c>
      <c r="D17" s="10" t="n">
        <v>96.95</v>
      </c>
    </row>
    <row r="18" spans="1:4">
      <c r="A18" s="4" t="s">
        <v>563</v>
      </c>
      <c r="B18" s="9" t="n">
        <v>109.43</v>
      </c>
      <c r="C18" s="9" t="n">
        <v>101.27</v>
      </c>
      <c r="D18" s="9" t="n">
        <v>101.91</v>
      </c>
    </row>
    <row r="19" spans="1:4">
      <c r="A19" s="4" t="s">
        <v>564</v>
      </c>
    </row>
    <row r="20" spans="1:4">
      <c r="A20" s="3" t="s">
        <v>552</v>
      </c>
    </row>
    <row r="21" spans="1:4">
      <c r="A21" s="4" t="s">
        <v>554</v>
      </c>
      <c r="B21" s="5" t="n">
        <v>0</v>
      </c>
      <c r="C21" s="5" t="n">
        <v>1100</v>
      </c>
      <c r="D21" s="5" t="n">
        <v>0</v>
      </c>
    </row>
    <row r="22" spans="1:4">
      <c r="A22" s="3" t="s">
        <v>558</v>
      </c>
    </row>
    <row r="23" spans="1:4">
      <c r="A23" s="4" t="s">
        <v>559</v>
      </c>
      <c r="B23" s="9" t="n">
        <v>107.47</v>
      </c>
      <c r="C23" s="7" t="n">
        <v>0</v>
      </c>
    </row>
    <row r="24" spans="1:4">
      <c r="A24" s="4" t="s">
        <v>563</v>
      </c>
      <c r="B24" s="7" t="n">
        <v>0</v>
      </c>
      <c r="C24" s="9" t="n">
        <v>107.47</v>
      </c>
      <c r="D24" s="7" t="n">
        <v>0</v>
      </c>
    </row>
    <row r="25" spans="1:4">
      <c r="A25" s="4" t="s">
        <v>508</v>
      </c>
    </row>
    <row r="26" spans="1:4">
      <c r="A26" s="3" t="s">
        <v>565</v>
      </c>
    </row>
    <row r="27" spans="1:4">
      <c r="A27" s="4" t="s">
        <v>566</v>
      </c>
      <c r="B27" s="5" t="n">
        <v>287531</v>
      </c>
      <c r="C27" s="5" t="n">
        <v>391619</v>
      </c>
      <c r="D27" s="5" t="n">
        <v>807654</v>
      </c>
    </row>
    <row r="28" spans="1:4">
      <c r="A28" s="4" t="s">
        <v>567</v>
      </c>
      <c r="B28" s="5" t="n">
        <v>0</v>
      </c>
      <c r="C28" s="5" t="n">
        <v>0</v>
      </c>
      <c r="D28" s="5" t="n">
        <v>0</v>
      </c>
    </row>
    <row r="29" spans="1:4">
      <c r="A29" s="4" t="s">
        <v>568</v>
      </c>
      <c r="B29" s="5" t="n">
        <v>-193301</v>
      </c>
      <c r="C29" s="5" t="n">
        <v>-103960</v>
      </c>
      <c r="D29" s="5" t="n">
        <v>-415699</v>
      </c>
    </row>
    <row r="30" spans="1:4">
      <c r="A30" s="4" t="s">
        <v>569</v>
      </c>
      <c r="B30" s="5" t="n">
        <v>-477</v>
      </c>
      <c r="C30" s="5" t="n">
        <v>-128</v>
      </c>
      <c r="D30" s="5" t="n">
        <v>-336</v>
      </c>
    </row>
    <row r="31" spans="1:4">
      <c r="A31" s="4" t="s">
        <v>570</v>
      </c>
      <c r="B31" s="5" t="n">
        <v>93753</v>
      </c>
      <c r="C31" s="5" t="n">
        <v>287531</v>
      </c>
      <c r="D31" s="5" t="n">
        <v>391619</v>
      </c>
    </row>
    <row r="32" spans="1:4">
      <c r="A32" s="4" t="s">
        <v>571</v>
      </c>
      <c r="B32" s="5" t="n">
        <v>93753</v>
      </c>
    </row>
    <row r="33" spans="1:4">
      <c r="A33" s="3" t="s">
        <v>572</v>
      </c>
    </row>
    <row r="34" spans="1:4">
      <c r="A34" s="4" t="s">
        <v>573</v>
      </c>
      <c r="B34" s="9" t="n">
        <v>45.07</v>
      </c>
      <c r="C34" s="9" t="n">
        <v>43.37</v>
      </c>
      <c r="D34" s="9" t="n">
        <v>42.6</v>
      </c>
    </row>
    <row r="35" spans="1:4">
      <c r="A35" s="4" t="s">
        <v>574</v>
      </c>
      <c r="B35" s="5" t="n">
        <v>0</v>
      </c>
      <c r="C35" s="5" t="n">
        <v>0</v>
      </c>
      <c r="D35" s="5" t="n">
        <v>0</v>
      </c>
    </row>
    <row r="36" spans="1:4">
      <c r="A36" s="4" t="s">
        <v>575</v>
      </c>
      <c r="B36" s="10" t="n">
        <v>50.9</v>
      </c>
      <c r="C36" s="10" t="n">
        <v>38.7</v>
      </c>
      <c r="D36" s="10" t="n">
        <v>41.87</v>
      </c>
    </row>
    <row r="37" spans="1:4">
      <c r="A37" s="4" t="s">
        <v>576</v>
      </c>
      <c r="B37" s="10" t="n">
        <v>44.15</v>
      </c>
      <c r="C37" s="10" t="n">
        <v>32.38</v>
      </c>
      <c r="D37" s="10" t="n">
        <v>38.97</v>
      </c>
    </row>
    <row r="38" spans="1:4">
      <c r="A38" s="4" t="s">
        <v>577</v>
      </c>
      <c r="B38" s="10" t="n">
        <v>33.04</v>
      </c>
      <c r="C38" s="9" t="n">
        <v>45.07</v>
      </c>
      <c r="D38" s="9" t="n">
        <v>43.37</v>
      </c>
    </row>
    <row r="39" spans="1:4">
      <c r="A39" s="4" t="s">
        <v>578</v>
      </c>
      <c r="B39" s="9" t="n">
        <v>33.04</v>
      </c>
    </row>
    <row r="40" spans="1:4">
      <c r="A40" s="4" t="s">
        <v>511</v>
      </c>
    </row>
    <row r="41" spans="1:4">
      <c r="A41" s="3" t="s">
        <v>552</v>
      </c>
    </row>
    <row r="42" spans="1:4">
      <c r="A42" s="4" t="s">
        <v>553</v>
      </c>
      <c r="B42" s="5" t="n">
        <v>175690</v>
      </c>
      <c r="C42" s="5" t="n">
        <v>172712</v>
      </c>
      <c r="D42" s="5" t="n">
        <v>138978</v>
      </c>
    </row>
    <row r="43" spans="1:4">
      <c r="A43" s="4" t="s">
        <v>554</v>
      </c>
      <c r="B43" s="5" t="n">
        <v>72163</v>
      </c>
      <c r="C43" s="5" t="n">
        <v>152010</v>
      </c>
      <c r="D43" s="5" t="n">
        <v>58630</v>
      </c>
    </row>
    <row r="44" spans="1:4">
      <c r="A44" s="4" t="s">
        <v>555</v>
      </c>
      <c r="B44" s="5" t="n">
        <v>-48357</v>
      </c>
      <c r="C44" s="5" t="n">
        <v>-126840</v>
      </c>
    </row>
    <row r="45" spans="1:4">
      <c r="A45" s="4" t="s">
        <v>556</v>
      </c>
      <c r="B45" s="5" t="n">
        <v>-25589</v>
      </c>
      <c r="C45" s="5" t="n">
        <v>-22192</v>
      </c>
      <c r="D45" s="5" t="n">
        <v>-24896</v>
      </c>
    </row>
    <row r="46" spans="1:4">
      <c r="A46" s="4" t="s">
        <v>557</v>
      </c>
      <c r="B46" s="5" t="n">
        <v>173907</v>
      </c>
      <c r="C46" s="5" t="n">
        <v>175690</v>
      </c>
      <c r="D46" s="5" t="n">
        <v>172712</v>
      </c>
    </row>
    <row r="47" spans="1:4">
      <c r="A47" s="3" t="s">
        <v>558</v>
      </c>
    </row>
    <row r="48" spans="1:4">
      <c r="A48" s="4" t="s">
        <v>559</v>
      </c>
      <c r="B48" s="9" t="n">
        <v>101.31</v>
      </c>
      <c r="C48" s="9" t="n">
        <v>93.31</v>
      </c>
      <c r="D48" s="9" t="n">
        <v>84.01000000000001</v>
      </c>
    </row>
    <row r="49" spans="1:4">
      <c r="A49" s="4" t="s">
        <v>560</v>
      </c>
      <c r="B49" s="10" t="n">
        <v>115.85</v>
      </c>
      <c r="C49" s="10" t="n">
        <v>82.76000000000001</v>
      </c>
      <c r="D49" s="10" t="n">
        <v>116.38</v>
      </c>
    </row>
    <row r="50" spans="1:4">
      <c r="A50" s="4" t="s">
        <v>561</v>
      </c>
      <c r="B50" s="10" t="n">
        <v>103.41</v>
      </c>
      <c r="C50" s="10" t="n">
        <v>68.09999999999999</v>
      </c>
    </row>
    <row r="51" spans="1:4">
      <c r="A51" s="4" t="s">
        <v>562</v>
      </c>
      <c r="B51" s="10" t="n">
        <v>103.14</v>
      </c>
      <c r="C51" s="10" t="n">
        <v>102.46</v>
      </c>
      <c r="D51" s="10" t="n">
        <v>95.65000000000001</v>
      </c>
    </row>
    <row r="52" spans="1:4">
      <c r="A52" s="4" t="s">
        <v>563</v>
      </c>
      <c r="B52" s="9" t="n">
        <v>106.48</v>
      </c>
      <c r="C52" s="9" t="n">
        <v>101.31</v>
      </c>
      <c r="D52" s="9" t="n">
        <v>93.31</v>
      </c>
    </row>
    <row r="53" spans="1:4">
      <c r="A53" s="4" t="s">
        <v>579</v>
      </c>
    </row>
    <row r="54" spans="1:4">
      <c r="A54" s="3" t="s">
        <v>552</v>
      </c>
    </row>
    <row r="55" spans="1:4">
      <c r="A55" s="4" t="s">
        <v>553</v>
      </c>
      <c r="B55" s="5" t="n">
        <v>17083</v>
      </c>
      <c r="C55" s="5" t="n">
        <v>14989</v>
      </c>
      <c r="D55" s="5" t="n">
        <v>15504</v>
      </c>
    </row>
    <row r="56" spans="1:4">
      <c r="A56" s="4" t="s">
        <v>554</v>
      </c>
      <c r="B56" s="5" t="n">
        <v>7752</v>
      </c>
      <c r="C56" s="5" t="n">
        <v>9194</v>
      </c>
      <c r="D56" s="5" t="n">
        <v>5917</v>
      </c>
    </row>
    <row r="57" spans="1:4">
      <c r="A57" s="4" t="s">
        <v>555</v>
      </c>
      <c r="B57" s="5" t="n">
        <v>-5924</v>
      </c>
      <c r="C57" s="5" t="n">
        <v>-7100</v>
      </c>
      <c r="D57" s="5" t="n">
        <v>-6432</v>
      </c>
    </row>
    <row r="58" spans="1:4">
      <c r="A58" s="4" t="s">
        <v>557</v>
      </c>
      <c r="B58" s="5" t="n">
        <v>18911</v>
      </c>
      <c r="C58" s="5" t="n">
        <v>17083</v>
      </c>
      <c r="D58" s="5" t="n">
        <v>14989</v>
      </c>
    </row>
    <row r="59" spans="1:4">
      <c r="A59" s="3" t="s">
        <v>558</v>
      </c>
    </row>
    <row r="60" spans="1:4">
      <c r="A60" s="4" t="s">
        <v>559</v>
      </c>
      <c r="B60" s="9" t="n">
        <v>95.93000000000001</v>
      </c>
      <c r="C60" s="9" t="n">
        <v>86.34999999999999</v>
      </c>
      <c r="D60" s="9" t="n">
        <v>78.11</v>
      </c>
    </row>
    <row r="61" spans="1:4">
      <c r="A61" s="4" t="s">
        <v>560</v>
      </c>
      <c r="B61" s="10" t="n">
        <v>118.75</v>
      </c>
      <c r="C61" s="10" t="n">
        <v>105.52</v>
      </c>
      <c r="D61" s="10" t="n">
        <v>129.94</v>
      </c>
    </row>
    <row r="62" spans="1:4">
      <c r="A62" s="4" t="s">
        <v>561</v>
      </c>
      <c r="B62" s="10" t="n">
        <v>105.51</v>
      </c>
      <c r="C62" s="10" t="n">
        <v>88.09999999999999</v>
      </c>
      <c r="D62" s="10" t="n">
        <v>106.59</v>
      </c>
    </row>
    <row r="63" spans="1:4">
      <c r="A63" s="4" t="s">
        <v>563</v>
      </c>
      <c r="B63" s="9" t="n">
        <v>102.28</v>
      </c>
      <c r="C63" s="9" t="n">
        <v>95.93000000000001</v>
      </c>
      <c r="D63" s="9" t="n">
        <v>86.34999999999999</v>
      </c>
    </row>
    <row r="64" spans="1:4">
      <c r="A64" s="4" t="s">
        <v>580</v>
      </c>
    </row>
    <row r="65" spans="1:4">
      <c r="A65" s="3" t="s">
        <v>565</v>
      </c>
    </row>
    <row r="66" spans="1:4">
      <c r="A66" s="4" t="s">
        <v>566</v>
      </c>
      <c r="B66" s="5" t="n">
        <v>246566</v>
      </c>
      <c r="C66" s="5" t="n">
        <v>296032</v>
      </c>
      <c r="D66" s="5" t="n">
        <v>580849</v>
      </c>
    </row>
    <row r="67" spans="1:4">
      <c r="A67" s="4" t="s">
        <v>567</v>
      </c>
      <c r="B67" s="5" t="n">
        <v>0</v>
      </c>
      <c r="C67" s="5" t="n">
        <v>0</v>
      </c>
      <c r="D67" s="5" t="n">
        <v>0</v>
      </c>
    </row>
    <row r="68" spans="1:4">
      <c r="A68" s="4" t="s">
        <v>568</v>
      </c>
      <c r="B68" s="5" t="n">
        <v>-152419</v>
      </c>
      <c r="C68" s="5" t="n">
        <v>-49466</v>
      </c>
      <c r="D68" s="5" t="n">
        <v>-284817</v>
      </c>
    </row>
    <row r="69" spans="1:4">
      <c r="A69" s="4" t="s">
        <v>569</v>
      </c>
      <c r="B69" s="5" t="n">
        <v>-394</v>
      </c>
      <c r="C69" s="5" t="n">
        <v>0</v>
      </c>
      <c r="D69" s="5" t="n">
        <v>0</v>
      </c>
    </row>
    <row r="70" spans="1:4">
      <c r="A70" s="4" t="s">
        <v>570</v>
      </c>
      <c r="B70" s="5" t="n">
        <v>93753</v>
      </c>
      <c r="C70" s="5" t="n">
        <v>246566</v>
      </c>
      <c r="D70" s="5" t="n">
        <v>296032</v>
      </c>
    </row>
    <row r="71" spans="1:4">
      <c r="A71" s="4" t="s">
        <v>571</v>
      </c>
      <c r="B71" s="5" t="n">
        <v>93753</v>
      </c>
    </row>
    <row r="72" spans="1:4">
      <c r="A72" s="4" t="s">
        <v>581</v>
      </c>
    </row>
    <row r="73" spans="1:4">
      <c r="A73" s="3" t="s">
        <v>565</v>
      </c>
    </row>
    <row r="74" spans="1:4">
      <c r="A74" s="4" t="s">
        <v>566</v>
      </c>
      <c r="B74" s="5" t="n">
        <v>40965</v>
      </c>
      <c r="C74" s="5" t="n">
        <v>95587</v>
      </c>
      <c r="D74" s="5" t="n">
        <v>226805</v>
      </c>
    </row>
    <row r="75" spans="1:4">
      <c r="A75" s="4" t="s">
        <v>567</v>
      </c>
      <c r="B75" s="5" t="n">
        <v>0</v>
      </c>
      <c r="C75" s="5" t="n">
        <v>0</v>
      </c>
      <c r="D75" s="5" t="n">
        <v>0</v>
      </c>
    </row>
    <row r="76" spans="1:4">
      <c r="A76" s="4" t="s">
        <v>568</v>
      </c>
      <c r="B76" s="5" t="n">
        <v>-40882</v>
      </c>
      <c r="C76" s="5" t="n">
        <v>-54494</v>
      </c>
      <c r="D76" s="5" t="n">
        <v>-130882</v>
      </c>
    </row>
    <row r="77" spans="1:4">
      <c r="A77" s="4" t="s">
        <v>569</v>
      </c>
      <c r="B77" s="5" t="n">
        <v>-83</v>
      </c>
      <c r="C77" s="5" t="n">
        <v>-128</v>
      </c>
      <c r="D77" s="5" t="n">
        <v>-336</v>
      </c>
    </row>
    <row r="78" spans="1:4">
      <c r="A78" s="4" t="s">
        <v>570</v>
      </c>
      <c r="B78" s="5" t="n">
        <v>0</v>
      </c>
      <c r="C78" s="5" t="n">
        <v>40965</v>
      </c>
      <c r="D78" s="5" t="n">
        <v>95587</v>
      </c>
    </row>
    <row r="79" spans="1:4">
      <c r="A79" s="4" t="s">
        <v>571</v>
      </c>
      <c r="B79"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33</v>
      </c>
    </row>
    <row r="3" spans="1:4">
      <c r="A3" s="3" t="s">
        <v>498</v>
      </c>
    </row>
    <row r="4" spans="1:4">
      <c r="A4" s="4" t="s">
        <v>537</v>
      </c>
      <c r="B4" s="5" t="n">
        <v>0</v>
      </c>
      <c r="C4" s="5" t="n">
        <v>0</v>
      </c>
      <c r="D4" s="5" t="n">
        <v>0</v>
      </c>
    </row>
    <row r="5" spans="1:4">
      <c r="A5" s="4" t="s">
        <v>583</v>
      </c>
    </row>
    <row r="6" spans="1:4">
      <c r="A6" s="3" t="s">
        <v>498</v>
      </c>
    </row>
    <row r="7" spans="1:4">
      <c r="A7" s="4" t="s">
        <v>537</v>
      </c>
      <c r="B7" s="5" t="n">
        <v>0</v>
      </c>
      <c r="C7" s="5" t="n">
        <v>0</v>
      </c>
      <c r="D7"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585</v>
      </c>
    </row>
    <row r="4" spans="1:4">
      <c r="A4" s="4" t="s">
        <v>586</v>
      </c>
      <c r="B4" s="6" t="n">
        <v>16.1</v>
      </c>
      <c r="C4" s="7" t="n">
        <v>0</v>
      </c>
      <c r="D4" s="7" t="n">
        <v>0</v>
      </c>
    </row>
    <row r="5" spans="1:4">
      <c r="A5" s="4" t="s">
        <v>587</v>
      </c>
      <c r="B5" s="8" t="n">
        <v>1.1</v>
      </c>
      <c r="C5" s="8" t="n">
        <v>1.6</v>
      </c>
      <c r="D5" s="8" t="n">
        <v>1.7</v>
      </c>
    </row>
    <row r="6" spans="1:4">
      <c r="A6" s="4" t="s">
        <v>588</v>
      </c>
      <c r="B6" s="8" t="n">
        <v>6.1</v>
      </c>
      <c r="C6" s="8" t="n">
        <v>4.2</v>
      </c>
      <c r="D6" s="8" t="n">
        <v>4.1</v>
      </c>
    </row>
    <row r="7" spans="1:4">
      <c r="A7" s="4" t="s">
        <v>589</v>
      </c>
      <c r="B7" s="8" t="n">
        <v>-2.7</v>
      </c>
      <c r="C7" s="8" t="n">
        <v>-0.5</v>
      </c>
      <c r="D7" s="8" t="n">
        <v>0.9</v>
      </c>
    </row>
    <row r="8" spans="1:4">
      <c r="A8" s="4" t="s">
        <v>590</v>
      </c>
      <c r="B8" s="8" t="n">
        <v>20.6</v>
      </c>
      <c r="C8" s="8" t="n">
        <v>5.3</v>
      </c>
      <c r="D8" s="8" t="n">
        <v>6.7</v>
      </c>
    </row>
    <row r="9" spans="1:4">
      <c r="A9" s="3" t="s">
        <v>591</v>
      </c>
    </row>
    <row r="10" spans="1:4">
      <c r="A10" s="4" t="s">
        <v>134</v>
      </c>
      <c r="B10" s="5" t="n">
        <v>36</v>
      </c>
      <c r="C10" s="5" t="n">
        <v>26</v>
      </c>
      <c r="D10" s="8" t="n">
        <v>26.2</v>
      </c>
    </row>
    <row r="11" spans="1:4">
      <c r="A11" s="4" t="s">
        <v>592</v>
      </c>
      <c r="B11" s="8" t="n">
        <v>2.3</v>
      </c>
      <c r="C11" s="8" t="n">
        <v>0.4</v>
      </c>
      <c r="D11" s="8" t="n">
        <v>0.3</v>
      </c>
    </row>
    <row r="12" spans="1:4">
      <c r="A12" s="4" t="s">
        <v>593</v>
      </c>
      <c r="B12" s="8" t="n">
        <v>-1.2</v>
      </c>
      <c r="C12" s="8" t="n">
        <v>-1.5</v>
      </c>
      <c r="D12" s="8" t="n">
        <v>-0.9</v>
      </c>
    </row>
    <row r="13" spans="1:4">
      <c r="A13" s="4" t="s">
        <v>594</v>
      </c>
      <c r="B13" s="8" t="n">
        <v>0.1</v>
      </c>
      <c r="C13" s="5" t="n">
        <v>0</v>
      </c>
      <c r="D13" s="5" t="n">
        <v>-1</v>
      </c>
    </row>
    <row r="14" spans="1:4">
      <c r="A14" s="4" t="s">
        <v>595</v>
      </c>
      <c r="B14" s="6" t="n">
        <v>37.2</v>
      </c>
      <c r="C14" s="6" t="n">
        <v>24.9</v>
      </c>
      <c r="D14" s="6" t="n">
        <v>2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6</v>
      </c>
      <c r="B1" s="2" t="s">
        <v>2</v>
      </c>
      <c r="C1" s="2" t="s">
        <v>32</v>
      </c>
    </row>
    <row r="2" spans="1:3">
      <c r="A2" s="3" t="s">
        <v>213</v>
      </c>
    </row>
    <row r="3" spans="1:3">
      <c r="A3" s="4" t="s">
        <v>597</v>
      </c>
      <c r="B3" s="6" t="n">
        <v>149.2</v>
      </c>
      <c r="C3" s="6" t="n">
        <v>102.9</v>
      </c>
    </row>
    <row r="4" spans="1:3">
      <c r="A4" s="4" t="s">
        <v>598</v>
      </c>
      <c r="B4" s="8" t="n">
        <v>31.2</v>
      </c>
      <c r="C4" s="8" t="n">
        <v>14.2</v>
      </c>
    </row>
    <row r="5" spans="1:3">
      <c r="A5" s="4" t="s">
        <v>599</v>
      </c>
      <c r="B5" s="5" t="n">
        <v>141</v>
      </c>
      <c r="C5" s="8" t="n">
        <v>106.5</v>
      </c>
    </row>
    <row r="6" spans="1:3">
      <c r="A6" s="4" t="s">
        <v>600</v>
      </c>
      <c r="B6" s="8" t="n">
        <v>321.4</v>
      </c>
      <c r="C6" s="8" t="n">
        <v>223.6</v>
      </c>
    </row>
    <row r="7" spans="1:3">
      <c r="A7" s="4" t="s">
        <v>601</v>
      </c>
      <c r="B7" s="5" t="n">
        <v>20</v>
      </c>
      <c r="C7" s="8" t="n">
        <v>16.3</v>
      </c>
    </row>
    <row r="8" spans="1:3">
      <c r="A8" s="4" t="s">
        <v>602</v>
      </c>
      <c r="B8" s="6" t="n">
        <v>1.3</v>
      </c>
      <c r="C8" s="6"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3</v>
      </c>
      <c r="B1" s="2" t="s">
        <v>1</v>
      </c>
    </row>
    <row r="2" spans="1:4">
      <c r="B2" s="2" t="s">
        <v>2</v>
      </c>
      <c r="C2" s="2" t="s">
        <v>32</v>
      </c>
      <c r="D2" s="2" t="s">
        <v>33</v>
      </c>
    </row>
    <row r="3" spans="1:4">
      <c r="A3" s="3" t="s">
        <v>399</v>
      </c>
    </row>
    <row r="4" spans="1:4">
      <c r="A4" s="4" t="s">
        <v>604</v>
      </c>
      <c r="B4" s="6" t="n">
        <v>1318.3</v>
      </c>
      <c r="C4" s="6" t="n">
        <v>1067.8</v>
      </c>
    </row>
    <row r="5" spans="1:4">
      <c r="A5" s="4" t="s">
        <v>605</v>
      </c>
      <c r="B5" s="5" t="n">
        <v>796</v>
      </c>
      <c r="C5" s="8" t="n">
        <v>659.2</v>
      </c>
    </row>
    <row r="6" spans="1:4">
      <c r="A6" s="4" t="s">
        <v>606</v>
      </c>
      <c r="B6" s="8" t="n">
        <v>522.3</v>
      </c>
      <c r="C6" s="8" t="n">
        <v>408.6</v>
      </c>
    </row>
    <row r="7" spans="1:4">
      <c r="A7" s="4" t="s">
        <v>607</v>
      </c>
      <c r="B7" s="8" t="n">
        <v>84.8</v>
      </c>
      <c r="C7" s="5" t="n">
        <v>76</v>
      </c>
      <c r="D7" s="6" t="n">
        <v>77.5</v>
      </c>
    </row>
    <row r="8" spans="1:4">
      <c r="A8" s="4" t="s">
        <v>608</v>
      </c>
    </row>
    <row r="9" spans="1:4">
      <c r="A9" s="3" t="s">
        <v>399</v>
      </c>
    </row>
    <row r="10" spans="1:4">
      <c r="A10" s="4" t="s">
        <v>604</v>
      </c>
      <c r="B10" s="8" t="n">
        <v>26.4</v>
      </c>
      <c r="C10" s="8" t="n">
        <v>22.2</v>
      </c>
    </row>
    <row r="11" spans="1:4">
      <c r="A11" s="4" t="s">
        <v>416</v>
      </c>
    </row>
    <row r="12" spans="1:4">
      <c r="A12" s="3" t="s">
        <v>399</v>
      </c>
    </row>
    <row r="13" spans="1:4">
      <c r="A13" s="4" t="s">
        <v>604</v>
      </c>
      <c r="B13" s="5" t="n">
        <v>187</v>
      </c>
      <c r="C13" s="5" t="n">
        <v>169</v>
      </c>
    </row>
    <row r="14" spans="1:4">
      <c r="A14" s="4" t="s">
        <v>609</v>
      </c>
    </row>
    <row r="15" spans="1:4">
      <c r="A15" s="3" t="s">
        <v>399</v>
      </c>
    </row>
    <row r="16" spans="1:4">
      <c r="A16" s="4" t="s">
        <v>604</v>
      </c>
      <c r="B16" s="5" t="n">
        <v>1057</v>
      </c>
      <c r="C16" s="8" t="n">
        <v>800.2</v>
      </c>
    </row>
    <row r="17" spans="1:4">
      <c r="A17" s="4" t="s">
        <v>610</v>
      </c>
    </row>
    <row r="18" spans="1:4">
      <c r="A18" s="3" t="s">
        <v>399</v>
      </c>
    </row>
    <row r="19" spans="1:4">
      <c r="A19" s="4" t="s">
        <v>604</v>
      </c>
      <c r="B19" s="8" t="n">
        <v>70.2</v>
      </c>
      <c r="C19" s="8" t="n">
        <v>69.09999999999999</v>
      </c>
    </row>
    <row r="20" spans="1:4">
      <c r="A20" s="4" t="s">
        <v>611</v>
      </c>
    </row>
    <row r="21" spans="1:4">
      <c r="A21" s="3" t="s">
        <v>399</v>
      </c>
    </row>
    <row r="22" spans="1:4">
      <c r="A22" s="4" t="s">
        <v>604</v>
      </c>
      <c r="B22" s="6" t="n">
        <v>47.9</v>
      </c>
      <c r="C22" s="6" t="n">
        <v>76.40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12</v>
      </c>
      <c r="B1" s="2" t="s">
        <v>1</v>
      </c>
    </row>
    <row r="2" spans="1:4">
      <c r="B2" s="2" t="s">
        <v>2</v>
      </c>
      <c r="C2" s="2" t="s">
        <v>32</v>
      </c>
      <c r="D2" s="2" t="s">
        <v>33</v>
      </c>
    </row>
    <row r="3" spans="1:4">
      <c r="A3" s="3" t="s">
        <v>219</v>
      </c>
    </row>
    <row r="4" spans="1:4">
      <c r="A4" s="4" t="s">
        <v>613</v>
      </c>
      <c r="B4" s="6" t="n">
        <v>261.8</v>
      </c>
      <c r="C4" s="6" t="n">
        <v>114.3</v>
      </c>
      <c r="D4" s="6" t="n">
        <v>80.7</v>
      </c>
    </row>
    <row r="5" spans="1:4">
      <c r="A5" s="4" t="s">
        <v>614</v>
      </c>
      <c r="B5" s="8" t="n">
        <v>2.3</v>
      </c>
      <c r="C5" s="8" t="n">
        <v>0.3</v>
      </c>
      <c r="D5" s="6" t="n">
        <v>0.2</v>
      </c>
    </row>
    <row r="6" spans="1:4">
      <c r="A6" s="4" t="s">
        <v>615</v>
      </c>
      <c r="B6" s="8" t="n">
        <v>39.7</v>
      </c>
    </row>
    <row r="7" spans="1:4">
      <c r="A7" s="4" t="s">
        <v>76</v>
      </c>
      <c r="B7" s="6" t="n">
        <v>39.7</v>
      </c>
      <c r="C7" s="6" t="n">
        <v>5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222</v>
      </c>
    </row>
    <row r="4" spans="1:3">
      <c r="A4" s="4" t="s">
        <v>17</v>
      </c>
      <c r="B4" s="5" t="n">
        <v>2017</v>
      </c>
    </row>
    <row r="5" spans="1:3">
      <c r="A5" s="3" t="s">
        <v>617</v>
      </c>
    </row>
    <row r="6" spans="1:3">
      <c r="A6" s="4" t="s">
        <v>618</v>
      </c>
      <c r="B6" s="6" t="n">
        <v>399.2</v>
      </c>
      <c r="C6" s="6" t="n">
        <v>377.7</v>
      </c>
    </row>
    <row r="7" spans="1:3">
      <c r="A7" s="4" t="s">
        <v>619</v>
      </c>
      <c r="B7" s="8" t="n">
        <v>385.9</v>
      </c>
      <c r="C7" s="8" t="n">
        <v>35.6</v>
      </c>
    </row>
    <row r="8" spans="1:3">
      <c r="A8" s="4" t="s">
        <v>620</v>
      </c>
      <c r="B8" s="8" t="n">
        <v>49.6</v>
      </c>
      <c r="C8" s="8" t="n">
        <v>-14.1</v>
      </c>
    </row>
    <row r="9" spans="1:3">
      <c r="A9" s="4" t="s">
        <v>621</v>
      </c>
      <c r="B9" s="6" t="n">
        <v>834.7</v>
      </c>
      <c r="C9" s="6" t="n">
        <v>39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623</v>
      </c>
    </row>
    <row r="4" spans="1:4">
      <c r="A4" s="4" t="s">
        <v>17</v>
      </c>
      <c r="B4" s="5" t="n">
        <v>2017</v>
      </c>
    </row>
    <row r="5" spans="1:4">
      <c r="A5" s="4" t="s">
        <v>624</v>
      </c>
      <c r="B5" s="6" t="n">
        <v>435.4</v>
      </c>
      <c r="C5" s="6" t="n">
        <v>210.5</v>
      </c>
    </row>
    <row r="6" spans="1:4">
      <c r="A6" s="4" t="s">
        <v>625</v>
      </c>
      <c r="B6" s="8" t="n">
        <v>-168.8</v>
      </c>
      <c r="C6" s="8" t="n">
        <v>-131.6</v>
      </c>
    </row>
    <row r="7" spans="1:4">
      <c r="A7" s="4" t="s">
        <v>626</v>
      </c>
      <c r="B7" s="8" t="n">
        <v>266.6</v>
      </c>
      <c r="C7" s="8" t="n">
        <v>78.90000000000001</v>
      </c>
    </row>
    <row r="8" spans="1:4">
      <c r="A8" s="3" t="s">
        <v>627</v>
      </c>
    </row>
    <row r="9" spans="1:4">
      <c r="A9" s="4" t="s">
        <v>628</v>
      </c>
      <c r="B9" s="8" t="n">
        <v>-22.3</v>
      </c>
      <c r="C9" s="5" t="n">
        <v>-22</v>
      </c>
      <c r="D9" s="6" t="n">
        <v>-19.2</v>
      </c>
    </row>
    <row r="10" spans="1:4">
      <c r="A10" s="4" t="s">
        <v>629</v>
      </c>
    </row>
    <row r="11" spans="1:4">
      <c r="A11" s="3" t="s">
        <v>623</v>
      </c>
    </row>
    <row r="12" spans="1:4">
      <c r="A12" s="4" t="s">
        <v>624</v>
      </c>
      <c r="B12" s="8" t="n">
        <v>120.3</v>
      </c>
      <c r="C12" s="8" t="n">
        <v>97.90000000000001</v>
      </c>
    </row>
    <row r="13" spans="1:4">
      <c r="A13" s="4" t="s">
        <v>625</v>
      </c>
      <c r="B13" s="8" t="n">
        <v>-87.59999999999999</v>
      </c>
      <c r="C13" s="8" t="n">
        <v>-70.40000000000001</v>
      </c>
    </row>
    <row r="14" spans="1:4">
      <c r="A14" s="4" t="s">
        <v>626</v>
      </c>
      <c r="B14" s="8" t="n">
        <v>32.7</v>
      </c>
      <c r="C14" s="8" t="n">
        <v>27.5</v>
      </c>
    </row>
    <row r="15" spans="1:4">
      <c r="A15" s="4" t="s">
        <v>630</v>
      </c>
    </row>
    <row r="16" spans="1:4">
      <c r="A16" s="3" t="s">
        <v>623</v>
      </c>
    </row>
    <row r="17" spans="1:4">
      <c r="A17" s="4" t="s">
        <v>624</v>
      </c>
      <c r="B17" s="8" t="n">
        <v>164.7</v>
      </c>
      <c r="C17" s="8" t="n">
        <v>54.3</v>
      </c>
    </row>
    <row r="18" spans="1:4">
      <c r="A18" s="4" t="s">
        <v>625</v>
      </c>
      <c r="B18" s="8" t="n">
        <v>-27.6</v>
      </c>
      <c r="C18" s="8" t="n">
        <v>-17.6</v>
      </c>
    </row>
    <row r="19" spans="1:4">
      <c r="A19" s="4" t="s">
        <v>626</v>
      </c>
      <c r="B19" s="8" t="n">
        <v>137.1</v>
      </c>
      <c r="C19" s="8" t="n">
        <v>36.7</v>
      </c>
    </row>
    <row r="20" spans="1:4">
      <c r="A20" s="4" t="s">
        <v>631</v>
      </c>
    </row>
    <row r="21" spans="1:4">
      <c r="A21" s="3" t="s">
        <v>623</v>
      </c>
    </row>
    <row r="22" spans="1:4">
      <c r="A22" s="4" t="s">
        <v>624</v>
      </c>
      <c r="B22" s="8" t="n">
        <v>81.40000000000001</v>
      </c>
      <c r="C22" s="5" t="n">
        <v>9</v>
      </c>
    </row>
    <row r="23" spans="1:4">
      <c r="A23" s="4" t="s">
        <v>625</v>
      </c>
      <c r="B23" s="8" t="n">
        <v>-2.7</v>
      </c>
      <c r="C23" s="8" t="n">
        <v>-1.3</v>
      </c>
    </row>
    <row r="24" spans="1:4">
      <c r="A24" s="4" t="s">
        <v>626</v>
      </c>
      <c r="B24" s="8" t="n">
        <v>78.7</v>
      </c>
      <c r="C24" s="8" t="n">
        <v>7.7</v>
      </c>
    </row>
    <row r="25" spans="1:4">
      <c r="A25" s="4" t="s">
        <v>632</v>
      </c>
    </row>
    <row r="26" spans="1:4">
      <c r="A26" s="3" t="s">
        <v>623</v>
      </c>
    </row>
    <row r="27" spans="1:4">
      <c r="A27" s="4" t="s">
        <v>624</v>
      </c>
      <c r="B27" s="5" t="n">
        <v>69</v>
      </c>
      <c r="C27" s="8" t="n">
        <v>49.3</v>
      </c>
    </row>
    <row r="28" spans="1:4">
      <c r="A28" s="4" t="s">
        <v>625</v>
      </c>
      <c r="B28" s="8" t="n">
        <v>-50.9</v>
      </c>
      <c r="C28" s="8" t="n">
        <v>-42.3</v>
      </c>
    </row>
    <row r="29" spans="1:4">
      <c r="A29" s="4" t="s">
        <v>626</v>
      </c>
      <c r="B29" s="8" t="n">
        <v>18.1</v>
      </c>
      <c r="C29" s="7" t="n">
        <v>7</v>
      </c>
    </row>
    <row r="30" spans="1:4">
      <c r="A30" s="4" t="s">
        <v>422</v>
      </c>
    </row>
    <row r="31" spans="1:4">
      <c r="A31" s="3" t="s">
        <v>627</v>
      </c>
    </row>
    <row r="32" spans="1:4">
      <c r="A32" s="4" t="s">
        <v>633</v>
      </c>
      <c r="B32" s="7" t="n">
        <v>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33</v>
      </c>
    </row>
    <row r="3" spans="1:4">
      <c r="A3" s="3" t="s">
        <v>635</v>
      </c>
    </row>
    <row r="4" spans="1:4">
      <c r="A4" s="4" t="s">
        <v>636</v>
      </c>
      <c r="B4" s="6" t="n">
        <v>24.7</v>
      </c>
      <c r="C4" s="6" t="n">
        <v>21.6</v>
      </c>
      <c r="D4" s="6" t="n">
        <v>22.8</v>
      </c>
    </row>
    <row r="5" spans="1:4">
      <c r="A5" s="4" t="s">
        <v>9</v>
      </c>
      <c r="B5" s="4" t="s">
        <v>10</v>
      </c>
    </row>
    <row r="6" spans="1:4">
      <c r="A6" s="4" t="s">
        <v>17</v>
      </c>
      <c r="B6" s="5" t="n">
        <v>2017</v>
      </c>
    </row>
    <row r="7" spans="1:4">
      <c r="A7" s="4" t="s">
        <v>637</v>
      </c>
      <c r="B7" s="6" t="n">
        <v>700.7</v>
      </c>
      <c r="C7" s="8" t="n">
        <v>590.6</v>
      </c>
    </row>
    <row r="8" spans="1:4">
      <c r="A8" s="3" t="s">
        <v>638</v>
      </c>
    </row>
    <row r="9" spans="1:4">
      <c r="A9" s="4" t="s">
        <v>639</v>
      </c>
      <c r="B9" s="5" t="n">
        <v>177</v>
      </c>
    </row>
    <row r="10" spans="1:4">
      <c r="A10" s="4" t="s">
        <v>640</v>
      </c>
      <c r="B10" s="8" t="n">
        <v>178.5</v>
      </c>
      <c r="C10" s="5" t="n">
        <v>177</v>
      </c>
    </row>
    <row r="11" spans="1:4">
      <c r="A11" s="3" t="s">
        <v>641</v>
      </c>
    </row>
    <row r="12" spans="1:4">
      <c r="A12" s="4" t="s">
        <v>642</v>
      </c>
      <c r="B12" s="8" t="n">
        <v>25.2</v>
      </c>
    </row>
    <row r="13" spans="1:4">
      <c r="A13" s="4" t="s">
        <v>643</v>
      </c>
    </row>
    <row r="14" spans="1:4">
      <c r="A14" s="3" t="s">
        <v>644</v>
      </c>
    </row>
    <row r="15" spans="1:4">
      <c r="A15" s="4" t="s">
        <v>645</v>
      </c>
      <c r="B15" s="5" t="n">
        <v>762</v>
      </c>
      <c r="C15" s="8" t="n">
        <v>715.5</v>
      </c>
    </row>
    <row r="16" spans="1:4">
      <c r="A16" s="4" t="s">
        <v>646</v>
      </c>
      <c r="B16" s="8" t="n">
        <v>20.8</v>
      </c>
      <c r="C16" s="8" t="n">
        <v>17.1</v>
      </c>
      <c r="D16" s="8" t="n">
        <v>16.7</v>
      </c>
    </row>
    <row r="17" spans="1:4">
      <c r="A17" s="4" t="s">
        <v>647</v>
      </c>
      <c r="B17" s="8" t="n">
        <v>14.5</v>
      </c>
      <c r="C17" s="8" t="n">
        <v>17.4</v>
      </c>
      <c r="D17" s="8" t="n">
        <v>17.6</v>
      </c>
    </row>
    <row r="18" spans="1:4">
      <c r="A18" s="4" t="s">
        <v>648</v>
      </c>
      <c r="B18" s="8" t="n">
        <v>0.3</v>
      </c>
      <c r="C18" s="8" t="n">
        <v>0.2</v>
      </c>
    </row>
    <row r="19" spans="1:4">
      <c r="A19" s="4" t="s">
        <v>649</v>
      </c>
      <c r="B19" s="8" t="n">
        <v>0.3</v>
      </c>
      <c r="C19" s="8" t="n">
        <v>0.2</v>
      </c>
    </row>
    <row r="20" spans="1:4">
      <c r="A20" s="4" t="s">
        <v>650</v>
      </c>
      <c r="B20" s="8" t="n">
        <v>0.5</v>
      </c>
      <c r="C20" s="5" t="n">
        <v>0</v>
      </c>
      <c r="D20" s="5" t="n">
        <v>0</v>
      </c>
    </row>
    <row r="21" spans="1:4">
      <c r="A21" s="4" t="s">
        <v>651</v>
      </c>
      <c r="B21" s="8" t="n">
        <v>20.9</v>
      </c>
      <c r="C21" s="8" t="n">
        <v>78.90000000000001</v>
      </c>
    </row>
    <row r="22" spans="1:4">
      <c r="A22" s="4" t="s">
        <v>652</v>
      </c>
      <c r="B22" s="8" t="n">
        <v>29.6</v>
      </c>
      <c r="C22" s="8" t="n">
        <v>24.9</v>
      </c>
    </row>
    <row r="23" spans="1:4">
      <c r="A23" s="4" t="s">
        <v>653</v>
      </c>
      <c r="B23" s="8" t="n">
        <v>-29.6</v>
      </c>
      <c r="C23" s="8" t="n">
        <v>-24.9</v>
      </c>
    </row>
    <row r="24" spans="1:4">
      <c r="A24" s="4" t="s">
        <v>654</v>
      </c>
      <c r="B24" s="8" t="n">
        <v>99.2</v>
      </c>
      <c r="C24" s="8" t="n">
        <v>-52.1</v>
      </c>
    </row>
    <row r="25" spans="1:4">
      <c r="A25" s="4" t="s">
        <v>655</v>
      </c>
      <c r="B25" s="8" t="n">
        <v>-0.3</v>
      </c>
      <c r="C25" s="8" t="n">
        <v>9.9</v>
      </c>
    </row>
    <row r="26" spans="1:4">
      <c r="A26" s="4" t="s">
        <v>656</v>
      </c>
      <c r="B26" s="8" t="n">
        <v>887.8</v>
      </c>
      <c r="C26" s="5" t="n">
        <v>762</v>
      </c>
      <c r="D26" s="8" t="n">
        <v>715.5</v>
      </c>
    </row>
    <row r="27" spans="1:4">
      <c r="A27" s="3" t="s">
        <v>638</v>
      </c>
    </row>
    <row r="28" spans="1:4">
      <c r="A28" s="4" t="s">
        <v>639</v>
      </c>
      <c r="B28" s="5" t="n">
        <v>177</v>
      </c>
      <c r="C28" s="8" t="n">
        <v>173.3</v>
      </c>
    </row>
    <row r="29" spans="1:4">
      <c r="A29" s="4" t="s">
        <v>657</v>
      </c>
      <c r="B29" s="8" t="n">
        <v>-8.5</v>
      </c>
      <c r="C29" s="8" t="n">
        <v>27.3</v>
      </c>
    </row>
    <row r="30" spans="1:4">
      <c r="A30" s="4" t="s">
        <v>658</v>
      </c>
      <c r="B30" s="8" t="n">
        <v>23.4</v>
      </c>
      <c r="C30" s="8" t="n">
        <v>20.3</v>
      </c>
    </row>
    <row r="31" spans="1:4">
      <c r="A31" s="4" t="s">
        <v>654</v>
      </c>
      <c r="B31" s="8" t="n">
        <v>15.9</v>
      </c>
      <c r="C31" s="5" t="n">
        <v>-29</v>
      </c>
    </row>
    <row r="32" spans="1:4">
      <c r="A32" s="4" t="s">
        <v>659</v>
      </c>
      <c r="B32" s="5" t="n">
        <v>0</v>
      </c>
      <c r="C32" s="8" t="n">
        <v>9.800000000000001</v>
      </c>
    </row>
    <row r="33" spans="1:4">
      <c r="A33" s="4" t="s">
        <v>640</v>
      </c>
      <c r="B33" s="8" t="n">
        <v>178.5</v>
      </c>
      <c r="C33" s="5" t="n">
        <v>177</v>
      </c>
      <c r="D33" s="8" t="n">
        <v>173.3</v>
      </c>
    </row>
    <row r="34" spans="1:4">
      <c r="A34" s="4" t="s">
        <v>660</v>
      </c>
      <c r="B34" s="8" t="n">
        <v>-709.3</v>
      </c>
      <c r="C34" s="5" t="n">
        <v>-585</v>
      </c>
    </row>
    <row r="35" spans="1:4">
      <c r="A35" s="3" t="s">
        <v>661</v>
      </c>
    </row>
    <row r="36" spans="1:4">
      <c r="A36" s="4" t="s">
        <v>662</v>
      </c>
      <c r="B36" s="5" t="n">
        <v>0</v>
      </c>
      <c r="C36" s="8" t="n">
        <v>13.9</v>
      </c>
    </row>
    <row r="37" spans="1:4">
      <c r="A37" s="4" t="s">
        <v>663</v>
      </c>
      <c r="B37" s="8" t="n">
        <v>-20.1</v>
      </c>
      <c r="C37" s="8" t="n">
        <v>-19.1</v>
      </c>
    </row>
    <row r="38" spans="1:4">
      <c r="A38" s="4" t="s">
        <v>664</v>
      </c>
      <c r="B38" s="8" t="n">
        <v>-689.2</v>
      </c>
      <c r="C38" s="8" t="n">
        <v>-579.8</v>
      </c>
    </row>
    <row r="39" spans="1:4">
      <c r="A39" s="4" t="s">
        <v>665</v>
      </c>
      <c r="B39" s="8" t="n">
        <v>-709.3</v>
      </c>
      <c r="C39" s="5" t="n">
        <v>-585</v>
      </c>
    </row>
    <row r="40" spans="1:4">
      <c r="A40" s="3" t="s">
        <v>641</v>
      </c>
    </row>
    <row r="41" spans="1:4">
      <c r="A41" s="4" t="s">
        <v>666</v>
      </c>
      <c r="B41" s="8" t="n">
        <v>1.1</v>
      </c>
      <c r="C41" s="8" t="n">
        <v>1.5</v>
      </c>
    </row>
    <row r="42" spans="1:4">
      <c r="A42" s="4" t="s">
        <v>667</v>
      </c>
      <c r="B42" s="5" t="n">
        <v>378</v>
      </c>
      <c r="C42" s="5" t="n">
        <v>325</v>
      </c>
    </row>
    <row r="43" spans="1:4">
      <c r="A43" s="4" t="s">
        <v>668</v>
      </c>
      <c r="B43" s="8" t="n">
        <v>379.1</v>
      </c>
      <c r="C43" s="8" t="n">
        <v>326.5</v>
      </c>
    </row>
    <row r="44" spans="1:4">
      <c r="A44" s="4" t="s">
        <v>669</v>
      </c>
    </row>
    <row r="45" spans="1:4">
      <c r="A45" s="3" t="s">
        <v>644</v>
      </c>
    </row>
    <row r="46" spans="1:4">
      <c r="A46" s="4" t="s">
        <v>645</v>
      </c>
      <c r="B46" s="8" t="n">
        <v>11.8</v>
      </c>
      <c r="C46" s="8" t="n">
        <v>14.7</v>
      </c>
    </row>
    <row r="47" spans="1:4">
      <c r="A47" s="4" t="s">
        <v>646</v>
      </c>
      <c r="B47" s="8" t="n">
        <v>0.7</v>
      </c>
      <c r="C47" s="5" t="n">
        <v>1</v>
      </c>
      <c r="D47" s="8" t="n">
        <v>0.2</v>
      </c>
    </row>
    <row r="48" spans="1:4">
      <c r="A48" s="4" t="s">
        <v>647</v>
      </c>
      <c r="B48" s="8" t="n">
        <v>0.5</v>
      </c>
      <c r="C48" s="8" t="n">
        <v>0.4</v>
      </c>
      <c r="D48" s="8" t="n">
        <v>0.4</v>
      </c>
    </row>
    <row r="49" spans="1:4">
      <c r="A49" s="4" t="s">
        <v>648</v>
      </c>
      <c r="B49" s="5" t="n">
        <v>0</v>
      </c>
      <c r="C49" s="8" t="n">
        <v>0.2</v>
      </c>
    </row>
    <row r="50" spans="1:4">
      <c r="A50" s="4" t="s">
        <v>649</v>
      </c>
      <c r="B50" s="5" t="n">
        <v>0</v>
      </c>
      <c r="C50" s="8" t="n">
        <v>0.2</v>
      </c>
    </row>
    <row r="51" spans="1:4">
      <c r="A51" s="4" t="s">
        <v>651</v>
      </c>
      <c r="B51" s="8" t="n">
        <v>0.7</v>
      </c>
      <c r="C51" s="5" t="n">
        <v>-3</v>
      </c>
    </row>
    <row r="52" spans="1:4">
      <c r="A52" s="4" t="s">
        <v>652</v>
      </c>
      <c r="B52" s="8" t="n">
        <v>1.3</v>
      </c>
      <c r="C52" s="8" t="n">
        <v>1.5</v>
      </c>
    </row>
    <row r="53" spans="1:4">
      <c r="A53" s="4" t="s">
        <v>653</v>
      </c>
      <c r="B53" s="8" t="n">
        <v>-1.3</v>
      </c>
      <c r="C53" s="8" t="n">
        <v>-1.5</v>
      </c>
    </row>
    <row r="54" spans="1:4">
      <c r="A54" s="4" t="s">
        <v>654</v>
      </c>
      <c r="B54" s="5" t="n">
        <v>0</v>
      </c>
      <c r="C54" s="5" t="n">
        <v>0</v>
      </c>
    </row>
    <row r="55" spans="1:4">
      <c r="A55" s="4" t="s">
        <v>655</v>
      </c>
      <c r="B55" s="5" t="n">
        <v>0</v>
      </c>
      <c r="C55" s="5" t="n">
        <v>0</v>
      </c>
    </row>
    <row r="56" spans="1:4">
      <c r="A56" s="4" t="s">
        <v>656</v>
      </c>
      <c r="B56" s="8" t="n">
        <v>12.4</v>
      </c>
      <c r="C56" s="8" t="n">
        <v>11.8</v>
      </c>
      <c r="D56" s="8" t="n">
        <v>14.7</v>
      </c>
    </row>
    <row r="57" spans="1:4">
      <c r="A57" s="3" t="s">
        <v>638</v>
      </c>
    </row>
    <row r="58" spans="1:4">
      <c r="A58" s="4" t="s">
        <v>639</v>
      </c>
      <c r="B58" s="5" t="n">
        <v>0</v>
      </c>
      <c r="C58" s="5" t="n">
        <v>0</v>
      </c>
    </row>
    <row r="59" spans="1:4">
      <c r="A59" s="4" t="s">
        <v>657</v>
      </c>
      <c r="B59" s="5" t="n">
        <v>0</v>
      </c>
      <c r="C59" s="5" t="n">
        <v>0</v>
      </c>
    </row>
    <row r="60" spans="1:4">
      <c r="A60" s="4" t="s">
        <v>658</v>
      </c>
      <c r="B60" s="8" t="n">
        <v>1.3</v>
      </c>
      <c r="C60" s="8" t="n">
        <v>1.3</v>
      </c>
    </row>
    <row r="61" spans="1:4">
      <c r="A61" s="4" t="s">
        <v>654</v>
      </c>
      <c r="B61" s="5" t="n">
        <v>0</v>
      </c>
      <c r="C61" s="5" t="n">
        <v>0</v>
      </c>
    </row>
    <row r="62" spans="1:4">
      <c r="A62" s="4" t="s">
        <v>659</v>
      </c>
      <c r="B62" s="5" t="n">
        <v>0</v>
      </c>
      <c r="C62" s="5" t="n">
        <v>0</v>
      </c>
    </row>
    <row r="63" spans="1:4">
      <c r="A63" s="4" t="s">
        <v>640</v>
      </c>
      <c r="B63" s="5" t="n">
        <v>0</v>
      </c>
      <c r="C63" s="5" t="n">
        <v>0</v>
      </c>
      <c r="D63" s="7" t="n">
        <v>0</v>
      </c>
    </row>
    <row r="64" spans="1:4">
      <c r="A64" s="4" t="s">
        <v>660</v>
      </c>
      <c r="B64" s="8" t="n">
        <v>-12.4</v>
      </c>
      <c r="C64" s="8" t="n">
        <v>-11.8</v>
      </c>
    </row>
    <row r="65" spans="1:4">
      <c r="A65" s="3" t="s">
        <v>661</v>
      </c>
    </row>
    <row r="66" spans="1:4">
      <c r="A66" s="4" t="s">
        <v>662</v>
      </c>
      <c r="B66" s="5" t="n">
        <v>0</v>
      </c>
      <c r="C66" s="5" t="n">
        <v>0</v>
      </c>
    </row>
    <row r="67" spans="1:4">
      <c r="A67" s="4" t="s">
        <v>663</v>
      </c>
      <c r="B67" s="8" t="n">
        <v>-0.9</v>
      </c>
      <c r="C67" s="5" t="n">
        <v>-1</v>
      </c>
    </row>
    <row r="68" spans="1:4">
      <c r="A68" s="4" t="s">
        <v>664</v>
      </c>
      <c r="B68" s="8" t="n">
        <v>-11.5</v>
      </c>
      <c r="C68" s="8" t="n">
        <v>-10.8</v>
      </c>
    </row>
    <row r="69" spans="1:4">
      <c r="A69" s="4" t="s">
        <v>665</v>
      </c>
      <c r="B69" s="8" t="n">
        <v>-12.4</v>
      </c>
      <c r="C69" s="8" t="n">
        <v>-11.8</v>
      </c>
    </row>
    <row r="70" spans="1:4">
      <c r="A70" s="3" t="s">
        <v>641</v>
      </c>
    </row>
    <row r="71" spans="1:4">
      <c r="A71" s="4" t="s">
        <v>666</v>
      </c>
      <c r="B71" s="8" t="n">
        <v>0.1</v>
      </c>
      <c r="C71" s="8" t="n">
        <v>0.1</v>
      </c>
    </row>
    <row r="72" spans="1:4">
      <c r="A72" s="4" t="s">
        <v>667</v>
      </c>
      <c r="B72" s="8" t="n">
        <v>9.5</v>
      </c>
      <c r="C72" s="8" t="n">
        <v>9.4</v>
      </c>
    </row>
    <row r="73" spans="1:4">
      <c r="A73" s="4" t="s">
        <v>668</v>
      </c>
      <c r="B73" s="6" t="n">
        <v>9.6</v>
      </c>
      <c r="C73" s="6" t="n">
        <v>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3" t="s">
        <v>635</v>
      </c>
    </row>
    <row r="4" spans="1:3">
      <c r="A4" s="4" t="s">
        <v>17</v>
      </c>
      <c r="B4" s="5" t="n">
        <v>2017</v>
      </c>
    </row>
    <row r="5" spans="1:3">
      <c r="A5" s="4" t="s">
        <v>671</v>
      </c>
      <c r="B5" s="6" t="n">
        <v>880.8</v>
      </c>
      <c r="C5" s="6" t="n">
        <v>624.5</v>
      </c>
    </row>
    <row r="6" spans="1:3">
      <c r="A6" s="4" t="s">
        <v>672</v>
      </c>
      <c r="B6" s="8" t="n">
        <v>177.1</v>
      </c>
      <c r="C6" s="8" t="n">
        <v>31.6</v>
      </c>
    </row>
    <row r="7" spans="1:3">
      <c r="A7" s="4" t="s">
        <v>643</v>
      </c>
    </row>
    <row r="8" spans="1:3">
      <c r="A8" s="3" t="s">
        <v>635</v>
      </c>
    </row>
    <row r="9" spans="1:3">
      <c r="A9" s="4" t="s">
        <v>673</v>
      </c>
      <c r="B9" s="8" t="n">
        <v>628.2</v>
      </c>
      <c r="C9" s="8" t="n">
        <v>560.6</v>
      </c>
    </row>
    <row r="10" spans="1:3">
      <c r="A10" s="4" t="s">
        <v>672</v>
      </c>
      <c r="B10" s="6" t="n">
        <v>38.1</v>
      </c>
      <c r="C10" s="6" t="n">
        <v>3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16"/>
    <col customWidth="1" max="5" min="5" width="15"/>
    <col customWidth="1" max="6" min="6" width="18"/>
    <col customWidth="1" max="7" min="7" width="41"/>
    <col customWidth="1" max="8" min="8" width="26"/>
  </cols>
  <sheetData>
    <row r="1" spans="1:8">
      <c r="A1" s="1" t="s">
        <v>170</v>
      </c>
      <c r="B1" s="2" t="s">
        <v>171</v>
      </c>
      <c r="C1" s="2" t="s">
        <v>172</v>
      </c>
      <c r="D1" s="2" t="s">
        <v>173</v>
      </c>
      <c r="E1" s="2" t="s">
        <v>174</v>
      </c>
      <c r="F1" s="2" t="s">
        <v>175</v>
      </c>
      <c r="G1" s="2" t="s">
        <v>176</v>
      </c>
      <c r="H1" s="2" t="s">
        <v>177</v>
      </c>
    </row>
    <row r="2" spans="1:8">
      <c r="A2" s="4" t="s">
        <v>178</v>
      </c>
      <c r="B2" s="7" t="n">
        <v>889</v>
      </c>
      <c r="C2" s="6" t="n">
        <v>0.8</v>
      </c>
      <c r="D2" s="6" t="n">
        <v>828.3</v>
      </c>
      <c r="E2" s="6" t="n">
        <v>-1248.1</v>
      </c>
      <c r="F2" s="6" t="n">
        <v>1663.3</v>
      </c>
      <c r="G2" s="6" t="n">
        <v>-402.7</v>
      </c>
      <c r="H2" s="6" t="n">
        <v>47.4</v>
      </c>
    </row>
    <row r="3" spans="1:8">
      <c r="A3" s="3" t="s">
        <v>179</v>
      </c>
    </row>
    <row r="4" spans="1:8">
      <c r="A4" s="4" t="s">
        <v>180</v>
      </c>
      <c r="B4" s="5" t="n">
        <v>286</v>
      </c>
      <c r="F4" s="8" t="n">
        <v>275.2</v>
      </c>
      <c r="H4" s="8" t="n">
        <v>10.8</v>
      </c>
    </row>
    <row r="5" spans="1:8">
      <c r="A5" s="4" t="s">
        <v>181</v>
      </c>
      <c r="B5" s="8" t="n">
        <v>-107.4</v>
      </c>
      <c r="G5" s="8" t="n">
        <v>-105.2</v>
      </c>
      <c r="H5" s="8" t="n">
        <v>-2.2</v>
      </c>
    </row>
    <row r="6" spans="1:8">
      <c r="A6" s="4" t="s">
        <v>182</v>
      </c>
      <c r="B6" s="8" t="n">
        <v>-249.2</v>
      </c>
      <c r="E6" s="8" t="n">
        <v>-249.2</v>
      </c>
    </row>
    <row r="7" spans="1:8">
      <c r="A7" s="4" t="s">
        <v>183</v>
      </c>
      <c r="B7" s="8" t="n">
        <v>17.3</v>
      </c>
      <c r="D7" s="8" t="n">
        <v>17.3</v>
      </c>
    </row>
    <row r="8" spans="1:8">
      <c r="A8" s="4" t="s">
        <v>184</v>
      </c>
      <c r="B8" s="5" t="n">
        <v>7</v>
      </c>
      <c r="D8" s="5" t="n">
        <v>7</v>
      </c>
    </row>
    <row r="9" spans="1:8">
      <c r="A9" s="4" t="s">
        <v>185</v>
      </c>
      <c r="B9" s="8" t="n">
        <v>-6.4</v>
      </c>
      <c r="H9" s="8" t="n">
        <v>-6.4</v>
      </c>
    </row>
    <row r="10" spans="1:8">
      <c r="A10" s="4" t="s">
        <v>186</v>
      </c>
      <c r="B10" s="8" t="n">
        <v>836.3</v>
      </c>
      <c r="C10" s="8" t="n">
        <v>0.8</v>
      </c>
      <c r="D10" s="8" t="n">
        <v>852.6</v>
      </c>
      <c r="E10" s="8" t="n">
        <v>-1497.3</v>
      </c>
      <c r="F10" s="8" t="n">
        <v>1938.5</v>
      </c>
      <c r="G10" s="8" t="n">
        <v>-507.9</v>
      </c>
      <c r="H10" s="8" t="n">
        <v>49.6</v>
      </c>
    </row>
    <row r="11" spans="1:8">
      <c r="A11" s="3" t="s">
        <v>179</v>
      </c>
    </row>
    <row r="12" spans="1:8">
      <c r="A12" s="4" t="s">
        <v>180</v>
      </c>
      <c r="B12" s="8" t="n">
        <v>247.3</v>
      </c>
      <c r="F12" s="5" t="n">
        <v>223</v>
      </c>
      <c r="H12" s="8" t="n">
        <v>24.3</v>
      </c>
    </row>
    <row r="13" spans="1:8">
      <c r="A13" s="4" t="s">
        <v>181</v>
      </c>
      <c r="B13" s="8" t="n">
        <v>-70.7</v>
      </c>
      <c r="G13" s="8" t="n">
        <v>-69.40000000000001</v>
      </c>
      <c r="H13" s="8" t="n">
        <v>-1.3</v>
      </c>
    </row>
    <row r="14" spans="1:8">
      <c r="A14" s="4" t="s">
        <v>182</v>
      </c>
      <c r="B14" s="5" t="n">
        <v>-250</v>
      </c>
      <c r="E14" s="5" t="n">
        <v>-250</v>
      </c>
    </row>
    <row r="15" spans="1:8">
      <c r="A15" s="4" t="s">
        <v>183</v>
      </c>
      <c r="B15" s="8" t="n">
        <v>3.9</v>
      </c>
      <c r="D15" s="8" t="n">
        <v>3.9</v>
      </c>
    </row>
    <row r="16" spans="1:8">
      <c r="A16" s="4" t="s">
        <v>187</v>
      </c>
      <c r="B16" s="5" t="n">
        <v>0</v>
      </c>
      <c r="D16" s="8" t="n">
        <v>-2.9</v>
      </c>
      <c r="E16" s="8" t="n">
        <v>2.9</v>
      </c>
    </row>
    <row r="17" spans="1:8">
      <c r="A17" s="4" t="s">
        <v>184</v>
      </c>
      <c r="B17" s="8" t="n">
        <v>7.2</v>
      </c>
      <c r="D17" s="8" t="n">
        <v>7.6</v>
      </c>
      <c r="F17" s="8" t="n">
        <v>-0.4</v>
      </c>
    </row>
    <row r="18" spans="1:8">
      <c r="A18" s="4" t="s">
        <v>185</v>
      </c>
      <c r="B18" s="8" t="n">
        <v>-6.7</v>
      </c>
      <c r="H18" s="8" t="n">
        <v>-6.7</v>
      </c>
    </row>
    <row r="19" spans="1:8">
      <c r="A19" s="4" t="s">
        <v>188</v>
      </c>
      <c r="B19" s="8" t="n">
        <v>767.3</v>
      </c>
      <c r="C19" s="8" t="n">
        <v>0.8</v>
      </c>
      <c r="D19" s="8" t="n">
        <v>861.2</v>
      </c>
      <c r="E19" s="8" t="n">
        <v>-1744.4</v>
      </c>
      <c r="F19" s="8" t="n">
        <v>2161.1</v>
      </c>
      <c r="G19" s="8" t="n">
        <v>-577.3</v>
      </c>
      <c r="H19" s="8" t="n">
        <v>65.90000000000001</v>
      </c>
    </row>
    <row r="20" spans="1:8">
      <c r="A20" s="3" t="s">
        <v>179</v>
      </c>
    </row>
    <row r="21" spans="1:8">
      <c r="A21" s="4" t="s">
        <v>180</v>
      </c>
      <c r="B21" s="8" t="n">
        <v>422.9</v>
      </c>
      <c r="F21" s="8" t="n">
        <v>406.1</v>
      </c>
      <c r="H21" s="8" t="n">
        <v>16.8</v>
      </c>
    </row>
    <row r="22" spans="1:8">
      <c r="A22" s="4" t="s">
        <v>181</v>
      </c>
      <c r="B22" s="8" t="n">
        <v>116.3</v>
      </c>
      <c r="G22" s="8" t="n">
        <v>112.8</v>
      </c>
      <c r="H22" s="8" t="n">
        <v>3.5</v>
      </c>
    </row>
    <row r="23" spans="1:8">
      <c r="A23" s="4" t="s">
        <v>182</v>
      </c>
      <c r="B23" s="5" t="n">
        <v>-120</v>
      </c>
      <c r="E23" s="5" t="n">
        <v>-120</v>
      </c>
    </row>
    <row r="24" spans="1:8">
      <c r="A24" s="4" t="s">
        <v>183</v>
      </c>
      <c r="B24" s="8" t="n">
        <v>9.5</v>
      </c>
      <c r="D24" s="8" t="n">
        <v>9.5</v>
      </c>
    </row>
    <row r="25" spans="1:8">
      <c r="A25" s="4" t="s">
        <v>187</v>
      </c>
      <c r="B25" s="5" t="n">
        <v>0</v>
      </c>
      <c r="D25" s="8" t="n">
        <v>0.9</v>
      </c>
      <c r="E25" s="8" t="n">
        <v>3.1</v>
      </c>
      <c r="F25" s="5" t="n">
        <v>-4</v>
      </c>
    </row>
    <row r="26" spans="1:8">
      <c r="A26" s="4" t="s">
        <v>184</v>
      </c>
      <c r="B26" s="8" t="n">
        <v>11.6</v>
      </c>
      <c r="D26" s="8" t="n">
        <v>11.6</v>
      </c>
    </row>
    <row r="27" spans="1:8">
      <c r="A27" s="4" t="s">
        <v>185</v>
      </c>
      <c r="B27" s="8" t="n">
        <v>-7.1</v>
      </c>
      <c r="H27" s="8" t="n">
        <v>-7.1</v>
      </c>
    </row>
    <row r="28" spans="1:8">
      <c r="A28" s="4" t="s">
        <v>189</v>
      </c>
      <c r="B28" s="8" t="n">
        <v>0.6</v>
      </c>
      <c r="H28" s="8" t="n">
        <v>0.6</v>
      </c>
    </row>
    <row r="29" spans="1:8">
      <c r="A29" s="4" t="s">
        <v>190</v>
      </c>
      <c r="B29" s="6" t="n">
        <v>1201.1</v>
      </c>
      <c r="C29" s="6" t="n">
        <v>0.8</v>
      </c>
      <c r="D29" s="6" t="n">
        <v>883.2</v>
      </c>
      <c r="E29" s="6" t="n">
        <v>-1861.3</v>
      </c>
      <c r="F29" s="6" t="n">
        <v>2563.2</v>
      </c>
      <c r="G29" s="6" t="n">
        <v>-464.5</v>
      </c>
      <c r="H29" s="6" t="n">
        <v>7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33</v>
      </c>
    </row>
    <row r="3" spans="1:4">
      <c r="A3" s="3" t="s">
        <v>635</v>
      </c>
    </row>
    <row r="4" spans="1:4">
      <c r="A4" s="4" t="s">
        <v>675</v>
      </c>
      <c r="B4" s="6" t="n">
        <v>57.5</v>
      </c>
      <c r="C4" s="6" t="n">
        <v>44.2</v>
      </c>
      <c r="D4" s="6" t="n">
        <v>43.1</v>
      </c>
    </row>
    <row r="5" spans="1:4">
      <c r="A5" s="4" t="s">
        <v>676</v>
      </c>
      <c r="B5" s="4" t="s">
        <v>677</v>
      </c>
      <c r="C5" s="4" t="s">
        <v>678</v>
      </c>
    </row>
    <row r="6" spans="1:4">
      <c r="A6" s="4" t="s">
        <v>679</v>
      </c>
    </row>
    <row r="7" spans="1:4">
      <c r="A7" s="3" t="s">
        <v>635</v>
      </c>
    </row>
    <row r="8" spans="1:4">
      <c r="A8" s="4" t="s">
        <v>680</v>
      </c>
      <c r="B8" s="6" t="n">
        <v>0.7</v>
      </c>
      <c r="C8" s="7" t="n">
        <v>1</v>
      </c>
      <c r="D8" s="8" t="n">
        <v>0.2</v>
      </c>
    </row>
    <row r="9" spans="1:4">
      <c r="A9" s="4" t="s">
        <v>681</v>
      </c>
      <c r="B9" s="8" t="n">
        <v>0.5</v>
      </c>
      <c r="C9" s="8" t="n">
        <v>0.4</v>
      </c>
      <c r="D9" s="8" t="n">
        <v>0.4</v>
      </c>
    </row>
    <row r="10" spans="1:4">
      <c r="A10" s="4" t="s">
        <v>682</v>
      </c>
      <c r="B10" s="8" t="n">
        <v>0.5</v>
      </c>
      <c r="C10" s="8" t="n">
        <v>0.5</v>
      </c>
      <c r="D10" s="8" t="n">
        <v>0.5</v>
      </c>
    </row>
    <row r="11" spans="1:4">
      <c r="A11" s="4" t="s">
        <v>675</v>
      </c>
      <c r="B11" s="8" t="n">
        <v>1.7</v>
      </c>
      <c r="C11" s="8" t="n">
        <v>1.9</v>
      </c>
      <c r="D11" s="8" t="n">
        <v>1.1</v>
      </c>
    </row>
    <row r="12" spans="1:4">
      <c r="A12" s="4" t="s">
        <v>683</v>
      </c>
    </row>
    <row r="13" spans="1:4">
      <c r="A13" s="3" t="s">
        <v>635</v>
      </c>
    </row>
    <row r="14" spans="1:4">
      <c r="A14" s="4" t="s">
        <v>680</v>
      </c>
      <c r="B14" s="8" t="n">
        <v>20.8</v>
      </c>
      <c r="C14" s="8" t="n">
        <v>17.1</v>
      </c>
      <c r="D14" s="8" t="n">
        <v>16.7</v>
      </c>
    </row>
    <row r="15" spans="1:4">
      <c r="A15" s="4" t="s">
        <v>681</v>
      </c>
      <c r="B15" s="8" t="n">
        <v>14.5</v>
      </c>
      <c r="C15" s="8" t="n">
        <v>17.4</v>
      </c>
      <c r="D15" s="8" t="n">
        <v>17.6</v>
      </c>
    </row>
    <row r="16" spans="1:4">
      <c r="A16" s="4" t="s">
        <v>684</v>
      </c>
      <c r="B16" s="8" t="n">
        <v>-5.2</v>
      </c>
      <c r="C16" s="8" t="n">
        <v>-6.7</v>
      </c>
      <c r="D16" s="8" t="n">
        <v>-7.9</v>
      </c>
    </row>
    <row r="17" spans="1:4">
      <c r="A17" s="4" t="s">
        <v>685</v>
      </c>
      <c r="B17" s="8" t="n">
        <v>0.1</v>
      </c>
      <c r="C17" s="8" t="n">
        <v>0.1</v>
      </c>
      <c r="D17" s="8" t="n">
        <v>0.5</v>
      </c>
    </row>
    <row r="18" spans="1:4">
      <c r="A18" s="4" t="s">
        <v>682</v>
      </c>
      <c r="B18" s="8" t="n">
        <v>26.1</v>
      </c>
      <c r="C18" s="8" t="n">
        <v>14.4</v>
      </c>
      <c r="D18" s="8" t="n">
        <v>15.1</v>
      </c>
    </row>
    <row r="19" spans="1:4">
      <c r="A19" s="4" t="s">
        <v>686</v>
      </c>
      <c r="B19" s="8" t="n">
        <v>-0.5</v>
      </c>
      <c r="C19" s="5" t="n">
        <v>0</v>
      </c>
      <c r="D19" s="5" t="n">
        <v>0</v>
      </c>
    </row>
    <row r="20" spans="1:4">
      <c r="A20" s="4" t="s">
        <v>675</v>
      </c>
      <c r="B20" s="6" t="n">
        <v>55.8</v>
      </c>
      <c r="C20" s="6" t="n">
        <v>42.3</v>
      </c>
      <c r="D20" s="7" t="n">
        <v>42</v>
      </c>
    </row>
    <row r="21" spans="1:4">
      <c r="A21" s="4" t="s">
        <v>676</v>
      </c>
      <c r="B21" s="4" t="s">
        <v>687</v>
      </c>
      <c r="C21" s="4" t="s">
        <v>6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2</v>
      </c>
    </row>
    <row r="3" spans="1:3">
      <c r="A3" s="3" t="s">
        <v>689</v>
      </c>
    </row>
    <row r="4" spans="1:3">
      <c r="A4" s="4" t="s">
        <v>676</v>
      </c>
      <c r="B4" s="4" t="s">
        <v>677</v>
      </c>
      <c r="C4" s="4" t="s">
        <v>678</v>
      </c>
    </row>
    <row r="5" spans="1:3">
      <c r="A5" s="4" t="s">
        <v>643</v>
      </c>
    </row>
    <row r="6" spans="1:3">
      <c r="A6" s="3" t="s">
        <v>690</v>
      </c>
    </row>
    <row r="7" spans="1:3">
      <c r="A7" s="4" t="s">
        <v>691</v>
      </c>
      <c r="B7" s="4" t="s">
        <v>692</v>
      </c>
      <c r="C7" s="4" t="s">
        <v>693</v>
      </c>
    </row>
    <row r="8" spans="1:3">
      <c r="A8" s="4" t="s">
        <v>694</v>
      </c>
      <c r="B8" s="4" t="s">
        <v>695</v>
      </c>
      <c r="C8" s="4" t="s">
        <v>696</v>
      </c>
    </row>
    <row r="9" spans="1:3">
      <c r="A9" s="3" t="s">
        <v>689</v>
      </c>
    </row>
    <row r="10" spans="1:3">
      <c r="A10" s="4" t="s">
        <v>691</v>
      </c>
      <c r="B10" s="4" t="s">
        <v>693</v>
      </c>
      <c r="C10" s="4" t="s">
        <v>697</v>
      </c>
    </row>
    <row r="11" spans="1:3">
      <c r="A11" s="4" t="s">
        <v>694</v>
      </c>
      <c r="B11" s="4" t="s">
        <v>698</v>
      </c>
      <c r="C11" s="4" t="s">
        <v>699</v>
      </c>
    </row>
    <row r="12" spans="1:3">
      <c r="A12" s="4" t="s">
        <v>676</v>
      </c>
      <c r="B12" s="4" t="s">
        <v>687</v>
      </c>
      <c r="C12" s="4" t="s">
        <v>677</v>
      </c>
    </row>
    <row r="13" spans="1:3">
      <c r="A13" s="4" t="s">
        <v>669</v>
      </c>
    </row>
    <row r="14" spans="1:3">
      <c r="A14" s="3" t="s">
        <v>690</v>
      </c>
    </row>
    <row r="15" spans="1:3">
      <c r="A15" s="4" t="s">
        <v>691</v>
      </c>
      <c r="B15" s="4" t="s">
        <v>700</v>
      </c>
      <c r="C15" s="4" t="s">
        <v>701</v>
      </c>
    </row>
    <row r="16" spans="1:3">
      <c r="A16" s="3" t="s">
        <v>689</v>
      </c>
    </row>
    <row r="17" spans="1:3">
      <c r="A17" s="4" t="s">
        <v>691</v>
      </c>
      <c r="B17" s="4" t="s">
        <v>701</v>
      </c>
      <c r="C17" s="4" t="s">
        <v>7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33</v>
      </c>
    </row>
    <row r="3" spans="1:4">
      <c r="A3" s="3" t="s">
        <v>635</v>
      </c>
    </row>
    <row r="4" spans="1:4">
      <c r="A4" s="4" t="s">
        <v>17</v>
      </c>
      <c r="B4" s="5" t="n">
        <v>2017</v>
      </c>
    </row>
    <row r="5" spans="1:4">
      <c r="A5" s="4" t="s">
        <v>672</v>
      </c>
      <c r="B5" s="7" t="n">
        <v>178500000</v>
      </c>
      <c r="C5" s="7" t="n">
        <v>177000000</v>
      </c>
    </row>
    <row r="6" spans="1:4">
      <c r="A6" s="4" t="s">
        <v>704</v>
      </c>
    </row>
    <row r="7" spans="1:4">
      <c r="A7" s="3" t="s">
        <v>635</v>
      </c>
    </row>
    <row r="8" spans="1:4">
      <c r="A8" s="4" t="s">
        <v>672</v>
      </c>
      <c r="B8" s="7" t="n">
        <v>15500000</v>
      </c>
      <c r="C8" s="7" t="n">
        <v>13400000</v>
      </c>
    </row>
    <row r="9" spans="1:4">
      <c r="A9" s="4" t="s">
        <v>705</v>
      </c>
    </row>
    <row r="10" spans="1:4">
      <c r="A10" s="3" t="s">
        <v>635</v>
      </c>
    </row>
    <row r="11" spans="1:4">
      <c r="A11" s="4" t="s">
        <v>706</v>
      </c>
      <c r="B11" s="4" t="s">
        <v>707</v>
      </c>
      <c r="C11" s="4" t="s">
        <v>708</v>
      </c>
    </row>
    <row r="12" spans="1:4">
      <c r="A12" s="4" t="s">
        <v>709</v>
      </c>
      <c r="B12" s="4" t="s">
        <v>710</v>
      </c>
      <c r="C12" s="4" t="s">
        <v>711</v>
      </c>
    </row>
    <row r="13" spans="1:4">
      <c r="A13" s="4" t="s">
        <v>712</v>
      </c>
    </row>
    <row r="14" spans="1:4">
      <c r="A14" s="3" t="s">
        <v>635</v>
      </c>
    </row>
    <row r="15" spans="1:4">
      <c r="A15" s="4" t="s">
        <v>706</v>
      </c>
      <c r="B15" s="4" t="s">
        <v>713</v>
      </c>
      <c r="C15" s="4" t="s">
        <v>714</v>
      </c>
    </row>
    <row r="16" spans="1:4">
      <c r="A16" s="4" t="s">
        <v>709</v>
      </c>
      <c r="B16" s="4" t="s">
        <v>715</v>
      </c>
      <c r="C16" s="4" t="s">
        <v>716</v>
      </c>
    </row>
    <row r="17" spans="1:4">
      <c r="A17" s="4" t="s">
        <v>717</v>
      </c>
    </row>
    <row r="18" spans="1:4">
      <c r="A18" s="3" t="s">
        <v>635</v>
      </c>
    </row>
    <row r="19" spans="1:4">
      <c r="A19" s="4" t="s">
        <v>706</v>
      </c>
      <c r="B19" s="4" t="s">
        <v>718</v>
      </c>
      <c r="C19" s="4" t="s">
        <v>719</v>
      </c>
    </row>
    <row r="20" spans="1:4">
      <c r="A20" s="4" t="s">
        <v>709</v>
      </c>
      <c r="B20" s="4" t="s">
        <v>718</v>
      </c>
      <c r="C20" s="4" t="s">
        <v>720</v>
      </c>
    </row>
    <row r="21" spans="1:4">
      <c r="A21" s="4" t="s">
        <v>672</v>
      </c>
      <c r="B21" s="7" t="n">
        <v>84400000</v>
      </c>
      <c r="C21" s="7" t="n">
        <v>92700000</v>
      </c>
    </row>
    <row r="22" spans="1:4">
      <c r="A22" s="4" t="s">
        <v>721</v>
      </c>
    </row>
    <row r="23" spans="1:4">
      <c r="A23" s="3" t="s">
        <v>635</v>
      </c>
    </row>
    <row r="24" spans="1:4">
      <c r="A24" s="4" t="s">
        <v>706</v>
      </c>
      <c r="B24" s="4" t="s">
        <v>722</v>
      </c>
      <c r="C24" s="4" t="s">
        <v>723</v>
      </c>
    </row>
    <row r="25" spans="1:4">
      <c r="A25" s="4" t="s">
        <v>709</v>
      </c>
      <c r="B25" s="4" t="s">
        <v>722</v>
      </c>
      <c r="C25" s="4" t="s">
        <v>710</v>
      </c>
    </row>
    <row r="26" spans="1:4">
      <c r="A26" s="4" t="s">
        <v>672</v>
      </c>
      <c r="B26" s="7" t="n">
        <v>25200000</v>
      </c>
      <c r="C26" s="7" t="n">
        <v>22300000</v>
      </c>
    </row>
    <row r="27" spans="1:4">
      <c r="A27" s="4" t="s">
        <v>724</v>
      </c>
    </row>
    <row r="28" spans="1:4">
      <c r="A28" s="3" t="s">
        <v>635</v>
      </c>
    </row>
    <row r="29" spans="1:4">
      <c r="A29" s="4" t="s">
        <v>706</v>
      </c>
      <c r="B29" s="4" t="s">
        <v>413</v>
      </c>
      <c r="C29" s="4" t="s">
        <v>725</v>
      </c>
    </row>
    <row r="30" spans="1:4">
      <c r="A30" s="4" t="s">
        <v>709</v>
      </c>
      <c r="B30" s="4" t="s">
        <v>547</v>
      </c>
      <c r="C30" s="4" t="s">
        <v>547</v>
      </c>
    </row>
    <row r="31" spans="1:4">
      <c r="A31" s="4" t="s">
        <v>726</v>
      </c>
    </row>
    <row r="32" spans="1:4">
      <c r="A32" s="3" t="s">
        <v>635</v>
      </c>
    </row>
    <row r="33" spans="1:4">
      <c r="A33" s="4" t="s">
        <v>672</v>
      </c>
      <c r="B33" s="7" t="n">
        <v>52300000</v>
      </c>
      <c r="C33" s="7" t="n">
        <v>43300000</v>
      </c>
    </row>
    <row r="34" spans="1:4">
      <c r="A34" s="4" t="s">
        <v>727</v>
      </c>
    </row>
    <row r="35" spans="1:4">
      <c r="A35" s="3" t="s">
        <v>635</v>
      </c>
    </row>
    <row r="36" spans="1:4">
      <c r="A36" s="4" t="s">
        <v>672</v>
      </c>
      <c r="B36" s="5" t="n">
        <v>1100000</v>
      </c>
      <c r="C36" s="5" t="n">
        <v>5300000</v>
      </c>
    </row>
    <row r="37" spans="1:4">
      <c r="A37" s="4" t="s">
        <v>728</v>
      </c>
    </row>
    <row r="38" spans="1:4">
      <c r="A38" s="3" t="s">
        <v>635</v>
      </c>
    </row>
    <row r="39" spans="1:4">
      <c r="A39" s="4" t="s">
        <v>672</v>
      </c>
      <c r="B39" s="5" t="n">
        <v>16600000</v>
      </c>
      <c r="C39" s="5" t="n">
        <v>18700000</v>
      </c>
    </row>
    <row r="40" spans="1:4">
      <c r="A40" s="4" t="s">
        <v>729</v>
      </c>
    </row>
    <row r="41" spans="1:4">
      <c r="A41" s="3" t="s">
        <v>635</v>
      </c>
    </row>
    <row r="42" spans="1:4">
      <c r="A42" s="4" t="s">
        <v>672</v>
      </c>
      <c r="B42" s="5" t="n">
        <v>15500000</v>
      </c>
      <c r="C42" s="5" t="n">
        <v>13400000</v>
      </c>
    </row>
    <row r="43" spans="1:4">
      <c r="A43" s="4" t="s">
        <v>730</v>
      </c>
    </row>
    <row r="44" spans="1:4">
      <c r="A44" s="3" t="s">
        <v>635</v>
      </c>
    </row>
    <row r="45" spans="1:4">
      <c r="A45" s="4" t="s">
        <v>672</v>
      </c>
      <c r="B45" s="5" t="n">
        <v>0</v>
      </c>
      <c r="C45" s="5" t="n">
        <v>0</v>
      </c>
    </row>
    <row r="46" spans="1:4">
      <c r="A46" s="4" t="s">
        <v>731</v>
      </c>
    </row>
    <row r="47" spans="1:4">
      <c r="A47" s="3" t="s">
        <v>635</v>
      </c>
    </row>
    <row r="48" spans="1:4">
      <c r="A48" s="4" t="s">
        <v>672</v>
      </c>
      <c r="B48" s="5" t="n">
        <v>0</v>
      </c>
      <c r="C48" s="5" t="n">
        <v>0</v>
      </c>
    </row>
    <row r="49" spans="1:4">
      <c r="A49" s="4" t="s">
        <v>732</v>
      </c>
    </row>
    <row r="50" spans="1:4">
      <c r="A50" s="3" t="s">
        <v>635</v>
      </c>
    </row>
    <row r="51" spans="1:4">
      <c r="A51" s="4" t="s">
        <v>672</v>
      </c>
      <c r="B51" s="5" t="n">
        <v>0</v>
      </c>
      <c r="C51" s="5" t="n">
        <v>0</v>
      </c>
    </row>
    <row r="52" spans="1:4">
      <c r="A52" s="4" t="s">
        <v>733</v>
      </c>
    </row>
    <row r="53" spans="1:4">
      <c r="A53" s="3" t="s">
        <v>635</v>
      </c>
    </row>
    <row r="54" spans="1:4">
      <c r="A54" s="4" t="s">
        <v>672</v>
      </c>
      <c r="B54" s="5" t="n">
        <v>1100000</v>
      </c>
      <c r="C54" s="5" t="n">
        <v>5300000</v>
      </c>
    </row>
    <row r="55" spans="1:4">
      <c r="A55" s="4" t="s">
        <v>734</v>
      </c>
    </row>
    <row r="56" spans="1:4">
      <c r="A56" s="3" t="s">
        <v>635</v>
      </c>
    </row>
    <row r="57" spans="1:4">
      <c r="A57" s="4" t="s">
        <v>672</v>
      </c>
      <c r="B57" s="5" t="n">
        <v>52300000</v>
      </c>
      <c r="C57" s="5" t="n">
        <v>43300000</v>
      </c>
    </row>
    <row r="58" spans="1:4">
      <c r="A58" s="4" t="s">
        <v>735</v>
      </c>
    </row>
    <row r="59" spans="1:4">
      <c r="A59" s="3" t="s">
        <v>635</v>
      </c>
    </row>
    <row r="60" spans="1:4">
      <c r="A60" s="4" t="s">
        <v>672</v>
      </c>
      <c r="B60" s="5" t="n">
        <v>0</v>
      </c>
      <c r="C60" s="5" t="n">
        <v>0</v>
      </c>
    </row>
    <row r="61" spans="1:4">
      <c r="A61" s="4" t="s">
        <v>736</v>
      </c>
    </row>
    <row r="62" spans="1:4">
      <c r="A62" s="3" t="s">
        <v>635</v>
      </c>
    </row>
    <row r="63" spans="1:4">
      <c r="A63" s="4" t="s">
        <v>672</v>
      </c>
      <c r="B63" s="5" t="n">
        <v>0</v>
      </c>
      <c r="C63" s="5" t="n">
        <v>0</v>
      </c>
    </row>
    <row r="64" spans="1:4">
      <c r="A64" s="4" t="s">
        <v>737</v>
      </c>
    </row>
    <row r="65" spans="1:4">
      <c r="A65" s="3" t="s">
        <v>635</v>
      </c>
    </row>
    <row r="66" spans="1:4">
      <c r="A66" s="4" t="s">
        <v>672</v>
      </c>
      <c r="B66" s="5" t="n">
        <v>0</v>
      </c>
      <c r="C66" s="5" t="n">
        <v>0</v>
      </c>
    </row>
    <row r="67" spans="1:4">
      <c r="A67" s="4" t="s">
        <v>738</v>
      </c>
    </row>
    <row r="68" spans="1:4">
      <c r="A68" s="3" t="s">
        <v>635</v>
      </c>
    </row>
    <row r="69" spans="1:4">
      <c r="A69" s="4" t="s">
        <v>672</v>
      </c>
      <c r="B69" s="5" t="n">
        <v>52300000</v>
      </c>
      <c r="C69" s="5" t="n">
        <v>43300000</v>
      </c>
    </row>
    <row r="70" spans="1:4">
      <c r="A70" s="4" t="s">
        <v>739</v>
      </c>
    </row>
    <row r="71" spans="1:4">
      <c r="A71" s="3" t="s">
        <v>635</v>
      </c>
    </row>
    <row r="72" spans="1:4">
      <c r="A72" s="4" t="s">
        <v>672</v>
      </c>
      <c r="B72" s="5" t="n">
        <v>0</v>
      </c>
      <c r="C72" s="5" t="n">
        <v>0</v>
      </c>
    </row>
    <row r="73" spans="1:4">
      <c r="A73" s="4" t="s">
        <v>740</v>
      </c>
    </row>
    <row r="74" spans="1:4">
      <c r="A74" s="3" t="s">
        <v>635</v>
      </c>
    </row>
    <row r="75" spans="1:4">
      <c r="A75" s="4" t="s">
        <v>672</v>
      </c>
      <c r="B75" s="5" t="n">
        <v>109600000</v>
      </c>
      <c r="C75" s="5" t="n">
        <v>115000000</v>
      </c>
      <c r="D75" s="7" t="n">
        <v>115000000</v>
      </c>
    </row>
    <row r="76" spans="1:4">
      <c r="A76" s="4" t="s">
        <v>741</v>
      </c>
    </row>
    <row r="77" spans="1:4">
      <c r="A77" s="3" t="s">
        <v>635</v>
      </c>
    </row>
    <row r="78" spans="1:4">
      <c r="A78" s="4" t="s">
        <v>672</v>
      </c>
      <c r="B78" s="5" t="n">
        <v>0</v>
      </c>
      <c r="C78" s="5" t="n">
        <v>0</v>
      </c>
    </row>
    <row r="79" spans="1:4">
      <c r="A79" s="4" t="s">
        <v>742</v>
      </c>
    </row>
    <row r="80" spans="1:4">
      <c r="A80" s="3" t="s">
        <v>635</v>
      </c>
    </row>
    <row r="81" spans="1:4">
      <c r="A81" s="4" t="s">
        <v>672</v>
      </c>
      <c r="B81" s="5" t="n">
        <v>84400000</v>
      </c>
      <c r="C81" s="5" t="n">
        <v>92700000</v>
      </c>
    </row>
    <row r="82" spans="1:4">
      <c r="A82" s="4" t="s">
        <v>743</v>
      </c>
    </row>
    <row r="83" spans="1:4">
      <c r="A83" s="3" t="s">
        <v>635</v>
      </c>
    </row>
    <row r="84" spans="1:4">
      <c r="A84" s="4" t="s">
        <v>672</v>
      </c>
      <c r="B84" s="5" t="n">
        <v>25200000</v>
      </c>
      <c r="C84" s="5" t="n">
        <v>22300000</v>
      </c>
    </row>
    <row r="85" spans="1:4">
      <c r="A85" s="4" t="s">
        <v>744</v>
      </c>
    </row>
    <row r="86" spans="1:4">
      <c r="A86" s="3" t="s">
        <v>635</v>
      </c>
    </row>
    <row r="87" spans="1:4">
      <c r="A87" s="4" t="s">
        <v>672</v>
      </c>
      <c r="B87" s="5" t="n">
        <v>0</v>
      </c>
      <c r="C87" s="5" t="n">
        <v>0</v>
      </c>
    </row>
    <row r="88" spans="1:4">
      <c r="A88" s="4" t="s">
        <v>745</v>
      </c>
    </row>
    <row r="89" spans="1:4">
      <c r="A89" s="3" t="s">
        <v>635</v>
      </c>
    </row>
    <row r="90" spans="1:4">
      <c r="A90" s="4" t="s">
        <v>672</v>
      </c>
      <c r="B90" s="7" t="n">
        <v>0</v>
      </c>
      <c r="C90"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2</v>
      </c>
    </row>
    <row r="3" spans="1:3">
      <c r="A3" s="3" t="s">
        <v>635</v>
      </c>
    </row>
    <row r="4" spans="1:3">
      <c r="A4" s="4" t="s">
        <v>9</v>
      </c>
      <c r="B4" s="4" t="s">
        <v>10</v>
      </c>
    </row>
    <row r="5" spans="1:3">
      <c r="A5" s="4" t="s">
        <v>17</v>
      </c>
      <c r="B5" s="5" t="n">
        <v>2017</v>
      </c>
    </row>
    <row r="6" spans="1:3">
      <c r="A6" s="4" t="s">
        <v>643</v>
      </c>
    </row>
    <row r="7" spans="1:3">
      <c r="A7" s="3" t="s">
        <v>635</v>
      </c>
    </row>
    <row r="8" spans="1:3">
      <c r="A8" s="4" t="s">
        <v>658</v>
      </c>
      <c r="B8" s="6" t="n">
        <v>23.4</v>
      </c>
      <c r="C8" s="6" t="n">
        <v>20.3</v>
      </c>
    </row>
    <row r="9" spans="1:3">
      <c r="A9" s="4" t="s">
        <v>747</v>
      </c>
    </row>
    <row r="10" spans="1:3">
      <c r="A10" s="3" t="s">
        <v>748</v>
      </c>
    </row>
    <row r="11" spans="1:3">
      <c r="A11" s="5" t="n">
        <v>2014</v>
      </c>
      <c r="B11" s="8" t="n">
        <v>0.9</v>
      </c>
    </row>
    <row r="12" spans="1:3">
      <c r="A12" s="5" t="n">
        <v>2015</v>
      </c>
      <c r="B12" s="8" t="n">
        <v>0.9</v>
      </c>
    </row>
    <row r="13" spans="1:3">
      <c r="A13" s="5" t="n">
        <v>2016</v>
      </c>
      <c r="B13" s="8" t="n">
        <v>0.9</v>
      </c>
    </row>
    <row r="14" spans="1:3">
      <c r="A14" s="5" t="n">
        <v>2017</v>
      </c>
      <c r="B14" s="8" t="n">
        <v>0.8</v>
      </c>
    </row>
    <row r="15" spans="1:3">
      <c r="A15" s="5" t="n">
        <v>2018</v>
      </c>
      <c r="B15" s="8" t="n">
        <v>0.8</v>
      </c>
    </row>
    <row r="16" spans="1:3">
      <c r="A16" s="4" t="s">
        <v>749</v>
      </c>
      <c r="B16" s="8" t="n">
        <v>3.8</v>
      </c>
    </row>
    <row r="17" spans="1:3">
      <c r="A17" s="4" t="s">
        <v>750</v>
      </c>
    </row>
    <row r="18" spans="1:3">
      <c r="A18" s="3" t="s">
        <v>748</v>
      </c>
    </row>
    <row r="19" spans="1:3">
      <c r="A19" s="5" t="n">
        <v>2014</v>
      </c>
      <c r="B19" s="8" t="n">
        <v>26.3</v>
      </c>
    </row>
    <row r="20" spans="1:3">
      <c r="A20" s="5" t="n">
        <v>2015</v>
      </c>
      <c r="B20" s="8" t="n">
        <v>26.7</v>
      </c>
    </row>
    <row r="21" spans="1:3">
      <c r="A21" s="5" t="n">
        <v>2016</v>
      </c>
      <c r="B21" s="8" t="n">
        <v>27.7</v>
      </c>
    </row>
    <row r="22" spans="1:3">
      <c r="A22" s="5" t="n">
        <v>2017</v>
      </c>
      <c r="B22" s="5" t="n">
        <v>28</v>
      </c>
    </row>
    <row r="23" spans="1:3">
      <c r="A23" s="5" t="n">
        <v>2018</v>
      </c>
      <c r="B23" s="8" t="n">
        <v>28.3</v>
      </c>
    </row>
    <row r="24" spans="1:3">
      <c r="A24" s="4" t="s">
        <v>749</v>
      </c>
      <c r="B24" s="6" t="n">
        <v>15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2</v>
      </c>
    </row>
    <row r="3" spans="1:3">
      <c r="A3" s="3" t="s">
        <v>225</v>
      </c>
    </row>
    <row r="4" spans="1:3">
      <c r="A4" s="4" t="s">
        <v>752</v>
      </c>
      <c r="B4" s="4" t="s">
        <v>753</v>
      </c>
      <c r="C4" s="4" t="s">
        <v>754</v>
      </c>
    </row>
    <row r="5" spans="1:3">
      <c r="A5" s="4" t="s">
        <v>755</v>
      </c>
      <c r="B5" s="4" t="s">
        <v>753</v>
      </c>
    </row>
    <row r="6" spans="1:3">
      <c r="A6" s="4" t="s">
        <v>756</v>
      </c>
      <c r="B6" s="4" t="s">
        <v>757</v>
      </c>
    </row>
    <row r="7" spans="1:3">
      <c r="A7" s="4" t="s">
        <v>758</v>
      </c>
      <c r="B7" s="6" t="n">
        <v>1.4</v>
      </c>
    </row>
    <row r="8" spans="1:3">
      <c r="A8" s="4" t="s">
        <v>759</v>
      </c>
      <c r="B8" s="8" t="n">
        <v>-1.2</v>
      </c>
    </row>
    <row r="9" spans="1:3">
      <c r="A9" s="4" t="s">
        <v>760</v>
      </c>
      <c r="B9" s="8" t="n">
        <v>0.2</v>
      </c>
    </row>
    <row r="10" spans="1:3">
      <c r="A10" s="4" t="s">
        <v>761</v>
      </c>
      <c r="B10" s="6" t="n">
        <v>-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33</v>
      </c>
    </row>
    <row r="3" spans="1:4">
      <c r="A3" s="3" t="s">
        <v>638</v>
      </c>
    </row>
    <row r="4" spans="1:4">
      <c r="A4" s="4" t="s">
        <v>480</v>
      </c>
      <c r="B4" s="6" t="n">
        <v>178.5</v>
      </c>
      <c r="C4" s="7" t="n">
        <v>177</v>
      </c>
    </row>
    <row r="5" spans="1:4">
      <c r="A5" s="4" t="s">
        <v>640</v>
      </c>
      <c r="B5" s="8" t="n">
        <v>178.5</v>
      </c>
      <c r="C5" s="5" t="n">
        <v>177</v>
      </c>
    </row>
    <row r="6" spans="1:4">
      <c r="A6" s="4" t="s">
        <v>740</v>
      </c>
    </row>
    <row r="7" spans="1:4">
      <c r="A7" s="3" t="s">
        <v>638</v>
      </c>
    </row>
    <row r="8" spans="1:4">
      <c r="A8" s="4" t="s">
        <v>480</v>
      </c>
      <c r="B8" s="8" t="n">
        <v>109.6</v>
      </c>
      <c r="C8" s="5" t="n">
        <v>115</v>
      </c>
      <c r="D8" s="7" t="n">
        <v>115</v>
      </c>
    </row>
    <row r="9" spans="1:4">
      <c r="A9" s="4" t="s">
        <v>657</v>
      </c>
      <c r="B9" s="8" t="n">
        <v>-9.4</v>
      </c>
      <c r="C9" s="8" t="n">
        <v>11.8</v>
      </c>
    </row>
    <row r="10" spans="1:4">
      <c r="A10" s="4" t="s">
        <v>763</v>
      </c>
      <c r="B10" s="8" t="n">
        <v>2.7</v>
      </c>
      <c r="C10" s="8" t="n">
        <v>0.4</v>
      </c>
    </row>
    <row r="11" spans="1:4">
      <c r="A11" s="4" t="s">
        <v>764</v>
      </c>
      <c r="B11" s="5" t="n">
        <v>-9</v>
      </c>
      <c r="C11" s="8" t="n">
        <v>-5.3</v>
      </c>
    </row>
    <row r="12" spans="1:4">
      <c r="A12" s="4" t="s">
        <v>765</v>
      </c>
      <c r="B12" s="5" t="n">
        <v>0</v>
      </c>
      <c r="C12" s="8" t="n">
        <v>9.300000000000001</v>
      </c>
    </row>
    <row r="13" spans="1:4">
      <c r="A13" s="4" t="s">
        <v>654</v>
      </c>
      <c r="B13" s="8" t="n">
        <v>10.3</v>
      </c>
      <c r="C13" s="8" t="n">
        <v>-16.2</v>
      </c>
    </row>
    <row r="14" spans="1:4">
      <c r="A14" s="4" t="s">
        <v>640</v>
      </c>
      <c r="B14" s="6" t="n">
        <v>109.6</v>
      </c>
      <c r="C14" s="7" t="n">
        <v>1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6</v>
      </c>
      <c r="B1" s="2" t="s">
        <v>767</v>
      </c>
      <c r="C1" s="2" t="s">
        <v>768</v>
      </c>
    </row>
    <row r="2" spans="1:3">
      <c r="A2" s="4" t="s">
        <v>769</v>
      </c>
    </row>
    <row r="3" spans="1:3">
      <c r="A3" s="3" t="s">
        <v>770</v>
      </c>
    </row>
    <row r="4" spans="1:3">
      <c r="A4" s="4" t="s">
        <v>771</v>
      </c>
      <c r="C4" s="11" t="n">
        <v>150000000</v>
      </c>
    </row>
    <row r="5" spans="1:3">
      <c r="A5" s="4" t="s">
        <v>772</v>
      </c>
      <c r="C5" s="4" t="s">
        <v>773</v>
      </c>
    </row>
    <row r="6" spans="1:3">
      <c r="A6" s="4" t="s">
        <v>774</v>
      </c>
    </row>
    <row r="7" spans="1:3">
      <c r="A7" s="3" t="s">
        <v>770</v>
      </c>
    </row>
    <row r="8" spans="1:3">
      <c r="A8" s="4" t="s">
        <v>771</v>
      </c>
      <c r="C8" s="11" t="n">
        <v>200000000</v>
      </c>
    </row>
    <row r="9" spans="1:3">
      <c r="A9" s="4" t="s">
        <v>772</v>
      </c>
      <c r="C9" s="4" t="s">
        <v>775</v>
      </c>
    </row>
    <row r="10" spans="1:3">
      <c r="A10" s="4" t="s">
        <v>776</v>
      </c>
    </row>
    <row r="11" spans="1:3">
      <c r="A11" s="3" t="s">
        <v>770</v>
      </c>
    </row>
    <row r="12" spans="1:3">
      <c r="A12" s="4" t="s">
        <v>771</v>
      </c>
      <c r="C12" s="11" t="n">
        <v>150000000</v>
      </c>
    </row>
    <row r="13" spans="1:3">
      <c r="A13" s="4" t="s">
        <v>772</v>
      </c>
      <c r="C13" s="4" t="s">
        <v>777</v>
      </c>
    </row>
    <row r="14" spans="1:3">
      <c r="A14" s="4" t="s">
        <v>778</v>
      </c>
    </row>
    <row r="15" spans="1:3">
      <c r="A15" s="3" t="s">
        <v>770</v>
      </c>
    </row>
    <row r="16" spans="1:3">
      <c r="A16" s="4" t="s">
        <v>771</v>
      </c>
      <c r="B16" s="11" t="n">
        <v>190000000</v>
      </c>
    </row>
    <row r="17" spans="1:3">
      <c r="A17" s="4" t="s">
        <v>772</v>
      </c>
      <c r="B17" s="4" t="s">
        <v>779</v>
      </c>
    </row>
    <row r="18" spans="1:3">
      <c r="A18" s="4" t="s">
        <v>780</v>
      </c>
    </row>
    <row r="19" spans="1:3">
      <c r="A19" s="3" t="s">
        <v>770</v>
      </c>
    </row>
    <row r="20" spans="1:3">
      <c r="A20" s="4" t="s">
        <v>771</v>
      </c>
      <c r="B20" s="11" t="n">
        <v>80000000</v>
      </c>
    </row>
    <row r="21" spans="1:3">
      <c r="A21" s="4" t="s">
        <v>772</v>
      </c>
      <c r="B21" s="4" t="s">
        <v>781</v>
      </c>
    </row>
    <row r="22" spans="1:3">
      <c r="A22" s="4" t="s">
        <v>782</v>
      </c>
    </row>
    <row r="23" spans="1:3">
      <c r="A23" s="3" t="s">
        <v>770</v>
      </c>
    </row>
    <row r="24" spans="1:3">
      <c r="A24" s="4" t="s">
        <v>771</v>
      </c>
      <c r="B24" s="11" t="n">
        <v>170000000</v>
      </c>
    </row>
    <row r="25" spans="1:3">
      <c r="A25" s="4" t="s">
        <v>772</v>
      </c>
      <c r="B25" s="4" t="s">
        <v>783</v>
      </c>
    </row>
    <row r="26" spans="1:3">
      <c r="A26" s="4" t="s">
        <v>784</v>
      </c>
    </row>
    <row r="27" spans="1:3">
      <c r="A27" s="3" t="s">
        <v>770</v>
      </c>
    </row>
    <row r="28" spans="1:3">
      <c r="A28" s="4" t="s">
        <v>771</v>
      </c>
      <c r="B28" s="11" t="n">
        <v>440000000</v>
      </c>
    </row>
    <row r="29" spans="1:3">
      <c r="A29" s="4" t="s">
        <v>785</v>
      </c>
    </row>
    <row r="30" spans="1:3">
      <c r="A30" s="3" t="s">
        <v>770</v>
      </c>
    </row>
    <row r="31" spans="1:3">
      <c r="A31" s="4" t="s">
        <v>771</v>
      </c>
      <c r="C31" s="11" t="n">
        <v>5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37"/>
  </cols>
  <sheetData>
    <row r="1" spans="1:9">
      <c r="A1" s="1" t="s">
        <v>786</v>
      </c>
      <c r="B1" s="2" t="s">
        <v>1</v>
      </c>
    </row>
    <row r="2" spans="1:9">
      <c r="B2" s="2" t="s">
        <v>787</v>
      </c>
      <c r="C2" s="2" t="s">
        <v>397</v>
      </c>
      <c r="D2" s="2" t="s">
        <v>398</v>
      </c>
      <c r="E2" s="2" t="s">
        <v>788</v>
      </c>
      <c r="F2" s="2" t="s">
        <v>789</v>
      </c>
      <c r="G2" s="2" t="s">
        <v>790</v>
      </c>
      <c r="H2" s="2" t="s">
        <v>791</v>
      </c>
      <c r="I2" s="2" t="s">
        <v>792</v>
      </c>
    </row>
    <row r="3" spans="1:9">
      <c r="A3" s="3" t="s">
        <v>770</v>
      </c>
    </row>
    <row r="4" spans="1:9">
      <c r="A4" s="4" t="s">
        <v>793</v>
      </c>
      <c r="B4" s="7" t="n">
        <v>500000000</v>
      </c>
    </row>
    <row r="5" spans="1:9">
      <c r="A5" s="4" t="s">
        <v>9</v>
      </c>
      <c r="B5" s="4" t="s">
        <v>10</v>
      </c>
    </row>
    <row r="6" spans="1:9">
      <c r="A6" s="4" t="s">
        <v>794</v>
      </c>
      <c r="B6" s="7" t="n">
        <v>386100000</v>
      </c>
      <c r="C6" s="7" t="n">
        <v>0</v>
      </c>
    </row>
    <row r="7" spans="1:9">
      <c r="A7" s="4" t="s">
        <v>795</v>
      </c>
      <c r="B7" s="5" t="n">
        <v>150000000</v>
      </c>
    </row>
    <row r="8" spans="1:9">
      <c r="A8" s="4" t="s">
        <v>796</v>
      </c>
      <c r="B8" s="5" t="n">
        <v>113900000</v>
      </c>
    </row>
    <row r="9" spans="1:9">
      <c r="A9" s="4" t="s">
        <v>452</v>
      </c>
      <c r="B9" s="7" t="n">
        <v>200000</v>
      </c>
      <c r="C9" s="5" t="n">
        <v>200000</v>
      </c>
      <c r="D9" s="7" t="n">
        <v>-1200000</v>
      </c>
    </row>
    <row r="10" spans="1:9">
      <c r="A10" s="4" t="s">
        <v>422</v>
      </c>
    </row>
    <row r="11" spans="1:9">
      <c r="A11" s="3" t="s">
        <v>770</v>
      </c>
    </row>
    <row r="12" spans="1:9">
      <c r="A12" s="4" t="s">
        <v>797</v>
      </c>
      <c r="B12" s="4" t="s">
        <v>798</v>
      </c>
    </row>
    <row r="13" spans="1:9">
      <c r="A13" s="4" t="s">
        <v>429</v>
      </c>
    </row>
    <row r="14" spans="1:9">
      <c r="A14" s="3" t="s">
        <v>770</v>
      </c>
    </row>
    <row r="15" spans="1:9">
      <c r="A15" s="4" t="s">
        <v>797</v>
      </c>
      <c r="B15" s="4" t="s">
        <v>413</v>
      </c>
    </row>
    <row r="16" spans="1:9">
      <c r="A16" s="4" t="s">
        <v>799</v>
      </c>
    </row>
    <row r="17" spans="1:9">
      <c r="A17" s="3" t="s">
        <v>770</v>
      </c>
    </row>
    <row r="18" spans="1:9">
      <c r="A18" s="4" t="s">
        <v>794</v>
      </c>
      <c r="B18" s="7" t="n">
        <v>0</v>
      </c>
      <c r="C18" s="5" t="n">
        <v>0</v>
      </c>
    </row>
    <row r="19" spans="1:9">
      <c r="A19" s="4" t="s">
        <v>800</v>
      </c>
    </row>
    <row r="20" spans="1:9">
      <c r="A20" s="3" t="s">
        <v>770</v>
      </c>
    </row>
    <row r="21" spans="1:9">
      <c r="A21" s="4" t="s">
        <v>801</v>
      </c>
      <c r="F21" s="11" t="n">
        <v>190000000</v>
      </c>
    </row>
    <row r="22" spans="1:9">
      <c r="A22" s="4" t="s">
        <v>772</v>
      </c>
      <c r="F22" s="4" t="s">
        <v>779</v>
      </c>
    </row>
    <row r="23" spans="1:9">
      <c r="A23" s="4" t="s">
        <v>802</v>
      </c>
    </row>
    <row r="24" spans="1:9">
      <c r="A24" s="3" t="s">
        <v>770</v>
      </c>
    </row>
    <row r="25" spans="1:9">
      <c r="A25" s="4" t="s">
        <v>801</v>
      </c>
      <c r="G25" s="11" t="n">
        <v>150000000</v>
      </c>
    </row>
    <row r="26" spans="1:9">
      <c r="A26" s="4" t="s">
        <v>772</v>
      </c>
      <c r="G26" s="4" t="s">
        <v>773</v>
      </c>
    </row>
    <row r="27" spans="1:9">
      <c r="A27" s="4" t="s">
        <v>803</v>
      </c>
    </row>
    <row r="28" spans="1:9">
      <c r="A28" s="3" t="s">
        <v>770</v>
      </c>
    </row>
    <row r="29" spans="1:9">
      <c r="A29" s="4" t="s">
        <v>793</v>
      </c>
      <c r="B29" s="5" t="n">
        <v>500000000</v>
      </c>
    </row>
    <row r="30" spans="1:9">
      <c r="A30" s="4" t="s">
        <v>796</v>
      </c>
      <c r="C30" s="5" t="n">
        <v>500000000</v>
      </c>
    </row>
    <row r="31" spans="1:9">
      <c r="A31" s="4" t="s">
        <v>804</v>
      </c>
    </row>
    <row r="32" spans="1:9">
      <c r="A32" s="3" t="s">
        <v>770</v>
      </c>
    </row>
    <row r="33" spans="1:9">
      <c r="A33" s="4" t="s">
        <v>793</v>
      </c>
      <c r="B33" s="5" t="n">
        <v>30000000</v>
      </c>
    </row>
    <row r="34" spans="1:9">
      <c r="A34" s="4" t="s">
        <v>805</v>
      </c>
      <c r="B34" s="5" t="n">
        <v>30000000</v>
      </c>
    </row>
    <row r="35" spans="1:9">
      <c r="A35" s="4" t="s">
        <v>794</v>
      </c>
      <c r="C35" s="5" t="n">
        <v>0</v>
      </c>
    </row>
    <row r="36" spans="1:9">
      <c r="A36" s="4" t="s">
        <v>806</v>
      </c>
    </row>
    <row r="37" spans="1:9">
      <c r="A37" s="3" t="s">
        <v>770</v>
      </c>
    </row>
    <row r="38" spans="1:9">
      <c r="A38" s="4" t="s">
        <v>793</v>
      </c>
      <c r="B38" s="5" t="n">
        <v>50000000</v>
      </c>
    </row>
    <row r="39" spans="1:9">
      <c r="A39" s="4" t="s">
        <v>805</v>
      </c>
      <c r="B39" s="5" t="n">
        <v>50000000</v>
      </c>
    </row>
    <row r="40" spans="1:9">
      <c r="A40" s="4" t="s">
        <v>807</v>
      </c>
    </row>
    <row r="41" spans="1:9">
      <c r="A41" s="3" t="s">
        <v>770</v>
      </c>
    </row>
    <row r="42" spans="1:9">
      <c r="A42" s="4" t="s">
        <v>808</v>
      </c>
      <c r="B42" s="7" t="n">
        <v>700000</v>
      </c>
      <c r="C42" s="5" t="n">
        <v>800000</v>
      </c>
    </row>
    <row r="43" spans="1:9">
      <c r="A43" s="4" t="s">
        <v>809</v>
      </c>
    </row>
    <row r="44" spans="1:9">
      <c r="A44" s="3" t="s">
        <v>770</v>
      </c>
    </row>
    <row r="45" spans="1:9">
      <c r="A45" s="4" t="s">
        <v>793</v>
      </c>
      <c r="I45" s="7" t="n">
        <v>400000000</v>
      </c>
    </row>
    <row r="46" spans="1:9">
      <c r="A46" s="4" t="s">
        <v>810</v>
      </c>
      <c r="B46" s="4" t="s">
        <v>428</v>
      </c>
    </row>
    <row r="47" spans="1:9">
      <c r="A47" s="4" t="s">
        <v>811</v>
      </c>
      <c r="I47" s="5" t="n">
        <v>2</v>
      </c>
    </row>
    <row r="48" spans="1:9">
      <c r="A48" s="4" t="s">
        <v>812</v>
      </c>
    </row>
    <row r="49" spans="1:9">
      <c r="A49" s="3" t="s">
        <v>770</v>
      </c>
    </row>
    <row r="50" spans="1:9">
      <c r="A50" s="4" t="s">
        <v>794</v>
      </c>
      <c r="B50" s="7" t="n">
        <v>0</v>
      </c>
    </row>
    <row r="51" spans="1:9">
      <c r="A51" s="4" t="s">
        <v>813</v>
      </c>
    </row>
    <row r="52" spans="1:9">
      <c r="A52" s="3" t="s">
        <v>770</v>
      </c>
    </row>
    <row r="53" spans="1:9">
      <c r="A53" s="4" t="s">
        <v>793</v>
      </c>
      <c r="H53" s="7" t="n">
        <v>100000000</v>
      </c>
    </row>
    <row r="54" spans="1:9">
      <c r="A54" s="4" t="s">
        <v>810</v>
      </c>
      <c r="B54" s="4" t="s">
        <v>428</v>
      </c>
    </row>
    <row r="55" spans="1:9">
      <c r="A55" s="4" t="s">
        <v>794</v>
      </c>
      <c r="C55" s="5" t="n">
        <v>0</v>
      </c>
    </row>
    <row r="56" spans="1:9">
      <c r="A56" s="4" t="s">
        <v>814</v>
      </c>
    </row>
    <row r="57" spans="1:9">
      <c r="A57" s="3" t="s">
        <v>770</v>
      </c>
    </row>
    <row r="58" spans="1:9">
      <c r="A58" s="4" t="s">
        <v>815</v>
      </c>
      <c r="B58" s="7" t="n">
        <v>300000</v>
      </c>
      <c r="C58" s="5" t="n">
        <v>600000</v>
      </c>
    </row>
    <row r="59" spans="1:9">
      <c r="A59" s="4" t="s">
        <v>816</v>
      </c>
    </row>
    <row r="60" spans="1:9">
      <c r="A60" s="3" t="s">
        <v>770</v>
      </c>
    </row>
    <row r="61" spans="1:9">
      <c r="A61" s="4" t="s">
        <v>815</v>
      </c>
      <c r="B61" s="5" t="n">
        <v>400000</v>
      </c>
    </row>
    <row r="62" spans="1:9">
      <c r="A62" s="4" t="s">
        <v>817</v>
      </c>
    </row>
    <row r="63" spans="1:9">
      <c r="A63" s="3" t="s">
        <v>770</v>
      </c>
    </row>
    <row r="64" spans="1:9">
      <c r="A64" s="4" t="s">
        <v>801</v>
      </c>
      <c r="G64" s="11" t="n">
        <v>200000000</v>
      </c>
    </row>
    <row r="65" spans="1:9">
      <c r="A65" s="4" t="s">
        <v>772</v>
      </c>
      <c r="G65" s="4" t="s">
        <v>775</v>
      </c>
    </row>
    <row r="66" spans="1:9">
      <c r="A66" s="4" t="s">
        <v>818</v>
      </c>
    </row>
    <row r="67" spans="1:9">
      <c r="A67" s="3" t="s">
        <v>770</v>
      </c>
    </row>
    <row r="68" spans="1:9">
      <c r="A68" s="4" t="s">
        <v>819</v>
      </c>
      <c r="B68" s="5" t="n">
        <v>2100000</v>
      </c>
    </row>
    <row r="69" spans="1:9">
      <c r="A69" s="4" t="s">
        <v>820</v>
      </c>
      <c r="B69" s="5" t="n">
        <v>498400000</v>
      </c>
    </row>
    <row r="70" spans="1:9">
      <c r="A70" s="4" t="s">
        <v>784</v>
      </c>
    </row>
    <row r="71" spans="1:9">
      <c r="A71" s="3" t="s">
        <v>770</v>
      </c>
    </row>
    <row r="72" spans="1:9">
      <c r="A72" s="4" t="s">
        <v>819</v>
      </c>
      <c r="B72" s="5" t="n">
        <v>1400000</v>
      </c>
    </row>
    <row r="73" spans="1:9">
      <c r="A73" s="4" t="s">
        <v>820</v>
      </c>
      <c r="B73" s="5" t="n">
        <v>524600000</v>
      </c>
    </row>
    <row r="74" spans="1:9">
      <c r="A74" s="4" t="s">
        <v>821</v>
      </c>
    </row>
    <row r="75" spans="1:9">
      <c r="A75" s="3" t="s">
        <v>770</v>
      </c>
    </row>
    <row r="76" spans="1:9">
      <c r="A76" s="4" t="s">
        <v>801</v>
      </c>
      <c r="F76" s="11" t="n">
        <v>440000000</v>
      </c>
    </row>
    <row r="77" spans="1:9">
      <c r="A77" s="4" t="s">
        <v>822</v>
      </c>
    </row>
    <row r="78" spans="1:9">
      <c r="A78" s="3" t="s">
        <v>770</v>
      </c>
    </row>
    <row r="79" spans="1:9">
      <c r="A79" s="4" t="s">
        <v>801</v>
      </c>
      <c r="F79" s="11" t="n">
        <v>80000000</v>
      </c>
    </row>
    <row r="80" spans="1:9">
      <c r="A80" s="4" t="s">
        <v>772</v>
      </c>
      <c r="F80" s="4" t="s">
        <v>781</v>
      </c>
    </row>
    <row r="81" spans="1:9">
      <c r="A81" s="4" t="s">
        <v>823</v>
      </c>
    </row>
    <row r="82" spans="1:9">
      <c r="A82" s="3" t="s">
        <v>770</v>
      </c>
    </row>
    <row r="83" spans="1:9">
      <c r="A83" s="4" t="s">
        <v>801</v>
      </c>
      <c r="G83" s="11" t="n">
        <v>150000000</v>
      </c>
    </row>
    <row r="84" spans="1:9">
      <c r="A84" s="4" t="s">
        <v>772</v>
      </c>
      <c r="G84" s="4" t="s">
        <v>777</v>
      </c>
    </row>
    <row r="85" spans="1:9">
      <c r="A85" s="4" t="s">
        <v>824</v>
      </c>
    </row>
    <row r="86" spans="1:9">
      <c r="A86" s="3" t="s">
        <v>770</v>
      </c>
    </row>
    <row r="87" spans="1:9">
      <c r="A87" s="4" t="s">
        <v>801</v>
      </c>
      <c r="F87" s="11" t="n">
        <v>170000000</v>
      </c>
    </row>
    <row r="88" spans="1:9">
      <c r="A88" s="4" t="s">
        <v>772</v>
      </c>
      <c r="F88" s="4" t="s">
        <v>783</v>
      </c>
    </row>
    <row r="89" spans="1:9">
      <c r="A89" s="4" t="s">
        <v>825</v>
      </c>
    </row>
    <row r="90" spans="1:9">
      <c r="A90" s="3" t="s">
        <v>770</v>
      </c>
    </row>
    <row r="91" spans="1:9">
      <c r="A91" s="4" t="s">
        <v>801</v>
      </c>
      <c r="G91" s="11" t="n">
        <v>500000000</v>
      </c>
    </row>
    <row r="92" spans="1:9">
      <c r="A92" s="4" t="s">
        <v>826</v>
      </c>
    </row>
    <row r="93" spans="1:9">
      <c r="A93" s="3" t="s">
        <v>770</v>
      </c>
    </row>
    <row r="94" spans="1:9">
      <c r="A94" s="4" t="s">
        <v>801</v>
      </c>
      <c r="E94" s="11" t="n">
        <v>440000000</v>
      </c>
    </row>
    <row r="95" spans="1:9">
      <c r="A95" s="4" t="s">
        <v>465</v>
      </c>
    </row>
    <row r="96" spans="1:9">
      <c r="A96" s="3" t="s">
        <v>770</v>
      </c>
    </row>
    <row r="97" spans="1:9">
      <c r="A97" s="4" t="s">
        <v>452</v>
      </c>
      <c r="B97" s="5" t="n">
        <v>33900000</v>
      </c>
    </row>
    <row r="98" spans="1:9">
      <c r="A98" s="4" t="s">
        <v>466</v>
      </c>
      <c r="B98" s="5" t="n">
        <v>20200000</v>
      </c>
    </row>
    <row r="99" spans="1:9">
      <c r="A99" s="4" t="s">
        <v>466</v>
      </c>
      <c r="B99" s="5" t="n">
        <v>-25000000</v>
      </c>
      <c r="C99" s="5" t="n">
        <v>-3900000</v>
      </c>
    </row>
    <row r="100" spans="1:9">
      <c r="A100" s="4" t="s">
        <v>827</v>
      </c>
    </row>
    <row r="101" spans="1:9">
      <c r="A101" s="3" t="s">
        <v>770</v>
      </c>
    </row>
    <row r="102" spans="1:9">
      <c r="A102" s="4" t="s">
        <v>794</v>
      </c>
      <c r="B102" s="5" t="n">
        <v>386100000</v>
      </c>
      <c r="C102" s="5" t="n">
        <v>0</v>
      </c>
    </row>
    <row r="103" spans="1:9">
      <c r="A103" s="4" t="s">
        <v>452</v>
      </c>
      <c r="B103" s="5" t="n">
        <v>-2800000</v>
      </c>
    </row>
    <row r="104" spans="1:9">
      <c r="A104" s="4" t="s">
        <v>466</v>
      </c>
      <c r="B104" s="5" t="n">
        <v>-900000</v>
      </c>
    </row>
    <row r="105" spans="1:9">
      <c r="A105" s="4" t="s">
        <v>828</v>
      </c>
    </row>
    <row r="106" spans="1:9">
      <c r="A106" s="3" t="s">
        <v>770</v>
      </c>
    </row>
    <row r="107" spans="1:9">
      <c r="A107" s="4" t="s">
        <v>794</v>
      </c>
      <c r="B107" s="5" t="n">
        <v>303600000</v>
      </c>
    </row>
    <row r="108" spans="1:9">
      <c r="A108" s="4" t="s">
        <v>829</v>
      </c>
    </row>
    <row r="109" spans="1:9">
      <c r="A109" s="3" t="s">
        <v>770</v>
      </c>
    </row>
    <row r="110" spans="1:9">
      <c r="A110" s="4" t="s">
        <v>794</v>
      </c>
      <c r="B110" s="7" t="n">
        <v>82500000</v>
      </c>
      <c r="C110"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2</v>
      </c>
    </row>
    <row r="3" spans="1:3">
      <c r="A3" s="3" t="s">
        <v>831</v>
      </c>
    </row>
    <row r="4" spans="1:3">
      <c r="A4" s="4" t="s">
        <v>9</v>
      </c>
      <c r="B4" s="4" t="s">
        <v>10</v>
      </c>
    </row>
    <row r="5" spans="1:3">
      <c r="A5" s="4" t="s">
        <v>832</v>
      </c>
      <c r="B5" s="6" t="n">
        <v>386.1</v>
      </c>
      <c r="C5" s="7" t="n">
        <v>0</v>
      </c>
    </row>
    <row r="6" spans="1:3">
      <c r="A6" s="4" t="s">
        <v>796</v>
      </c>
      <c r="B6" s="8" t="n">
        <v>113.9</v>
      </c>
    </row>
    <row r="7" spans="1:3">
      <c r="A7" s="4" t="s">
        <v>813</v>
      </c>
    </row>
    <row r="8" spans="1:3">
      <c r="A8" s="3" t="s">
        <v>831</v>
      </c>
    </row>
    <row r="9" spans="1:3">
      <c r="A9" s="4" t="s">
        <v>832</v>
      </c>
      <c r="C9" s="5" t="n">
        <v>0</v>
      </c>
    </row>
    <row r="10" spans="1:3">
      <c r="A10" s="4" t="s">
        <v>833</v>
      </c>
    </row>
    <row r="11" spans="1:3">
      <c r="A11" s="3" t="s">
        <v>831</v>
      </c>
    </row>
    <row r="12" spans="1:3">
      <c r="A12" s="4" t="s">
        <v>832</v>
      </c>
      <c r="B12" s="8" t="n">
        <v>386.1</v>
      </c>
      <c r="C12" s="5" t="n">
        <v>0</v>
      </c>
    </row>
    <row r="13" spans="1:3">
      <c r="A13" s="4" t="s">
        <v>834</v>
      </c>
    </row>
    <row r="14" spans="1:3">
      <c r="A14" s="3" t="s">
        <v>831</v>
      </c>
    </row>
    <row r="15" spans="1:3">
      <c r="A15" s="4" t="s">
        <v>832</v>
      </c>
      <c r="B15" s="8" t="n">
        <v>82.5</v>
      </c>
      <c r="C15" s="7" t="n">
        <v>0</v>
      </c>
    </row>
    <row r="16" spans="1:3">
      <c r="A16" s="4" t="s">
        <v>835</v>
      </c>
    </row>
    <row r="17" spans="1:3">
      <c r="A17" s="3" t="s">
        <v>831</v>
      </c>
    </row>
    <row r="18" spans="1:3">
      <c r="A18" s="4" t="s">
        <v>832</v>
      </c>
      <c r="B18" s="6" t="n">
        <v>30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36</v>
      </c>
      <c r="B1" s="2" t="s">
        <v>2</v>
      </c>
      <c r="C1" s="2" t="s">
        <v>32</v>
      </c>
    </row>
    <row r="2" spans="1:3">
      <c r="A2" s="3" t="s">
        <v>228</v>
      </c>
    </row>
    <row r="3" spans="1:3">
      <c r="A3" s="5" t="n">
        <v>2018</v>
      </c>
      <c r="B3" s="7" t="n">
        <v>0</v>
      </c>
    </row>
    <row r="4" spans="1:3">
      <c r="A4" s="5" t="n">
        <v>2019</v>
      </c>
      <c r="B4" s="5" t="n">
        <v>200000</v>
      </c>
    </row>
    <row r="5" spans="1:3">
      <c r="A5" s="5" t="n">
        <v>2020</v>
      </c>
      <c r="B5" s="5" t="n">
        <v>100000</v>
      </c>
    </row>
    <row r="6" spans="1:3">
      <c r="A6" s="5" t="n">
        <v>2021</v>
      </c>
      <c r="B6" s="5" t="n">
        <v>0</v>
      </c>
    </row>
    <row r="7" spans="1:3">
      <c r="A7" s="5" t="n">
        <v>2022</v>
      </c>
      <c r="B7" s="5" t="n">
        <v>150000000</v>
      </c>
    </row>
    <row r="8" spans="1:3">
      <c r="A8" s="4" t="s">
        <v>837</v>
      </c>
      <c r="B8" s="5" t="n">
        <v>875900000</v>
      </c>
    </row>
    <row r="9" spans="1:3">
      <c r="A9" s="4" t="s">
        <v>838</v>
      </c>
      <c r="B9" s="5" t="n">
        <v>-2900000</v>
      </c>
    </row>
    <row r="10" spans="1:3">
      <c r="A10" s="4" t="s">
        <v>98</v>
      </c>
      <c r="B10" s="7" t="n">
        <v>1023300000</v>
      </c>
      <c r="C10" s="7" t="n">
        <v>958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17"/>
  </cols>
  <sheetData>
    <row r="1" spans="1:9">
      <c r="A1" s="1" t="s">
        <v>839</v>
      </c>
      <c r="B1" s="2" t="s">
        <v>438</v>
      </c>
      <c r="C1" s="2" t="s">
        <v>1</v>
      </c>
    </row>
    <row r="2" spans="1:9">
      <c r="B2" s="2" t="s">
        <v>840</v>
      </c>
      <c r="C2" s="2" t="s">
        <v>787</v>
      </c>
      <c r="D2" s="2" t="s">
        <v>397</v>
      </c>
      <c r="E2" s="2" t="s">
        <v>398</v>
      </c>
      <c r="F2" s="2" t="s">
        <v>841</v>
      </c>
      <c r="G2" s="2" t="s">
        <v>842</v>
      </c>
      <c r="H2" s="2" t="s">
        <v>843</v>
      </c>
      <c r="I2" s="2" t="s">
        <v>844</v>
      </c>
    </row>
    <row r="3" spans="1:9">
      <c r="A3" s="3" t="s">
        <v>845</v>
      </c>
    </row>
    <row r="4" spans="1:9">
      <c r="A4" s="4" t="s">
        <v>9</v>
      </c>
      <c r="C4" s="4" t="s">
        <v>10</v>
      </c>
    </row>
    <row r="5" spans="1:9">
      <c r="A5" s="4" t="s">
        <v>846</v>
      </c>
      <c r="B5" s="6" t="n">
        <v>28.1</v>
      </c>
    </row>
    <row r="6" spans="1:9">
      <c r="A6" s="4" t="s">
        <v>408</v>
      </c>
      <c r="C6" s="4" t="s">
        <v>409</v>
      </c>
    </row>
    <row r="7" spans="1:9">
      <c r="A7" s="3" t="s">
        <v>847</v>
      </c>
    </row>
    <row r="8" spans="1:9">
      <c r="A8" s="5" t="n">
        <v>2014</v>
      </c>
      <c r="C8" s="7" t="n">
        <v>19</v>
      </c>
    </row>
    <row r="9" spans="1:9">
      <c r="A9" s="5" t="n">
        <v>2015</v>
      </c>
      <c r="C9" s="8" t="n">
        <v>16.2</v>
      </c>
    </row>
    <row r="10" spans="1:9">
      <c r="A10" s="5" t="n">
        <v>2016</v>
      </c>
      <c r="C10" s="8" t="n">
        <v>14.6</v>
      </c>
    </row>
    <row r="11" spans="1:9">
      <c r="A11" s="5" t="n">
        <v>2017</v>
      </c>
      <c r="C11" s="5" t="n">
        <v>12</v>
      </c>
    </row>
    <row r="12" spans="1:9">
      <c r="A12" s="5" t="n">
        <v>2018</v>
      </c>
      <c r="C12" s="8" t="n">
        <v>10.8</v>
      </c>
    </row>
    <row r="13" spans="1:9">
      <c r="A13" s="4" t="s">
        <v>837</v>
      </c>
      <c r="C13" s="8" t="n">
        <v>11.7</v>
      </c>
    </row>
    <row r="14" spans="1:9">
      <c r="A14" s="4" t="s">
        <v>848</v>
      </c>
      <c r="C14" s="8" t="n">
        <v>84.3</v>
      </c>
    </row>
    <row r="15" spans="1:9">
      <c r="A15" s="4" t="s">
        <v>849</v>
      </c>
      <c r="C15" s="8" t="n">
        <v>18.2</v>
      </c>
      <c r="D15" s="6" t="n">
        <v>17.8</v>
      </c>
      <c r="E15" s="7" t="n">
        <v>17</v>
      </c>
    </row>
    <row r="16" spans="1:9">
      <c r="A16" s="4" t="s">
        <v>850</v>
      </c>
      <c r="C16" s="8" t="n">
        <v>41.5</v>
      </c>
    </row>
    <row r="17" spans="1:9">
      <c r="A17" s="4" t="s">
        <v>851</v>
      </c>
      <c r="C17" s="8" t="n">
        <v>39.5</v>
      </c>
      <c r="D17" s="6" t="n">
        <v>24.3</v>
      </c>
    </row>
    <row r="18" spans="1:9">
      <c r="A18" s="4" t="s">
        <v>852</v>
      </c>
      <c r="F18" s="6" t="n">
        <v>11.5</v>
      </c>
      <c r="G18" s="12" t="n">
        <v>38.1</v>
      </c>
      <c r="H18" s="6" t="n">
        <v>11.7</v>
      </c>
      <c r="I18" s="12" t="n">
        <v>37.4</v>
      </c>
    </row>
    <row r="19" spans="1:9">
      <c r="A19" s="4" t="s">
        <v>853</v>
      </c>
      <c r="F19" s="6" t="n">
        <v>20.1</v>
      </c>
    </row>
    <row r="20" spans="1:9">
      <c r="A20" s="4" t="s">
        <v>854</v>
      </c>
    </row>
    <row r="21" spans="1:9">
      <c r="A21" s="3" t="s">
        <v>847</v>
      </c>
    </row>
    <row r="22" spans="1:9">
      <c r="A22" s="4" t="s">
        <v>855</v>
      </c>
      <c r="C22" s="8" t="n">
        <v>30.2</v>
      </c>
    </row>
    <row r="23" spans="1:9">
      <c r="A23" s="4" t="s">
        <v>799</v>
      </c>
    </row>
    <row r="24" spans="1:9">
      <c r="A24" s="3" t="s">
        <v>847</v>
      </c>
    </row>
    <row r="25" spans="1:9">
      <c r="A25" s="4" t="s">
        <v>855</v>
      </c>
      <c r="C25" s="5" t="n">
        <v>3</v>
      </c>
    </row>
    <row r="26" spans="1:9">
      <c r="A26" s="4" t="s">
        <v>856</v>
      </c>
    </row>
    <row r="27" spans="1:9">
      <c r="A27" s="3" t="s">
        <v>847</v>
      </c>
    </row>
    <row r="28" spans="1:9">
      <c r="A28" s="4" t="s">
        <v>855</v>
      </c>
      <c r="C28" s="6" t="n">
        <v>8.300000000000001</v>
      </c>
    </row>
  </sheetData>
  <mergeCells count="4">
    <mergeCell ref="A1:A2"/>
    <mergeCell ref="C1:E1"/>
    <mergeCell ref="F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858</v>
      </c>
    </row>
    <row r="4" spans="1:4">
      <c r="A4" s="4" t="s">
        <v>859</v>
      </c>
      <c r="B4" s="6" t="n">
        <v>49.3</v>
      </c>
      <c r="C4" s="6" t="n">
        <v>40.9</v>
      </c>
      <c r="D4" s="6" t="n">
        <v>45.2</v>
      </c>
    </row>
    <row r="5" spans="1:4">
      <c r="A5" s="4" t="s">
        <v>860</v>
      </c>
      <c r="B5" s="5" t="n">
        <v>-36</v>
      </c>
      <c r="C5" s="8" t="n">
        <v>-38.1</v>
      </c>
      <c r="D5" s="8" t="n">
        <v>-24.3</v>
      </c>
    </row>
    <row r="6" spans="1:4">
      <c r="A6" s="4" t="s">
        <v>484</v>
      </c>
      <c r="B6" s="8" t="n">
        <v>5.1</v>
      </c>
      <c r="C6" s="8" t="n">
        <v>-2.4</v>
      </c>
      <c r="D6" s="8" t="n">
        <v>-4.4</v>
      </c>
    </row>
    <row r="7" spans="1:4">
      <c r="A7" s="4" t="s">
        <v>861</v>
      </c>
      <c r="B7" s="8" t="n">
        <v>50.9</v>
      </c>
      <c r="C7" s="8" t="n">
        <v>49.3</v>
      </c>
      <c r="D7" s="8" t="n">
        <v>40.9</v>
      </c>
    </row>
    <row r="8" spans="1:4">
      <c r="A8" s="4" t="s">
        <v>862</v>
      </c>
      <c r="B8" s="8" t="n">
        <v>32.5</v>
      </c>
      <c r="C8" s="8" t="n">
        <v>48.9</v>
      </c>
      <c r="D8" s="8" t="n">
        <v>24.4</v>
      </c>
    </row>
    <row r="9" spans="1:4">
      <c r="A9" s="4" t="s">
        <v>863</v>
      </c>
      <c r="B9" s="5" t="n">
        <v>-2</v>
      </c>
      <c r="C9" s="8" t="n">
        <v>-27.4</v>
      </c>
      <c r="D9" s="5" t="n">
        <v>0</v>
      </c>
    </row>
    <row r="10" spans="1:4">
      <c r="A10" s="4" t="s">
        <v>864</v>
      </c>
      <c r="B10" s="8" t="n">
        <v>29.5</v>
      </c>
      <c r="C10" s="8" t="n">
        <v>32.2</v>
      </c>
      <c r="D10" s="8" t="n">
        <v>23.1</v>
      </c>
    </row>
    <row r="11" spans="1:4">
      <c r="A11" s="4" t="s">
        <v>865</v>
      </c>
      <c r="B11" s="8" t="n">
        <v>21.4</v>
      </c>
      <c r="C11" s="8" t="n">
        <v>17.1</v>
      </c>
      <c r="D11" s="8" t="n">
        <v>17.8</v>
      </c>
    </row>
    <row r="12" spans="1:4">
      <c r="A12" s="4" t="s">
        <v>866</v>
      </c>
      <c r="B12" s="6" t="n">
        <v>30.5</v>
      </c>
      <c r="C12" s="6" t="n">
        <v>21.5</v>
      </c>
      <c r="D12" s="6" t="n">
        <v>2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7</v>
      </c>
      <c r="B1" s="2" t="s">
        <v>868</v>
      </c>
      <c r="C1" s="2" t="s">
        <v>438</v>
      </c>
      <c r="K1" s="2" t="s">
        <v>1</v>
      </c>
    </row>
    <row r="2" spans="1:13">
      <c r="B2" s="2" t="s">
        <v>2</v>
      </c>
      <c r="C2" s="2" t="s">
        <v>2</v>
      </c>
      <c r="D2" s="2" t="s">
        <v>439</v>
      </c>
      <c r="E2" s="2" t="s">
        <v>4</v>
      </c>
      <c r="F2" s="2" t="s">
        <v>440</v>
      </c>
      <c r="G2" s="2" t="s">
        <v>32</v>
      </c>
      <c r="H2" s="2" t="s">
        <v>441</v>
      </c>
      <c r="I2" s="2" t="s">
        <v>442</v>
      </c>
      <c r="J2" s="2" t="s">
        <v>443</v>
      </c>
      <c r="K2" s="2" t="s">
        <v>2</v>
      </c>
      <c r="L2" s="2" t="s">
        <v>32</v>
      </c>
      <c r="M2" s="2" t="s">
        <v>33</v>
      </c>
    </row>
    <row r="3" spans="1:13">
      <c r="A3" s="3" t="s">
        <v>234</v>
      </c>
    </row>
    <row r="4" spans="1:13">
      <c r="A4" s="4" t="s">
        <v>869</v>
      </c>
      <c r="B4" s="7" t="n">
        <v>67</v>
      </c>
    </row>
    <row r="5" spans="1:13">
      <c r="A5" s="4" t="s">
        <v>17</v>
      </c>
      <c r="K5" s="5" t="n">
        <v>2017</v>
      </c>
    </row>
    <row r="6" spans="1:13">
      <c r="A6" s="3" t="s">
        <v>870</v>
      </c>
    </row>
    <row r="7" spans="1:13">
      <c r="A7" s="4" t="s">
        <v>871</v>
      </c>
      <c r="K7" s="6" t="n">
        <v>227.3</v>
      </c>
      <c r="L7" s="7" t="n">
        <v>14</v>
      </c>
      <c r="M7" s="6" t="n">
        <v>62.9</v>
      </c>
    </row>
    <row r="8" spans="1:13">
      <c r="A8" s="4" t="s">
        <v>872</v>
      </c>
      <c r="K8" s="8" t="n">
        <v>425.3</v>
      </c>
      <c r="L8" s="8" t="n">
        <v>355.1</v>
      </c>
      <c r="M8" s="8" t="n">
        <v>234.6</v>
      </c>
    </row>
    <row r="9" spans="1:13">
      <c r="A9" s="4" t="s">
        <v>47</v>
      </c>
      <c r="C9" s="6" t="n">
        <v>358.8</v>
      </c>
      <c r="D9" s="6" t="n">
        <v>88.7</v>
      </c>
      <c r="E9" s="6" t="n">
        <v>105.5</v>
      </c>
      <c r="F9" s="6" t="n">
        <v>99.59999999999999</v>
      </c>
      <c r="G9" s="6" t="n">
        <v>94.5</v>
      </c>
      <c r="H9" s="6" t="n">
        <v>83.90000000000001</v>
      </c>
      <c r="I9" s="6" t="n">
        <v>99.3</v>
      </c>
      <c r="J9" s="6" t="n">
        <v>91.3</v>
      </c>
      <c r="K9" s="8" t="n">
        <v>652.6</v>
      </c>
      <c r="L9" s="8" t="n">
        <v>369.1</v>
      </c>
      <c r="M9" s="8" t="n">
        <v>297.5</v>
      </c>
    </row>
    <row r="10" spans="1:13">
      <c r="A10" s="3" t="s">
        <v>873</v>
      </c>
    </row>
    <row r="11" spans="1:13">
      <c r="A11" s="4" t="s">
        <v>871</v>
      </c>
      <c r="K11" s="8" t="n">
        <v>-9.800000000000001</v>
      </c>
      <c r="L11" s="8" t="n">
        <v>1.5</v>
      </c>
      <c r="M11" s="5" t="n">
        <v>-22</v>
      </c>
    </row>
    <row r="12" spans="1:13">
      <c r="A12" s="4" t="s">
        <v>874</v>
      </c>
      <c r="K12" s="8" t="n">
        <v>196.4</v>
      </c>
      <c r="L12" s="5" t="n">
        <v>0</v>
      </c>
      <c r="M12" s="5" t="n">
        <v>0</v>
      </c>
    </row>
    <row r="13" spans="1:13">
      <c r="A13" s="4" t="s">
        <v>872</v>
      </c>
      <c r="K13" s="8" t="n">
        <v>91.3</v>
      </c>
      <c r="L13" s="5" t="n">
        <v>52</v>
      </c>
      <c r="M13" s="8" t="n">
        <v>45.2</v>
      </c>
    </row>
    <row r="14" spans="1:13">
      <c r="A14" s="4" t="s">
        <v>875</v>
      </c>
      <c r="K14" s="8" t="n">
        <v>277.9</v>
      </c>
      <c r="L14" s="8" t="n">
        <v>53.5</v>
      </c>
      <c r="M14" s="8" t="n">
        <v>23.2</v>
      </c>
    </row>
    <row r="15" spans="1:13">
      <c r="A15" s="3" t="s">
        <v>876</v>
      </c>
    </row>
    <row r="16" spans="1:13">
      <c r="A16" s="4" t="s">
        <v>871</v>
      </c>
      <c r="K16" s="5" t="n">
        <v>-30</v>
      </c>
      <c r="L16" s="5" t="n">
        <v>-16</v>
      </c>
      <c r="M16" s="5" t="n">
        <v>-3</v>
      </c>
    </row>
    <row r="17" spans="1:13">
      <c r="A17" s="4" t="s">
        <v>872</v>
      </c>
      <c r="K17" s="8" t="n">
        <v>-18.2</v>
      </c>
      <c r="L17" s="8" t="n">
        <v>84.3</v>
      </c>
      <c r="M17" s="8" t="n">
        <v>-8.699999999999999</v>
      </c>
    </row>
    <row r="18" spans="1:13">
      <c r="A18" s="4" t="s">
        <v>877</v>
      </c>
      <c r="K18" s="8" t="n">
        <v>-48.2</v>
      </c>
      <c r="L18" s="8" t="n">
        <v>68.3</v>
      </c>
      <c r="M18" s="8" t="n">
        <v>-11.7</v>
      </c>
    </row>
    <row r="19" spans="1:13">
      <c r="A19" s="4" t="s">
        <v>878</v>
      </c>
      <c r="C19" s="6" t="n">
        <v>186.1</v>
      </c>
      <c r="D19" s="6" t="n">
        <v>14.4</v>
      </c>
      <c r="E19" s="7" t="n">
        <v>14</v>
      </c>
      <c r="F19" s="6" t="n">
        <v>15.3</v>
      </c>
      <c r="G19" s="6" t="n">
        <v>16.7</v>
      </c>
      <c r="H19" s="6" t="n">
        <v>-16.4</v>
      </c>
      <c r="I19" s="6" t="n">
        <v>20.4</v>
      </c>
      <c r="J19" s="6" t="n">
        <v>101.1</v>
      </c>
      <c r="K19" s="6" t="n">
        <v>229.7</v>
      </c>
      <c r="L19" s="6" t="n">
        <v>121.8</v>
      </c>
      <c r="M19" s="6" t="n">
        <v>11.5</v>
      </c>
    </row>
  </sheetData>
  <mergeCells count="3">
    <mergeCell ref="A1:A2"/>
    <mergeCell ref="C1:J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79</v>
      </c>
      <c r="B1" s="2" t="s">
        <v>880</v>
      </c>
      <c r="C1" s="2" t="s">
        <v>2</v>
      </c>
      <c r="D1" s="2" t="s">
        <v>439</v>
      </c>
      <c r="E1" s="2" t="s">
        <v>4</v>
      </c>
      <c r="F1" s="2" t="s">
        <v>440</v>
      </c>
      <c r="G1" s="2" t="s">
        <v>32</v>
      </c>
      <c r="H1" s="2" t="s">
        <v>441</v>
      </c>
      <c r="I1" s="2" t="s">
        <v>442</v>
      </c>
      <c r="J1" s="2" t="s">
        <v>443</v>
      </c>
      <c r="K1" s="2" t="s">
        <v>2</v>
      </c>
      <c r="L1" s="2" t="s">
        <v>32</v>
      </c>
      <c r="M1" s="2" t="s">
        <v>33</v>
      </c>
    </row>
    <row r="2" spans="1:13">
      <c r="A2" s="3" t="s">
        <v>881</v>
      </c>
    </row>
    <row r="3" spans="1:13">
      <c r="A3" s="4" t="s">
        <v>882</v>
      </c>
      <c r="L3" s="6" t="n">
        <v>0.6</v>
      </c>
    </row>
    <row r="4" spans="1:13">
      <c r="A4" s="4" t="s">
        <v>883</v>
      </c>
      <c r="C4" s="6" t="n">
        <v>70.09999999999999</v>
      </c>
      <c r="K4" s="6" t="n">
        <v>70.09999999999999</v>
      </c>
    </row>
    <row r="5" spans="1:13">
      <c r="A5" s="4" t="s">
        <v>17</v>
      </c>
      <c r="K5" s="5" t="n">
        <v>2017</v>
      </c>
    </row>
    <row r="6" spans="1:13">
      <c r="A6" s="4" t="s">
        <v>884</v>
      </c>
      <c r="L6" s="8" t="n">
        <v>11.9</v>
      </c>
    </row>
    <row r="7" spans="1:13">
      <c r="A7" s="4" t="s">
        <v>885</v>
      </c>
      <c r="K7" s="7" t="n">
        <v>8</v>
      </c>
      <c r="L7" s="6" t="n">
        <v>69.3</v>
      </c>
    </row>
    <row r="8" spans="1:13">
      <c r="A8" s="4" t="s">
        <v>886</v>
      </c>
      <c r="K8" s="7" t="n">
        <v>9</v>
      </c>
    </row>
    <row r="9" spans="1:13">
      <c r="A9" s="4" t="s">
        <v>887</v>
      </c>
      <c r="B9" s="4" t="s">
        <v>888</v>
      </c>
      <c r="K9" s="4" t="s">
        <v>889</v>
      </c>
      <c r="L9" s="4" t="s">
        <v>889</v>
      </c>
      <c r="M9" s="4" t="s">
        <v>889</v>
      </c>
    </row>
    <row r="10" spans="1:13">
      <c r="A10" s="3" t="s">
        <v>890</v>
      </c>
    </row>
    <row r="11" spans="1:13">
      <c r="A11" s="4" t="s">
        <v>891</v>
      </c>
      <c r="K11" s="6" t="n">
        <v>228.3</v>
      </c>
      <c r="L11" s="6" t="n">
        <v>129.2</v>
      </c>
      <c r="M11" s="6" t="n">
        <v>104.1</v>
      </c>
    </row>
    <row r="12" spans="1:13">
      <c r="A12" s="4" t="s">
        <v>892</v>
      </c>
      <c r="K12" s="8" t="n">
        <v>8.9</v>
      </c>
      <c r="L12" s="8" t="n">
        <v>0.2</v>
      </c>
      <c r="M12" s="8" t="n">
        <v>1.1</v>
      </c>
    </row>
    <row r="13" spans="1:13">
      <c r="A13" s="4" t="s">
        <v>893</v>
      </c>
      <c r="K13" s="8" t="n">
        <v>-21.6</v>
      </c>
      <c r="L13" s="8" t="n">
        <v>-28.5</v>
      </c>
      <c r="M13" s="8" t="n">
        <v>-22.6</v>
      </c>
    </row>
    <row r="14" spans="1:13">
      <c r="A14" s="4" t="s">
        <v>894</v>
      </c>
      <c r="K14" s="8" t="n">
        <v>-1.8</v>
      </c>
      <c r="L14" s="8" t="n">
        <v>-0.4</v>
      </c>
      <c r="M14" s="8" t="n">
        <v>5.4</v>
      </c>
    </row>
    <row r="15" spans="1:13">
      <c r="A15" s="4" t="s">
        <v>895</v>
      </c>
      <c r="K15" s="5" t="n">
        <v>0</v>
      </c>
      <c r="L15" s="8" t="n">
        <v>-0.5</v>
      </c>
      <c r="M15" s="8" t="n">
        <v>-5.9</v>
      </c>
    </row>
    <row r="16" spans="1:13">
      <c r="A16" s="4" t="s">
        <v>896</v>
      </c>
      <c r="K16" s="5" t="n">
        <v>0</v>
      </c>
      <c r="L16" s="8" t="n">
        <v>69.3</v>
      </c>
      <c r="M16" s="5" t="n">
        <v>0</v>
      </c>
    </row>
    <row r="17" spans="1:13">
      <c r="A17" s="4" t="s">
        <v>897</v>
      </c>
      <c r="K17" s="8" t="n">
        <v>-21.7</v>
      </c>
      <c r="L17" s="8" t="n">
        <v>-20.8</v>
      </c>
      <c r="M17" s="8" t="n">
        <v>-16.9</v>
      </c>
    </row>
    <row r="18" spans="1:13">
      <c r="A18" s="4" t="s">
        <v>898</v>
      </c>
      <c r="K18" s="8" t="n">
        <v>10.5</v>
      </c>
      <c r="L18" s="8" t="n">
        <v>7.6</v>
      </c>
      <c r="M18" s="5" t="n">
        <v>6</v>
      </c>
    </row>
    <row r="19" spans="1:13">
      <c r="A19" s="4" t="s">
        <v>899</v>
      </c>
      <c r="K19" s="8" t="n">
        <v>-11.5</v>
      </c>
      <c r="L19" s="8" t="n">
        <v>-11.1</v>
      </c>
      <c r="M19" s="8" t="n">
        <v>-10.9</v>
      </c>
    </row>
    <row r="20" spans="1:13">
      <c r="A20" s="4" t="s">
        <v>900</v>
      </c>
      <c r="K20" s="8" t="n">
        <v>-1.7</v>
      </c>
      <c r="L20" s="8" t="n">
        <v>-2.9</v>
      </c>
      <c r="M20" s="5" t="n">
        <v>-4</v>
      </c>
    </row>
    <row r="21" spans="1:13">
      <c r="A21" s="4" t="s">
        <v>901</v>
      </c>
      <c r="K21" s="8" t="n">
        <v>0.6</v>
      </c>
      <c r="L21" s="8" t="n">
        <v>-10.6</v>
      </c>
      <c r="M21" s="8" t="n">
        <v>-32.6</v>
      </c>
    </row>
    <row r="22" spans="1:13">
      <c r="A22" s="4" t="s">
        <v>902</v>
      </c>
      <c r="K22" s="8" t="n">
        <v>-2.4</v>
      </c>
      <c r="L22" s="8" t="n">
        <v>4.6</v>
      </c>
      <c r="M22" s="8" t="n">
        <v>3.8</v>
      </c>
    </row>
    <row r="23" spans="1:13">
      <c r="A23" s="4" t="s">
        <v>903</v>
      </c>
      <c r="K23" s="8" t="n">
        <v>-18.3</v>
      </c>
      <c r="L23" s="8" t="n">
        <v>0.9</v>
      </c>
      <c r="M23" s="5" t="n">
        <v>-4</v>
      </c>
    </row>
    <row r="24" spans="1:13">
      <c r="A24" s="4" t="s">
        <v>878</v>
      </c>
      <c r="C24" s="8" t="n">
        <v>186.1</v>
      </c>
      <c r="D24" s="6" t="n">
        <v>14.4</v>
      </c>
      <c r="E24" s="7" t="n">
        <v>14</v>
      </c>
      <c r="F24" s="6" t="n">
        <v>15.3</v>
      </c>
      <c r="G24" s="6" t="n">
        <v>16.7</v>
      </c>
      <c r="H24" s="6" t="n">
        <v>-16.4</v>
      </c>
      <c r="I24" s="6" t="n">
        <v>20.4</v>
      </c>
      <c r="J24" s="6" t="n">
        <v>101.1</v>
      </c>
      <c r="K24" s="6" t="n">
        <v>229.7</v>
      </c>
      <c r="L24" s="6" t="n">
        <v>121.8</v>
      </c>
      <c r="M24" s="6" t="n">
        <v>11.5</v>
      </c>
    </row>
    <row r="25" spans="1:13">
      <c r="A25" s="4" t="s">
        <v>904</v>
      </c>
      <c r="K25" s="4" t="s">
        <v>905</v>
      </c>
      <c r="L25" s="4" t="s">
        <v>906</v>
      </c>
      <c r="M25" s="4" t="s">
        <v>907</v>
      </c>
    </row>
    <row r="26" spans="1:13">
      <c r="A26" s="4" t="s">
        <v>908</v>
      </c>
      <c r="K26" s="7" t="n">
        <v>100</v>
      </c>
      <c r="L26" s="7" t="n">
        <v>0</v>
      </c>
      <c r="M26" s="7" t="n">
        <v>0</v>
      </c>
    </row>
    <row r="27" spans="1:13">
      <c r="A27" s="4" t="s">
        <v>909</v>
      </c>
      <c r="C27" s="6" t="n">
        <v>12.4</v>
      </c>
      <c r="G27" s="6" t="n">
        <v>12.6</v>
      </c>
      <c r="K27" s="6" t="n">
        <v>12.4</v>
      </c>
      <c r="L27" s="8" t="n">
        <v>12.6</v>
      </c>
    </row>
    <row r="28" spans="1:13">
      <c r="A28" s="4" t="s">
        <v>9</v>
      </c>
      <c r="K28" s="4" t="s">
        <v>10</v>
      </c>
    </row>
    <row r="29" spans="1:13">
      <c r="A29" s="4" t="s">
        <v>910</v>
      </c>
    </row>
    <row r="30" spans="1:13">
      <c r="A30" s="3" t="s">
        <v>890</v>
      </c>
    </row>
    <row r="31" spans="1:13">
      <c r="A31" s="4" t="s">
        <v>911</v>
      </c>
      <c r="K31" s="6" t="n">
        <v>13.8</v>
      </c>
      <c r="L31" s="5" t="n">
        <v>0</v>
      </c>
      <c r="M31" s="5" t="n">
        <v>0</v>
      </c>
    </row>
    <row r="32" spans="1:13">
      <c r="A32" s="4" t="s">
        <v>912</v>
      </c>
    </row>
    <row r="33" spans="1:13">
      <c r="A33" s="3" t="s">
        <v>890</v>
      </c>
    </row>
    <row r="34" spans="1:13">
      <c r="A34" s="4" t="s">
        <v>911</v>
      </c>
      <c r="K34" s="6" t="n">
        <v>-32.4</v>
      </c>
      <c r="L34" s="7" t="n">
        <v>0</v>
      </c>
      <c r="M34"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2</v>
      </c>
    </row>
    <row r="3" spans="1:3">
      <c r="A3" s="3" t="s">
        <v>914</v>
      </c>
    </row>
    <row r="4" spans="1:3">
      <c r="A4" s="4" t="s">
        <v>915</v>
      </c>
      <c r="B4" s="6" t="n">
        <v>91.40000000000001</v>
      </c>
    </row>
    <row r="5" spans="1:3">
      <c r="A5" s="3" t="s">
        <v>916</v>
      </c>
    </row>
    <row r="6" spans="1:3">
      <c r="A6" s="4" t="s">
        <v>917</v>
      </c>
      <c r="B6" s="5" t="n">
        <v>0</v>
      </c>
      <c r="C6" s="7" t="n">
        <v>9</v>
      </c>
    </row>
    <row r="7" spans="1:3">
      <c r="A7" s="4" t="s">
        <v>918</v>
      </c>
      <c r="B7" s="5" t="n">
        <v>22</v>
      </c>
      <c r="C7" s="8" t="n">
        <v>14.1</v>
      </c>
    </row>
    <row r="8" spans="1:3">
      <c r="A8" s="4" t="s">
        <v>919</v>
      </c>
      <c r="B8" s="8" t="n">
        <v>66.8</v>
      </c>
      <c r="C8" s="8" t="n">
        <v>96.3</v>
      </c>
    </row>
    <row r="9" spans="1:3">
      <c r="A9" s="4" t="s">
        <v>920</v>
      </c>
      <c r="B9" s="8" t="n">
        <v>96.40000000000001</v>
      </c>
      <c r="C9" s="8" t="n">
        <v>86.59999999999999</v>
      </c>
    </row>
    <row r="10" spans="1:3">
      <c r="A10" s="4" t="s">
        <v>921</v>
      </c>
      <c r="B10" s="8" t="n">
        <v>15.9</v>
      </c>
      <c r="C10" s="8" t="n">
        <v>9.4</v>
      </c>
    </row>
    <row r="11" spans="1:3">
      <c r="A11" s="4" t="s">
        <v>100</v>
      </c>
      <c r="B11" s="8" t="n">
        <v>104.7</v>
      </c>
      <c r="C11" s="8" t="n">
        <v>128.8</v>
      </c>
    </row>
    <row r="12" spans="1:3">
      <c r="A12" s="3" t="s">
        <v>922</v>
      </c>
    </row>
    <row r="13" spans="1:3">
      <c r="A13" s="4" t="s">
        <v>923</v>
      </c>
      <c r="B13" s="8" t="n">
        <v>28.3</v>
      </c>
      <c r="C13" s="8" t="n">
        <v>33.5</v>
      </c>
    </row>
    <row r="14" spans="1:3">
      <c r="A14" s="4" t="s">
        <v>924</v>
      </c>
      <c r="B14" s="8" t="n">
        <v>143.3</v>
      </c>
      <c r="C14" s="8" t="n">
        <v>117.6</v>
      </c>
    </row>
    <row r="15" spans="1:3">
      <c r="A15" s="4" t="s">
        <v>921</v>
      </c>
      <c r="B15" s="8" t="n">
        <v>50.2</v>
      </c>
      <c r="C15" s="8" t="n">
        <v>42.1</v>
      </c>
    </row>
    <row r="16" spans="1:3">
      <c r="A16" s="4" t="s">
        <v>925</v>
      </c>
      <c r="B16" s="8" t="n">
        <v>1.6</v>
      </c>
      <c r="C16" s="5" t="n">
        <v>2</v>
      </c>
    </row>
    <row r="17" spans="1:3">
      <c r="A17" s="4" t="s">
        <v>283</v>
      </c>
      <c r="B17" s="5" t="n">
        <v>3</v>
      </c>
      <c r="C17" s="5" t="n">
        <v>2</v>
      </c>
    </row>
    <row r="18" spans="1:3">
      <c r="A18" s="4" t="s">
        <v>926</v>
      </c>
      <c r="B18" s="8" t="n">
        <v>13.2</v>
      </c>
      <c r="C18" s="5" t="n">
        <v>0</v>
      </c>
    </row>
    <row r="19" spans="1:3">
      <c r="A19" s="4" t="s">
        <v>655</v>
      </c>
      <c r="B19" s="8" t="n">
        <v>13.3</v>
      </c>
      <c r="C19" s="8" t="n">
        <v>14.2</v>
      </c>
    </row>
    <row r="20" spans="1:3">
      <c r="A20" s="4" t="s">
        <v>927</v>
      </c>
      <c r="B20" s="8" t="n">
        <v>252.9</v>
      </c>
      <c r="C20" s="8" t="n">
        <v>211.4</v>
      </c>
    </row>
    <row r="21" spans="1:3">
      <c r="A21" s="4" t="s">
        <v>909</v>
      </c>
      <c r="B21" s="8" t="n">
        <v>-12.4</v>
      </c>
      <c r="C21" s="8" t="n">
        <v>-12.6</v>
      </c>
    </row>
    <row r="22" spans="1:3">
      <c r="A22" s="4" t="s">
        <v>928</v>
      </c>
      <c r="B22" s="8" t="n">
        <v>135.8</v>
      </c>
      <c r="C22" s="7" t="n">
        <v>70</v>
      </c>
    </row>
    <row r="23" spans="1:3">
      <c r="A23" s="4" t="s">
        <v>929</v>
      </c>
      <c r="B23" s="8" t="n">
        <v>320.9</v>
      </c>
    </row>
    <row r="24" spans="1:3">
      <c r="A24" s="4" t="s">
        <v>930</v>
      </c>
      <c r="B24" s="8" t="n">
        <v>307.6</v>
      </c>
    </row>
    <row r="25" spans="1:3">
      <c r="A25" s="4" t="s">
        <v>931</v>
      </c>
      <c r="B25" s="6" t="n">
        <v>13.3</v>
      </c>
    </row>
    <row r="26" spans="1:3">
      <c r="A26" s="4" t="s">
        <v>932</v>
      </c>
      <c r="B26" s="4" t="s">
        <v>430</v>
      </c>
    </row>
    <row r="27" spans="1:3">
      <c r="A27" s="4" t="s">
        <v>933</v>
      </c>
      <c r="B27" s="6" t="n">
        <v>3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4</v>
      </c>
      <c r="B1" s="2" t="s">
        <v>880</v>
      </c>
      <c r="C1" s="2" t="s">
        <v>935</v>
      </c>
      <c r="D1" s="2" t="s">
        <v>936</v>
      </c>
      <c r="E1" s="2" t="s">
        <v>2</v>
      </c>
      <c r="F1" s="2" t="s">
        <v>32</v>
      </c>
      <c r="G1" s="2" t="s">
        <v>33</v>
      </c>
    </row>
    <row r="2" spans="1:7">
      <c r="A2" s="3" t="s">
        <v>881</v>
      </c>
    </row>
    <row r="3" spans="1:7">
      <c r="A3" s="4" t="s">
        <v>937</v>
      </c>
      <c r="E3" s="7" t="n">
        <v>270</v>
      </c>
    </row>
    <row r="4" spans="1:7">
      <c r="A4" s="4" t="s">
        <v>886</v>
      </c>
      <c r="E4" s="5" t="n">
        <v>9</v>
      </c>
    </row>
    <row r="5" spans="1:7">
      <c r="A5" s="4" t="s">
        <v>885</v>
      </c>
      <c r="E5" s="7" t="n">
        <v>8</v>
      </c>
      <c r="F5" s="6" t="n">
        <v>69.3</v>
      </c>
    </row>
    <row r="6" spans="1:7">
      <c r="A6" s="4" t="s">
        <v>938</v>
      </c>
      <c r="F6" s="8" t="n">
        <v>4.1</v>
      </c>
    </row>
    <row r="7" spans="1:7">
      <c r="A7" s="4" t="s">
        <v>884</v>
      </c>
      <c r="F7" s="8" t="n">
        <v>11.9</v>
      </c>
    </row>
    <row r="8" spans="1:7">
      <c r="A8" s="4" t="s">
        <v>882</v>
      </c>
      <c r="F8" s="6" t="n">
        <v>0.6</v>
      </c>
    </row>
    <row r="9" spans="1:7">
      <c r="A9" s="4" t="s">
        <v>9</v>
      </c>
      <c r="E9" s="4" t="s">
        <v>10</v>
      </c>
    </row>
    <row r="10" spans="1:7">
      <c r="A10" s="4" t="s">
        <v>887</v>
      </c>
      <c r="B10" s="4" t="s">
        <v>888</v>
      </c>
      <c r="E10" s="4" t="s">
        <v>889</v>
      </c>
      <c r="F10" s="4" t="s">
        <v>889</v>
      </c>
      <c r="G10" s="4" t="s">
        <v>889</v>
      </c>
    </row>
    <row r="11" spans="1:7">
      <c r="A11" s="4" t="s">
        <v>17</v>
      </c>
      <c r="E11" s="5" t="n">
        <v>2017</v>
      </c>
    </row>
    <row r="12" spans="1:7">
      <c r="A12" s="3" t="s">
        <v>939</v>
      </c>
    </row>
    <row r="13" spans="1:7">
      <c r="A13" s="4" t="s">
        <v>940</v>
      </c>
      <c r="D13" s="6" t="n">
        <v>71.59999999999999</v>
      </c>
      <c r="E13" s="6" t="n">
        <v>69.40000000000001</v>
      </c>
      <c r="F13" s="6" t="n">
        <v>14.6</v>
      </c>
      <c r="G13" s="6" t="n">
        <v>41.5</v>
      </c>
    </row>
    <row r="14" spans="1:7">
      <c r="A14" s="4" t="s">
        <v>941</v>
      </c>
      <c r="E14" s="8" t="n">
        <v>1.7</v>
      </c>
      <c r="F14" s="8" t="n">
        <v>66.7</v>
      </c>
      <c r="G14" s="8" t="n">
        <v>5.1</v>
      </c>
    </row>
    <row r="15" spans="1:7">
      <c r="A15" s="4" t="s">
        <v>942</v>
      </c>
      <c r="E15" s="8" t="n">
        <v>4.2</v>
      </c>
      <c r="F15" s="5" t="n">
        <v>0</v>
      </c>
      <c r="G15" s="5" t="n">
        <v>0</v>
      </c>
    </row>
    <row r="16" spans="1:7">
      <c r="A16" s="4" t="s">
        <v>943</v>
      </c>
      <c r="E16" s="8" t="n">
        <v>-3.4</v>
      </c>
      <c r="F16" s="8" t="n">
        <v>-1.1</v>
      </c>
      <c r="G16" s="8" t="n">
        <v>-27.3</v>
      </c>
    </row>
    <row r="17" spans="1:7">
      <c r="A17" s="4" t="s">
        <v>944</v>
      </c>
      <c r="E17" s="8" t="n">
        <v>0.2</v>
      </c>
      <c r="F17" s="5" t="n">
        <v>0</v>
      </c>
      <c r="G17" s="8" t="n">
        <v>2.3</v>
      </c>
    </row>
    <row r="18" spans="1:7">
      <c r="A18" s="4" t="s">
        <v>945</v>
      </c>
      <c r="G18" s="5" t="n">
        <v>-32</v>
      </c>
    </row>
    <row r="19" spans="1:7">
      <c r="A19" s="4" t="s">
        <v>946</v>
      </c>
      <c r="E19" s="8" t="n">
        <v>-0.1</v>
      </c>
      <c r="F19" s="8" t="n">
        <v>-10.8</v>
      </c>
      <c r="G19" s="8" t="n">
        <v>-2.4</v>
      </c>
    </row>
    <row r="20" spans="1:7">
      <c r="A20" s="4" t="s">
        <v>947</v>
      </c>
      <c r="E20" s="8" t="n">
        <v>71.59999999999999</v>
      </c>
      <c r="F20" s="8" t="n">
        <v>69.40000000000001</v>
      </c>
      <c r="G20" s="8" t="n">
        <v>14.6</v>
      </c>
    </row>
    <row r="21" spans="1:7">
      <c r="A21" s="4" t="s">
        <v>948</v>
      </c>
      <c r="E21" s="8" t="n">
        <v>1.9</v>
      </c>
    </row>
    <row r="22" spans="1:7">
      <c r="A22" s="4" t="s">
        <v>949</v>
      </c>
      <c r="E22" s="8" t="n">
        <v>0.4</v>
      </c>
      <c r="F22" s="8" t="n">
        <v>0.8</v>
      </c>
      <c r="G22" s="8" t="n">
        <v>1.7</v>
      </c>
    </row>
    <row r="23" spans="1:7">
      <c r="A23" s="4" t="s">
        <v>950</v>
      </c>
      <c r="E23" s="8" t="n">
        <v>71.59999999999999</v>
      </c>
      <c r="F23" s="8" t="n">
        <v>69.40000000000001</v>
      </c>
    </row>
    <row r="24" spans="1:7">
      <c r="A24" s="4" t="s">
        <v>951</v>
      </c>
      <c r="E24" s="5" t="n">
        <v>300</v>
      </c>
      <c r="F24" s="5" t="n">
        <v>1100</v>
      </c>
    </row>
    <row r="25" spans="1:7">
      <c r="A25" s="4" t="s">
        <v>952</v>
      </c>
    </row>
    <row r="26" spans="1:7">
      <c r="A26" s="3" t="s">
        <v>939</v>
      </c>
    </row>
    <row r="27" spans="1:7">
      <c r="A27" s="4" t="s">
        <v>950</v>
      </c>
      <c r="E27" s="5" t="n">
        <v>72</v>
      </c>
    </row>
    <row r="28" spans="1:7">
      <c r="A28" s="4" t="s">
        <v>953</v>
      </c>
    </row>
    <row r="29" spans="1:7">
      <c r="A29" s="3" t="s">
        <v>881</v>
      </c>
    </row>
    <row r="30" spans="1:7">
      <c r="A30" s="4" t="s">
        <v>887</v>
      </c>
      <c r="C30" s="4" t="s">
        <v>954</v>
      </c>
    </row>
    <row r="31" spans="1:7">
      <c r="A31" s="4" t="s">
        <v>910</v>
      </c>
    </row>
    <row r="32" spans="1:7">
      <c r="A32" s="3" t="s">
        <v>939</v>
      </c>
    </row>
    <row r="33" spans="1:7">
      <c r="A33" s="4" t="s">
        <v>911</v>
      </c>
      <c r="E33" s="6" t="n">
        <v>13.8</v>
      </c>
      <c r="F33" s="7" t="n">
        <v>0</v>
      </c>
      <c r="G33" s="7" t="n">
        <v>0</v>
      </c>
    </row>
    <row r="34" spans="1:7">
      <c r="A34" s="4" t="s">
        <v>955</v>
      </c>
    </row>
    <row r="35" spans="1:7">
      <c r="A35" s="3" t="s">
        <v>881</v>
      </c>
    </row>
    <row r="36" spans="1:7">
      <c r="A36" s="4" t="s">
        <v>887</v>
      </c>
      <c r="D36" s="4" t="s">
        <v>9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2</v>
      </c>
    </row>
    <row r="3" spans="1:3">
      <c r="A3" s="3" t="s">
        <v>234</v>
      </c>
    </row>
    <row r="4" spans="1:3">
      <c r="A4" s="4" t="s">
        <v>958</v>
      </c>
      <c r="B4" s="6" t="n">
        <v>32.4</v>
      </c>
    </row>
    <row r="5" spans="1:3">
      <c r="A5" s="4" t="s">
        <v>933</v>
      </c>
      <c r="B5" s="6" t="n">
        <v>31.8</v>
      </c>
    </row>
    <row r="6" spans="1:3">
      <c r="A6" s="4" t="s">
        <v>959</v>
      </c>
      <c r="B6" s="4" t="s">
        <v>960</v>
      </c>
    </row>
    <row r="7" spans="1:3">
      <c r="A7" s="4" t="s">
        <v>961</v>
      </c>
      <c r="B7" s="4" t="s">
        <v>708</v>
      </c>
    </row>
    <row r="8" spans="1:3">
      <c r="A8" s="4" t="s">
        <v>962</v>
      </c>
      <c r="B8" s="7" t="n">
        <v>100</v>
      </c>
    </row>
    <row r="9" spans="1:3">
      <c r="A9" s="4" t="s">
        <v>919</v>
      </c>
      <c r="B9" s="8" t="n">
        <v>66.8</v>
      </c>
      <c r="C9" s="6" t="n">
        <v>96.3</v>
      </c>
    </row>
    <row r="10" spans="1:3">
      <c r="A10" s="4" t="s">
        <v>963</v>
      </c>
      <c r="B10" s="8" t="n">
        <v>196.4</v>
      </c>
    </row>
    <row r="11" spans="1:3">
      <c r="A11" s="4" t="s">
        <v>920</v>
      </c>
      <c r="B11" s="6" t="n">
        <v>96.40000000000001</v>
      </c>
      <c r="C11" s="6" t="n">
        <v>86.5999999999999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64</v>
      </c>
      <c r="B1" s="2" t="s">
        <v>1</v>
      </c>
    </row>
    <row r="2" spans="1:4">
      <c r="B2" s="2" t="s">
        <v>2</v>
      </c>
      <c r="C2" s="2" t="s">
        <v>32</v>
      </c>
      <c r="D2" s="2" t="s">
        <v>33</v>
      </c>
    </row>
    <row r="3" spans="1:4">
      <c r="A3" s="4" t="s">
        <v>371</v>
      </c>
    </row>
    <row r="4" spans="1:4">
      <c r="A4" s="3" t="s">
        <v>368</v>
      </c>
    </row>
    <row r="5" spans="1:4">
      <c r="A5" s="4" t="s">
        <v>965</v>
      </c>
      <c r="B5" s="6" t="n">
        <v>22.6</v>
      </c>
      <c r="C5" s="6" t="n">
        <v>29.8</v>
      </c>
      <c r="D5" s="6" t="n">
        <v>27.5</v>
      </c>
    </row>
    <row r="6" spans="1:4">
      <c r="A6" s="4" t="s">
        <v>966</v>
      </c>
    </row>
    <row r="7" spans="1:4">
      <c r="A7" s="3" t="s">
        <v>368</v>
      </c>
    </row>
    <row r="8" spans="1:4">
      <c r="A8" s="4" t="s">
        <v>967</v>
      </c>
      <c r="B8" s="8" t="n">
        <v>156.8</v>
      </c>
      <c r="C8" s="8" t="n">
        <v>167.6</v>
      </c>
      <c r="D8" s="8" t="n">
        <v>228.7</v>
      </c>
    </row>
    <row r="9" spans="1:4">
      <c r="A9" s="4" t="s">
        <v>968</v>
      </c>
      <c r="B9" s="8" t="n">
        <v>0.1</v>
      </c>
      <c r="C9" s="8" t="n">
        <v>0.1</v>
      </c>
      <c r="D9" s="5" t="n">
        <v>0</v>
      </c>
    </row>
    <row r="10" spans="1:4">
      <c r="A10" s="4" t="s">
        <v>969</v>
      </c>
      <c r="B10" s="5" t="n">
        <v>0</v>
      </c>
      <c r="C10" s="8" t="n">
        <v>27.1</v>
      </c>
    </row>
    <row r="11" spans="1:4">
      <c r="A11" s="4" t="s">
        <v>970</v>
      </c>
      <c r="B11" s="5" t="n">
        <v>0</v>
      </c>
      <c r="C11" s="8" t="n">
        <v>0.2</v>
      </c>
    </row>
    <row r="12" spans="1:4">
      <c r="A12" s="4" t="s">
        <v>971</v>
      </c>
    </row>
    <row r="13" spans="1:4">
      <c r="A13" s="3" t="s">
        <v>368</v>
      </c>
    </row>
    <row r="14" spans="1:4">
      <c r="A14" s="4" t="s">
        <v>967</v>
      </c>
      <c r="B14" s="8" t="n">
        <v>4.7</v>
      </c>
      <c r="C14" s="8" t="n">
        <v>3.6</v>
      </c>
      <c r="D14" s="8" t="n">
        <v>4.8</v>
      </c>
    </row>
    <row r="15" spans="1:4">
      <c r="A15" s="4" t="s">
        <v>968</v>
      </c>
      <c r="B15" s="5" t="n">
        <v>0</v>
      </c>
      <c r="C15" s="5" t="n">
        <v>0</v>
      </c>
      <c r="D15" s="5" t="n">
        <v>0</v>
      </c>
    </row>
    <row r="16" spans="1:4">
      <c r="A16" s="4" t="s">
        <v>969</v>
      </c>
      <c r="B16" s="5" t="n">
        <v>0</v>
      </c>
      <c r="C16" s="5" t="n">
        <v>1</v>
      </c>
    </row>
    <row r="17" spans="1:4">
      <c r="A17" s="4" t="s">
        <v>970</v>
      </c>
      <c r="B17" s="7" t="n">
        <v>0</v>
      </c>
      <c r="C17" s="5" t="n">
        <v>0</v>
      </c>
    </row>
    <row r="18" spans="1:4">
      <c r="A18" s="4" t="s">
        <v>972</v>
      </c>
    </row>
    <row r="19" spans="1:4">
      <c r="A19" s="3" t="s">
        <v>368</v>
      </c>
    </row>
    <row r="20" spans="1:4">
      <c r="A20" s="4" t="s">
        <v>973</v>
      </c>
      <c r="B20" s="4" t="s">
        <v>974</v>
      </c>
    </row>
    <row r="21" spans="1:4">
      <c r="A21" s="4" t="s">
        <v>967</v>
      </c>
      <c r="B21" s="6" t="n">
        <v>0.2</v>
      </c>
      <c r="C21" s="8" t="n">
        <v>0.2</v>
      </c>
      <c r="D21" s="8" t="n">
        <v>0.2</v>
      </c>
    </row>
    <row r="22" spans="1:4">
      <c r="A22" s="4" t="s">
        <v>968</v>
      </c>
      <c r="B22" s="8" t="n">
        <v>0.2</v>
      </c>
      <c r="C22" s="8" t="n">
        <v>0.3</v>
      </c>
      <c r="D22" s="8" t="n">
        <v>0.2</v>
      </c>
    </row>
    <row r="23" spans="1:4">
      <c r="A23" s="4" t="s">
        <v>969</v>
      </c>
      <c r="B23" s="5" t="n">
        <v>0</v>
      </c>
      <c r="C23" s="5" t="n">
        <v>0</v>
      </c>
    </row>
    <row r="24" spans="1:4">
      <c r="A24" s="4" t="s">
        <v>970</v>
      </c>
      <c r="B24" s="7" t="n">
        <v>0</v>
      </c>
      <c r="C24" s="5" t="n">
        <v>0</v>
      </c>
    </row>
    <row r="25" spans="1:4">
      <c r="A25" s="4" t="s">
        <v>975</v>
      </c>
    </row>
    <row r="26" spans="1:4">
      <c r="A26" s="3" t="s">
        <v>368</v>
      </c>
    </row>
    <row r="27" spans="1:4">
      <c r="A27" s="4" t="s">
        <v>973</v>
      </c>
      <c r="B27" s="4" t="s">
        <v>974</v>
      </c>
    </row>
    <row r="28" spans="1:4">
      <c r="A28" s="4" t="s">
        <v>967</v>
      </c>
      <c r="B28" s="6" t="n">
        <v>1.2</v>
      </c>
      <c r="C28" s="5" t="n">
        <v>0</v>
      </c>
      <c r="D28" s="5" t="n">
        <v>0</v>
      </c>
    </row>
    <row r="29" spans="1:4">
      <c r="A29" s="4" t="s">
        <v>968</v>
      </c>
      <c r="B29" s="8" t="n">
        <v>0.1</v>
      </c>
      <c r="C29" s="5" t="n">
        <v>0</v>
      </c>
      <c r="D29" s="5" t="n">
        <v>0</v>
      </c>
    </row>
    <row r="30" spans="1:4">
      <c r="A30" s="4" t="s">
        <v>969</v>
      </c>
      <c r="B30" s="8" t="n">
        <v>1.6</v>
      </c>
      <c r="C30" s="5" t="n">
        <v>0</v>
      </c>
    </row>
    <row r="31" spans="1:4">
      <c r="A31" s="4" t="s">
        <v>970</v>
      </c>
      <c r="B31" s="7" t="n">
        <v>0</v>
      </c>
      <c r="C31" s="5" t="n">
        <v>0</v>
      </c>
    </row>
    <row r="32" spans="1:4">
      <c r="A32" s="4" t="s">
        <v>976</v>
      </c>
    </row>
    <row r="33" spans="1:4">
      <c r="A33" s="3" t="s">
        <v>368</v>
      </c>
    </row>
    <row r="34" spans="1:4">
      <c r="A34" s="4" t="s">
        <v>973</v>
      </c>
      <c r="B34" s="4" t="s">
        <v>977</v>
      </c>
    </row>
    <row r="35" spans="1:4">
      <c r="A35" s="4" t="s">
        <v>967</v>
      </c>
      <c r="B35" s="7" t="n">
        <v>0</v>
      </c>
      <c r="C35" s="5" t="n">
        <v>0</v>
      </c>
      <c r="D35" s="5" t="n">
        <v>0</v>
      </c>
    </row>
    <row r="36" spans="1:4">
      <c r="A36" s="4" t="s">
        <v>968</v>
      </c>
      <c r="B36" s="8" t="n">
        <v>0.5</v>
      </c>
      <c r="C36" s="5" t="n">
        <v>0</v>
      </c>
      <c r="D36" s="5" t="n">
        <v>0</v>
      </c>
    </row>
    <row r="37" spans="1:4">
      <c r="A37" s="4" t="s">
        <v>969</v>
      </c>
      <c r="B37" s="5" t="n">
        <v>0</v>
      </c>
      <c r="C37" s="5" t="n">
        <v>0</v>
      </c>
    </row>
    <row r="38" spans="1:4">
      <c r="A38" s="4" t="s">
        <v>970</v>
      </c>
      <c r="B38" s="6" t="n">
        <v>0.1</v>
      </c>
      <c r="C38" s="5" t="n">
        <v>0</v>
      </c>
    </row>
    <row r="39" spans="1:4">
      <c r="A39" s="4" t="s">
        <v>978</v>
      </c>
    </row>
    <row r="40" spans="1:4">
      <c r="A40" s="3" t="s">
        <v>368</v>
      </c>
    </row>
    <row r="41" spans="1:4">
      <c r="A41" s="4" t="s">
        <v>973</v>
      </c>
      <c r="B41" s="4" t="s">
        <v>974</v>
      </c>
    </row>
    <row r="42" spans="1:4">
      <c r="A42" s="4" t="s">
        <v>967</v>
      </c>
      <c r="B42" s="7" t="n">
        <v>0</v>
      </c>
      <c r="C42" s="5" t="n">
        <v>0</v>
      </c>
      <c r="D42" s="5" t="n">
        <v>0</v>
      </c>
    </row>
    <row r="43" spans="1:4">
      <c r="A43" s="4" t="s">
        <v>968</v>
      </c>
      <c r="B43" s="5" t="n">
        <v>0</v>
      </c>
      <c r="C43" s="5" t="n">
        <v>0</v>
      </c>
      <c r="D43" s="5" t="n">
        <v>0</v>
      </c>
    </row>
    <row r="44" spans="1:4">
      <c r="A44" s="4" t="s">
        <v>969</v>
      </c>
      <c r="B44" s="5" t="n">
        <v>0</v>
      </c>
      <c r="C44" s="5" t="n">
        <v>0</v>
      </c>
    </row>
    <row r="45" spans="1:4">
      <c r="A45" s="4" t="s">
        <v>970</v>
      </c>
      <c r="B45" s="7" t="n">
        <v>0</v>
      </c>
      <c r="C45" s="5" t="n">
        <v>0</v>
      </c>
    </row>
    <row r="46" spans="1:4">
      <c r="A46" s="4" t="s">
        <v>979</v>
      </c>
    </row>
    <row r="47" spans="1:4">
      <c r="A47" s="3" t="s">
        <v>368</v>
      </c>
    </row>
    <row r="48" spans="1:4">
      <c r="A48" s="4" t="s">
        <v>980</v>
      </c>
      <c r="B48" s="4" t="s">
        <v>981</v>
      </c>
    </row>
    <row r="49" spans="1:4">
      <c r="A49" s="4" t="s">
        <v>967</v>
      </c>
      <c r="B49" s="7" t="n">
        <v>0</v>
      </c>
      <c r="C49" s="5" t="n">
        <v>0</v>
      </c>
      <c r="D49" s="5" t="n">
        <v>0</v>
      </c>
    </row>
    <row r="50" spans="1:4">
      <c r="A50" s="4" t="s">
        <v>968</v>
      </c>
      <c r="B50" s="6" t="n">
        <v>25.6</v>
      </c>
      <c r="C50" s="8" t="n">
        <v>22.8</v>
      </c>
      <c r="D50" s="8" t="n">
        <v>25.7</v>
      </c>
    </row>
    <row r="51" spans="1:4">
      <c r="A51" s="4" t="s">
        <v>982</v>
      </c>
    </row>
    <row r="52" spans="1:4">
      <c r="A52" s="3" t="s">
        <v>368</v>
      </c>
    </row>
    <row r="53" spans="1:4">
      <c r="A53" s="4" t="s">
        <v>980</v>
      </c>
      <c r="B53" s="4" t="s">
        <v>983</v>
      </c>
    </row>
    <row r="54" spans="1:4">
      <c r="A54" s="4" t="s">
        <v>967</v>
      </c>
      <c r="B54" s="6" t="n">
        <v>83.40000000000001</v>
      </c>
      <c r="C54" s="8" t="n">
        <v>75.7</v>
      </c>
      <c r="D54" s="8" t="n">
        <v>88.7</v>
      </c>
    </row>
    <row r="55" spans="1:4">
      <c r="A55" s="4" t="s">
        <v>968</v>
      </c>
      <c r="B55" s="7" t="n">
        <v>0</v>
      </c>
      <c r="C55" s="8" t="n">
        <v>0.1</v>
      </c>
      <c r="D55" s="5" t="n">
        <v>0</v>
      </c>
    </row>
    <row r="56" spans="1:4">
      <c r="A56" s="4" t="s">
        <v>984</v>
      </c>
    </row>
    <row r="57" spans="1:4">
      <c r="A57" s="3" t="s">
        <v>368</v>
      </c>
    </row>
    <row r="58" spans="1:4">
      <c r="A58" s="4" t="s">
        <v>980</v>
      </c>
      <c r="B58" s="4" t="s">
        <v>983</v>
      </c>
    </row>
    <row r="59" spans="1:4">
      <c r="A59" s="4" t="s">
        <v>967</v>
      </c>
      <c r="B59" s="6" t="n">
        <v>6.9</v>
      </c>
      <c r="C59" s="8" t="n">
        <v>7.1</v>
      </c>
      <c r="D59" s="8" t="n">
        <v>7.1</v>
      </c>
    </row>
    <row r="60" spans="1:4">
      <c r="A60" s="4" t="s">
        <v>968</v>
      </c>
      <c r="B60" s="7" t="n">
        <v>0</v>
      </c>
      <c r="C60" s="7" t="n">
        <v>0</v>
      </c>
      <c r="D60"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5</v>
      </c>
      <c r="B1" s="2" t="s">
        <v>1</v>
      </c>
    </row>
    <row r="2" spans="1:4">
      <c r="B2" s="2" t="s">
        <v>2</v>
      </c>
      <c r="C2" s="2" t="s">
        <v>32</v>
      </c>
      <c r="D2" s="2" t="s">
        <v>33</v>
      </c>
    </row>
    <row r="3" spans="1:4">
      <c r="A3" s="3" t="s">
        <v>986</v>
      </c>
    </row>
    <row r="4" spans="1:4">
      <c r="A4" s="4" t="s">
        <v>17</v>
      </c>
      <c r="B4" s="5" t="n">
        <v>2017</v>
      </c>
    </row>
    <row r="5" spans="1:4">
      <c r="A5" s="4" t="s">
        <v>9</v>
      </c>
      <c r="B5" s="4" t="s">
        <v>10</v>
      </c>
    </row>
    <row r="6" spans="1:4">
      <c r="A6" s="4" t="s">
        <v>35</v>
      </c>
      <c r="B6" s="6" t="n">
        <v>3304.2</v>
      </c>
      <c r="C6" s="7" t="n">
        <v>2810</v>
      </c>
      <c r="D6" s="6" t="n">
        <v>2627.5</v>
      </c>
    </row>
    <row r="7" spans="1:4">
      <c r="A7" s="4" t="s">
        <v>987</v>
      </c>
      <c r="B7" s="8" t="n">
        <v>1711.6</v>
      </c>
      <c r="C7" s="8" t="n">
        <v>952.4</v>
      </c>
      <c r="D7" s="5" t="n">
        <v>898</v>
      </c>
    </row>
    <row r="8" spans="1:4">
      <c r="A8" s="4" t="s">
        <v>988</v>
      </c>
    </row>
    <row r="9" spans="1:4">
      <c r="A9" s="3" t="s">
        <v>986</v>
      </c>
    </row>
    <row r="10" spans="1:4">
      <c r="A10" s="4" t="s">
        <v>35</v>
      </c>
      <c r="B10" s="8" t="n">
        <v>579.6</v>
      </c>
      <c r="C10" s="8" t="n">
        <v>399.9</v>
      </c>
      <c r="D10" s="8" t="n">
        <v>437.1</v>
      </c>
    </row>
    <row r="11" spans="1:4">
      <c r="A11" s="4" t="s">
        <v>987</v>
      </c>
      <c r="B11" s="8" t="n">
        <v>715.3</v>
      </c>
      <c r="C11" s="8" t="n">
        <v>92.59999999999999</v>
      </c>
      <c r="D11" s="8" t="n">
        <v>46.2</v>
      </c>
    </row>
    <row r="12" spans="1:4">
      <c r="A12" s="4" t="s">
        <v>989</v>
      </c>
    </row>
    <row r="13" spans="1:4">
      <c r="A13" s="3" t="s">
        <v>986</v>
      </c>
    </row>
    <row r="14" spans="1:4">
      <c r="A14" s="4" t="s">
        <v>35</v>
      </c>
      <c r="B14" s="8" t="n">
        <v>1705.3</v>
      </c>
      <c r="C14" s="8" t="n">
        <v>1509.2</v>
      </c>
      <c r="D14" s="8" t="n">
        <v>1464.3</v>
      </c>
    </row>
    <row r="15" spans="1:4">
      <c r="A15" s="4" t="s">
        <v>987</v>
      </c>
      <c r="B15" s="8" t="n">
        <v>706.1</v>
      </c>
      <c r="C15" s="8" t="n">
        <v>623.6</v>
      </c>
      <c r="D15" s="8" t="n">
        <v>660.2</v>
      </c>
    </row>
    <row r="16" spans="1:4">
      <c r="A16" s="4" t="s">
        <v>990</v>
      </c>
    </row>
    <row r="17" spans="1:4">
      <c r="A17" s="3" t="s">
        <v>986</v>
      </c>
    </row>
    <row r="18" spans="1:4">
      <c r="A18" s="4" t="s">
        <v>35</v>
      </c>
      <c r="B18" s="8" t="n">
        <v>676.3</v>
      </c>
      <c r="C18" s="8" t="n">
        <v>618.9</v>
      </c>
      <c r="D18" s="8" t="n">
        <v>588.3</v>
      </c>
    </row>
    <row r="19" spans="1:4">
      <c r="A19" s="4" t="s">
        <v>987</v>
      </c>
      <c r="B19" s="8" t="n">
        <v>315.2</v>
      </c>
      <c r="C19" s="5" t="n">
        <v>262</v>
      </c>
      <c r="D19" s="8" t="n">
        <v>268.9</v>
      </c>
    </row>
    <row r="20" spans="1:4">
      <c r="A20" s="4" t="s">
        <v>991</v>
      </c>
    </row>
    <row r="21" spans="1:4">
      <c r="A21" s="3" t="s">
        <v>986</v>
      </c>
    </row>
    <row r="22" spans="1:4">
      <c r="A22" s="4" t="s">
        <v>35</v>
      </c>
      <c r="B22" s="8" t="n">
        <v>93.5</v>
      </c>
      <c r="C22" s="8" t="n">
        <v>83.59999999999999</v>
      </c>
      <c r="D22" s="8" t="n">
        <v>83.90000000000001</v>
      </c>
    </row>
    <row r="23" spans="1:4">
      <c r="A23" s="4" t="s">
        <v>992</v>
      </c>
    </row>
    <row r="24" spans="1:4">
      <c r="A24" s="3" t="s">
        <v>986</v>
      </c>
    </row>
    <row r="25" spans="1:4">
      <c r="A25" s="4" t="s">
        <v>35</v>
      </c>
      <c r="B25" s="8" t="n">
        <v>115.2</v>
      </c>
      <c r="C25" s="8" t="n">
        <v>108.8</v>
      </c>
      <c r="D25" s="8" t="n">
        <v>96.09999999999999</v>
      </c>
    </row>
    <row r="26" spans="1:4">
      <c r="A26" s="4" t="s">
        <v>993</v>
      </c>
    </row>
    <row r="27" spans="1:4">
      <c r="A27" s="3" t="s">
        <v>986</v>
      </c>
    </row>
    <row r="28" spans="1:4">
      <c r="A28" s="4" t="s">
        <v>35</v>
      </c>
      <c r="B28" s="8" t="n">
        <v>214.2</v>
      </c>
      <c r="C28" s="8" t="n">
        <v>185.9</v>
      </c>
      <c r="D28" s="8" t="n">
        <v>176.4</v>
      </c>
    </row>
    <row r="29" spans="1:4">
      <c r="A29" s="4" t="s">
        <v>994</v>
      </c>
    </row>
    <row r="30" spans="1:4">
      <c r="A30" s="3" t="s">
        <v>986</v>
      </c>
    </row>
    <row r="31" spans="1:4">
      <c r="A31" s="4" t="s">
        <v>987</v>
      </c>
      <c r="B31" s="8" t="n">
        <v>153.6</v>
      </c>
      <c r="C31" s="5" t="n">
        <v>126</v>
      </c>
      <c r="D31" s="5" t="n">
        <v>130</v>
      </c>
    </row>
    <row r="32" spans="1:4">
      <c r="A32" s="4" t="s">
        <v>995</v>
      </c>
    </row>
    <row r="33" spans="1:4">
      <c r="A33" s="3" t="s">
        <v>986</v>
      </c>
    </row>
    <row r="34" spans="1:4">
      <c r="A34" s="4" t="s">
        <v>35</v>
      </c>
      <c r="B34" s="8" t="n">
        <v>1019.3</v>
      </c>
      <c r="C34" s="8" t="n">
        <v>900.9</v>
      </c>
      <c r="D34" s="8" t="n">
        <v>726.1</v>
      </c>
    </row>
    <row r="35" spans="1:4">
      <c r="A35" s="4" t="s">
        <v>987</v>
      </c>
      <c r="B35" s="8" t="n">
        <v>290.2</v>
      </c>
      <c r="C35" s="8" t="n">
        <v>236.2</v>
      </c>
      <c r="D35" s="8" t="n">
        <v>191.6</v>
      </c>
    </row>
    <row r="36" spans="1:4">
      <c r="A36" s="4" t="s">
        <v>996</v>
      </c>
    </row>
    <row r="37" spans="1:4">
      <c r="A37" s="3" t="s">
        <v>986</v>
      </c>
    </row>
    <row r="38" spans="1:4">
      <c r="A38" s="4" t="s">
        <v>35</v>
      </c>
      <c r="B38" s="8" t="n">
        <v>115.4</v>
      </c>
      <c r="C38" s="8" t="n">
        <v>107.7</v>
      </c>
      <c r="D38" s="8" t="n">
        <v>93.90000000000001</v>
      </c>
    </row>
    <row r="39" spans="1:4">
      <c r="A39" s="4" t="s">
        <v>997</v>
      </c>
    </row>
    <row r="40" spans="1:4">
      <c r="A40" s="3" t="s">
        <v>986</v>
      </c>
    </row>
    <row r="41" spans="1:4">
      <c r="A41" s="4" t="s">
        <v>35</v>
      </c>
      <c r="B41" s="8" t="n">
        <v>411.9</v>
      </c>
      <c r="C41" s="8" t="n">
        <v>290.4</v>
      </c>
      <c r="D41" s="8" t="n">
        <v>233.9</v>
      </c>
    </row>
    <row r="42" spans="1:4">
      <c r="A42" s="4" t="s">
        <v>987</v>
      </c>
      <c r="B42" s="8" t="n">
        <v>56.5</v>
      </c>
      <c r="C42" s="8" t="n">
        <v>54.6</v>
      </c>
      <c r="D42" s="8" t="n">
        <v>61.6</v>
      </c>
    </row>
    <row r="43" spans="1:4">
      <c r="A43" s="4" t="s">
        <v>998</v>
      </c>
    </row>
    <row r="44" spans="1:4">
      <c r="A44" s="3" t="s">
        <v>986</v>
      </c>
    </row>
    <row r="45" spans="1:4">
      <c r="A45" s="4" t="s">
        <v>35</v>
      </c>
      <c r="B45" s="8" t="n">
        <v>88.90000000000001</v>
      </c>
      <c r="C45" s="8" t="n">
        <v>71.40000000000001</v>
      </c>
      <c r="D45" s="8" t="n">
        <v>73.7</v>
      </c>
    </row>
    <row r="46" spans="1:4">
      <c r="A46" s="4" t="s">
        <v>999</v>
      </c>
    </row>
    <row r="47" spans="1:4">
      <c r="A47" s="3" t="s">
        <v>986</v>
      </c>
    </row>
    <row r="48" spans="1:4">
      <c r="A48" s="4" t="s">
        <v>35</v>
      </c>
      <c r="B48" s="8" t="n">
        <v>231.3</v>
      </c>
      <c r="C48" s="8" t="n">
        <v>202.1</v>
      </c>
      <c r="D48" s="8" t="n">
        <v>168.8</v>
      </c>
    </row>
    <row r="49" spans="1:4">
      <c r="A49" s="4" t="s">
        <v>987</v>
      </c>
      <c r="B49" s="8" t="n">
        <v>106.6</v>
      </c>
      <c r="C49" s="8" t="n">
        <v>94.59999999999999</v>
      </c>
      <c r="D49" s="5" t="n">
        <v>95</v>
      </c>
    </row>
    <row r="50" spans="1:4">
      <c r="A50" s="4" t="s">
        <v>1000</v>
      </c>
    </row>
    <row r="51" spans="1:4">
      <c r="A51" s="3" t="s">
        <v>986</v>
      </c>
    </row>
    <row r="52" spans="1:4">
      <c r="A52" s="4" t="s">
        <v>35</v>
      </c>
      <c r="B52" s="8" t="n">
        <v>2511.8</v>
      </c>
      <c r="C52" s="5" t="n">
        <v>2101</v>
      </c>
      <c r="D52" s="8" t="n">
        <v>1949.8</v>
      </c>
    </row>
    <row r="53" spans="1:4">
      <c r="A53" s="4" t="s">
        <v>1001</v>
      </c>
    </row>
    <row r="54" spans="1:4">
      <c r="A54" s="3" t="s">
        <v>986</v>
      </c>
    </row>
    <row r="55" spans="1:4">
      <c r="A55" s="4" t="s">
        <v>35</v>
      </c>
      <c r="B55" s="6" t="n">
        <v>792.4</v>
      </c>
      <c r="C55" s="7" t="n">
        <v>709</v>
      </c>
      <c r="D55" s="6" t="n">
        <v>677.7</v>
      </c>
    </row>
    <row r="56" spans="1:4">
      <c r="A56" s="4" t="s">
        <v>1002</v>
      </c>
    </row>
    <row r="57" spans="1:4">
      <c r="A57" s="3" t="s">
        <v>986</v>
      </c>
    </row>
    <row r="58" spans="1:4">
      <c r="A58" s="4" t="s">
        <v>1003</v>
      </c>
      <c r="C58" s="4" t="s">
        <v>1004</v>
      </c>
    </row>
    <row r="59" spans="1:4">
      <c r="A59" s="4" t="s">
        <v>1005</v>
      </c>
    </row>
    <row r="60" spans="1:4">
      <c r="A60" s="3" t="s">
        <v>986</v>
      </c>
    </row>
    <row r="61" spans="1:4">
      <c r="A61" s="4" t="s">
        <v>1003</v>
      </c>
      <c r="B61" s="4" t="s">
        <v>716</v>
      </c>
      <c r="C61" s="4" t="s">
        <v>714</v>
      </c>
      <c r="D61" s="4" t="s">
        <v>1006</v>
      </c>
    </row>
    <row r="62" spans="1:4">
      <c r="A62" s="4" t="s">
        <v>1007</v>
      </c>
    </row>
    <row r="63" spans="1:4">
      <c r="A63" s="3" t="s">
        <v>986</v>
      </c>
    </row>
    <row r="64" spans="1:4">
      <c r="A64" s="4" t="s">
        <v>1003</v>
      </c>
      <c r="B64" s="4" t="s">
        <v>719</v>
      </c>
      <c r="C64" s="4" t="s">
        <v>1008</v>
      </c>
      <c r="D64" s="4" t="s">
        <v>1009</v>
      </c>
    </row>
    <row r="65" spans="1:4">
      <c r="A65" s="4" t="s">
        <v>1010</v>
      </c>
    </row>
    <row r="66" spans="1:4">
      <c r="A66" s="3" t="s">
        <v>986</v>
      </c>
    </row>
    <row r="67" spans="1:4">
      <c r="A67" s="4" t="s">
        <v>1003</v>
      </c>
      <c r="D67" s="4" t="s">
        <v>1004</v>
      </c>
    </row>
    <row r="68" spans="1:4">
      <c r="A68" s="4" t="s">
        <v>1011</v>
      </c>
    </row>
    <row r="69" spans="1:4">
      <c r="A69" s="3" t="s">
        <v>986</v>
      </c>
    </row>
    <row r="70" spans="1:4">
      <c r="A70" s="4" t="s">
        <v>1003</v>
      </c>
      <c r="B70" s="4" t="s">
        <v>708</v>
      </c>
      <c r="C70" s="4" t="s">
        <v>708</v>
      </c>
      <c r="D70" s="4" t="s">
        <v>7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12</v>
      </c>
      <c r="B1" s="2" t="s">
        <v>1</v>
      </c>
    </row>
    <row r="2" spans="1:8">
      <c r="B2" s="2" t="s">
        <v>787</v>
      </c>
      <c r="C2" s="2" t="s">
        <v>397</v>
      </c>
      <c r="D2" s="2" t="s">
        <v>398</v>
      </c>
      <c r="E2" s="2" t="s">
        <v>1013</v>
      </c>
      <c r="F2" s="2" t="s">
        <v>1014</v>
      </c>
      <c r="G2" s="2" t="s">
        <v>788</v>
      </c>
      <c r="H2" s="2" t="s">
        <v>789</v>
      </c>
    </row>
    <row r="3" spans="1:8">
      <c r="A3" s="3" t="s">
        <v>1015</v>
      </c>
    </row>
    <row r="4" spans="1:8">
      <c r="A4" s="4" t="s">
        <v>1016</v>
      </c>
      <c r="B4" s="7" t="n">
        <v>100000</v>
      </c>
      <c r="C4" s="7" t="n">
        <v>5800000</v>
      </c>
    </row>
    <row r="5" spans="1:8">
      <c r="A5" s="4" t="s">
        <v>452</v>
      </c>
      <c r="B5" s="7" t="n">
        <v>200000</v>
      </c>
      <c r="C5" s="5" t="n">
        <v>200000</v>
      </c>
      <c r="D5" s="7" t="n">
        <v>-1200000</v>
      </c>
    </row>
    <row r="6" spans="1:8">
      <c r="A6" s="4" t="s">
        <v>9</v>
      </c>
      <c r="B6" s="4" t="s">
        <v>10</v>
      </c>
    </row>
    <row r="7" spans="1:8">
      <c r="A7" s="4" t="s">
        <v>1017</v>
      </c>
      <c r="B7" s="7" t="n">
        <v>2000000</v>
      </c>
    </row>
    <row r="8" spans="1:8">
      <c r="A8" s="4" t="s">
        <v>1018</v>
      </c>
      <c r="B8" s="7" t="n">
        <v>1900000</v>
      </c>
      <c r="C8" s="5" t="n">
        <v>-200000</v>
      </c>
    </row>
    <row r="9" spans="1:8">
      <c r="A9" s="4" t="s">
        <v>17</v>
      </c>
      <c r="B9" s="5" t="n">
        <v>2017</v>
      </c>
    </row>
    <row r="10" spans="1:8">
      <c r="A10" s="4" t="s">
        <v>1019</v>
      </c>
    </row>
    <row r="11" spans="1:8">
      <c r="A11" s="3" t="s">
        <v>1015</v>
      </c>
    </row>
    <row r="12" spans="1:8">
      <c r="A12" s="4" t="s">
        <v>464</v>
      </c>
      <c r="B12" s="7" t="n">
        <v>-6000000</v>
      </c>
      <c r="C12" s="5" t="n">
        <v>1600000</v>
      </c>
    </row>
    <row r="13" spans="1:8">
      <c r="A13" s="4" t="s">
        <v>460</v>
      </c>
    </row>
    <row r="14" spans="1:8">
      <c r="A14" s="3" t="s">
        <v>1015</v>
      </c>
    </row>
    <row r="15" spans="1:8">
      <c r="A15" s="4" t="s">
        <v>456</v>
      </c>
      <c r="B15" s="5" t="n">
        <v>200000</v>
      </c>
      <c r="C15" s="5" t="n">
        <v>0</v>
      </c>
      <c r="D15" s="5" t="n">
        <v>-1300000</v>
      </c>
    </row>
    <row r="16" spans="1:8">
      <c r="A16" s="4" t="s">
        <v>1020</v>
      </c>
      <c r="B16" s="5" t="n">
        <v>0</v>
      </c>
      <c r="C16" s="5" t="n">
        <v>-200000</v>
      </c>
      <c r="D16" s="7" t="n">
        <v>-100000</v>
      </c>
    </row>
    <row r="17" spans="1:8">
      <c r="A17" s="4" t="s">
        <v>1021</v>
      </c>
    </row>
    <row r="18" spans="1:8">
      <c r="A18" s="3" t="s">
        <v>1015</v>
      </c>
    </row>
    <row r="19" spans="1:8">
      <c r="A19" s="4" t="s">
        <v>1022</v>
      </c>
      <c r="B19" s="5" t="n">
        <v>323000000</v>
      </c>
    </row>
    <row r="20" spans="1:8">
      <c r="A20" s="4" t="s">
        <v>463</v>
      </c>
    </row>
    <row r="21" spans="1:8">
      <c r="A21" s="3" t="s">
        <v>1015</v>
      </c>
    </row>
    <row r="22" spans="1:8">
      <c r="A22" s="4" t="s">
        <v>1023</v>
      </c>
      <c r="E22" s="11" t="n">
        <v>308000000</v>
      </c>
      <c r="F22" s="11" t="n">
        <v>440000000</v>
      </c>
    </row>
    <row r="23" spans="1:8">
      <c r="A23" s="4" t="s">
        <v>464</v>
      </c>
      <c r="B23" s="5" t="n">
        <v>-200000</v>
      </c>
      <c r="C23" s="5" t="n">
        <v>9300000</v>
      </c>
    </row>
    <row r="24" spans="1:8">
      <c r="A24" s="4" t="s">
        <v>1024</v>
      </c>
    </row>
    <row r="25" spans="1:8">
      <c r="A25" s="3" t="s">
        <v>1015</v>
      </c>
    </row>
    <row r="26" spans="1:8">
      <c r="A26" s="4" t="s">
        <v>1022</v>
      </c>
      <c r="B26" s="5" t="n">
        <v>10000000</v>
      </c>
    </row>
    <row r="27" spans="1:8">
      <c r="A27" s="4" t="s">
        <v>1025</v>
      </c>
    </row>
    <row r="28" spans="1:8">
      <c r="A28" s="3" t="s">
        <v>1015</v>
      </c>
    </row>
    <row r="29" spans="1:8">
      <c r="A29" s="4" t="s">
        <v>1022</v>
      </c>
      <c r="B29" s="7" t="n">
        <v>497700000</v>
      </c>
      <c r="C29" s="7" t="n">
        <v>154100000</v>
      </c>
      <c r="E29" s="11" t="n">
        <v>416400000</v>
      </c>
      <c r="F29" s="11" t="n">
        <v>146900000</v>
      </c>
    </row>
    <row r="30" spans="1:8">
      <c r="A30" s="4" t="s">
        <v>1026</v>
      </c>
      <c r="B30" s="4" t="s">
        <v>1027</v>
      </c>
    </row>
    <row r="31" spans="1:8">
      <c r="A31" s="4" t="s">
        <v>821</v>
      </c>
    </row>
    <row r="32" spans="1:8">
      <c r="A32" s="3" t="s">
        <v>1015</v>
      </c>
    </row>
    <row r="33" spans="1:8">
      <c r="A33" s="4" t="s">
        <v>801</v>
      </c>
      <c r="H33" s="11" t="n">
        <v>440000000</v>
      </c>
    </row>
    <row r="34" spans="1:8">
      <c r="A34" s="4" t="s">
        <v>1028</v>
      </c>
    </row>
    <row r="35" spans="1:8">
      <c r="A35" s="3" t="s">
        <v>1015</v>
      </c>
    </row>
    <row r="36" spans="1:8">
      <c r="A36" s="4" t="s">
        <v>801</v>
      </c>
      <c r="G36" s="11" t="n">
        <v>440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21"/>
    <col customWidth="1" max="9" min="9" width="17"/>
    <col customWidth="1" max="10" min="10" width="21"/>
    <col customWidth="1" max="11" min="11" width="21"/>
    <col customWidth="1" max="12" min="12" width="18"/>
    <col customWidth="1" max="13" min="13" width="21"/>
  </cols>
  <sheetData>
    <row r="1" spans="1:13">
      <c r="A1" s="1" t="s">
        <v>1029</v>
      </c>
      <c r="B1" s="2" t="s">
        <v>787</v>
      </c>
      <c r="C1" s="2" t="s">
        <v>1013</v>
      </c>
      <c r="D1" s="2" t="s">
        <v>1030</v>
      </c>
      <c r="E1" s="2" t="s">
        <v>1031</v>
      </c>
      <c r="F1" s="2" t="s">
        <v>1032</v>
      </c>
      <c r="G1" s="2" t="s">
        <v>1033</v>
      </c>
      <c r="H1" s="2" t="s">
        <v>397</v>
      </c>
      <c r="I1" s="2" t="s">
        <v>1034</v>
      </c>
      <c r="J1" s="2" t="s">
        <v>1014</v>
      </c>
      <c r="K1" s="2" t="s">
        <v>1035</v>
      </c>
      <c r="L1" s="2" t="s">
        <v>1036</v>
      </c>
      <c r="M1" s="2" t="s">
        <v>1037</v>
      </c>
    </row>
    <row r="2" spans="1:13">
      <c r="A2" s="3" t="s">
        <v>1015</v>
      </c>
    </row>
    <row r="3" spans="1:13">
      <c r="A3" s="4" t="s">
        <v>1022</v>
      </c>
      <c r="B3" s="7" t="n">
        <v>497700000</v>
      </c>
      <c r="C3" s="13" t="n">
        <v>416.4</v>
      </c>
      <c r="H3" s="7" t="n">
        <v>154100000</v>
      </c>
      <c r="J3" s="13" t="n">
        <v>146.9</v>
      </c>
    </row>
    <row r="4" spans="1:13">
      <c r="A4" s="4" t="s">
        <v>1038</v>
      </c>
    </row>
    <row r="5" spans="1:13">
      <c r="A5" s="3" t="s">
        <v>1015</v>
      </c>
    </row>
    <row r="6" spans="1:13">
      <c r="A6" s="4" t="s">
        <v>1022</v>
      </c>
      <c r="B6" s="5" t="n">
        <v>84200000</v>
      </c>
      <c r="D6" s="14" t="n">
        <v>550000000</v>
      </c>
      <c r="H6" s="5" t="n">
        <v>64200000</v>
      </c>
      <c r="K6" s="14" t="n">
        <v>495000000</v>
      </c>
    </row>
    <row r="7" spans="1:13">
      <c r="A7" s="4" t="s">
        <v>1039</v>
      </c>
    </row>
    <row r="8" spans="1:13">
      <c r="A8" s="3" t="s">
        <v>1015</v>
      </c>
    </row>
    <row r="9" spans="1:13">
      <c r="A9" s="4" t="s">
        <v>1022</v>
      </c>
      <c r="B9" s="5" t="n">
        <v>294200000</v>
      </c>
    </row>
    <row r="10" spans="1:13">
      <c r="A10" s="4" t="s">
        <v>1040</v>
      </c>
    </row>
    <row r="11" spans="1:13">
      <c r="A11" s="3" t="s">
        <v>1015</v>
      </c>
    </row>
    <row r="12" spans="1:13">
      <c r="A12" s="4" t="s">
        <v>1022</v>
      </c>
      <c r="B12" s="5" t="n">
        <v>32000000</v>
      </c>
      <c r="E12" s="15" t="n">
        <v>250000000</v>
      </c>
      <c r="H12" s="5" t="n">
        <v>34600000</v>
      </c>
      <c r="L12" s="15" t="n">
        <v>294500000</v>
      </c>
    </row>
    <row r="13" spans="1:13">
      <c r="A13" s="4" t="s">
        <v>1041</v>
      </c>
    </row>
    <row r="14" spans="1:13">
      <c r="A14" s="3" t="s">
        <v>1015</v>
      </c>
    </row>
    <row r="15" spans="1:13">
      <c r="A15" s="4" t="s">
        <v>1022</v>
      </c>
      <c r="B15" s="5" t="n">
        <v>18300000</v>
      </c>
      <c r="F15" s="16" t="n">
        <v>64000000</v>
      </c>
    </row>
    <row r="16" spans="1:13">
      <c r="A16" s="4" t="s">
        <v>1042</v>
      </c>
    </row>
    <row r="17" spans="1:13">
      <c r="A17" s="3" t="s">
        <v>1015</v>
      </c>
    </row>
    <row r="18" spans="1:13">
      <c r="A18" s="4" t="s">
        <v>1022</v>
      </c>
      <c r="B18" s="7" t="n">
        <v>12800000</v>
      </c>
      <c r="G18" s="17" t="n">
        <v>9500000</v>
      </c>
      <c r="H18" s="5" t="n">
        <v>14200000</v>
      </c>
      <c r="M18" s="17" t="n">
        <v>12700000</v>
      </c>
    </row>
    <row r="19" spans="1:13">
      <c r="A19" s="4" t="s">
        <v>1043</v>
      </c>
    </row>
    <row r="20" spans="1:13">
      <c r="A20" s="3" t="s">
        <v>1015</v>
      </c>
    </row>
    <row r="21" spans="1:13">
      <c r="A21" s="4" t="s">
        <v>1022</v>
      </c>
      <c r="H21" s="7" t="n">
        <v>11700000</v>
      </c>
      <c r="I21" s="18" t="n">
        <v>431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44</v>
      </c>
      <c r="B1" s="2" t="s">
        <v>1045</v>
      </c>
      <c r="C1" s="2" t="s">
        <v>1046</v>
      </c>
      <c r="D1" s="2" t="s">
        <v>1047</v>
      </c>
      <c r="E1" s="2" t="s">
        <v>1048</v>
      </c>
      <c r="F1" s="2" t="s">
        <v>1049</v>
      </c>
      <c r="G1" s="2" t="s">
        <v>2</v>
      </c>
      <c r="H1" s="2" t="s">
        <v>32</v>
      </c>
      <c r="I1" s="2" t="s">
        <v>33</v>
      </c>
      <c r="J1" s="2" t="s">
        <v>439</v>
      </c>
    </row>
    <row r="2" spans="1:10">
      <c r="A2" s="3" t="s">
        <v>1050</v>
      </c>
    </row>
    <row r="3" spans="1:10">
      <c r="A3" s="4" t="s">
        <v>44</v>
      </c>
      <c r="G3" s="7" t="n">
        <v>247700000</v>
      </c>
      <c r="H3" s="7" t="n">
        <v>0</v>
      </c>
      <c r="I3" s="7" t="n">
        <v>0</v>
      </c>
    </row>
    <row r="4" spans="1:10">
      <c r="A4" s="4" t="s">
        <v>61</v>
      </c>
      <c r="G4" s="5" t="n">
        <v>154200000</v>
      </c>
      <c r="H4" s="5" t="n">
        <v>-55000000</v>
      </c>
      <c r="I4" s="5" t="n">
        <v>-130600000</v>
      </c>
    </row>
    <row r="5" spans="1:10">
      <c r="A5" s="4" t="s">
        <v>933</v>
      </c>
      <c r="G5" s="5" t="n">
        <v>31800000</v>
      </c>
    </row>
    <row r="6" spans="1:10">
      <c r="A6" s="4" t="s">
        <v>81</v>
      </c>
      <c r="G6" s="7" t="n">
        <v>834700000</v>
      </c>
      <c r="H6" s="7" t="n">
        <v>399200000</v>
      </c>
      <c r="I6" s="7" t="n">
        <v>377700000</v>
      </c>
    </row>
    <row r="7" spans="1:10">
      <c r="A7" s="4" t="s">
        <v>9</v>
      </c>
      <c r="G7" s="4" t="s">
        <v>10</v>
      </c>
    </row>
    <row r="8" spans="1:10">
      <c r="A8" s="4" t="s">
        <v>1051</v>
      </c>
    </row>
    <row r="9" spans="1:10">
      <c r="A9" s="3" t="s">
        <v>1050</v>
      </c>
    </row>
    <row r="10" spans="1:10">
      <c r="A10" s="4" t="s">
        <v>1052</v>
      </c>
      <c r="B10" s="7" t="n">
        <v>4200000</v>
      </c>
    </row>
    <row r="11" spans="1:10">
      <c r="A11" s="4" t="s">
        <v>44</v>
      </c>
      <c r="B11" s="5" t="n">
        <v>6000000</v>
      </c>
    </row>
    <row r="12" spans="1:10">
      <c r="A12" s="4" t="s">
        <v>1053</v>
      </c>
      <c r="B12" s="5" t="n">
        <v>7100000</v>
      </c>
    </row>
    <row r="13" spans="1:10">
      <c r="A13" s="4" t="s">
        <v>61</v>
      </c>
      <c r="B13" s="5" t="n">
        <v>1800000</v>
      </c>
    </row>
    <row r="14" spans="1:10">
      <c r="A14" s="4" t="s">
        <v>1054</v>
      </c>
      <c r="B14" s="5" t="n">
        <v>7400000</v>
      </c>
    </row>
    <row r="15" spans="1:10">
      <c r="A15" s="4" t="s">
        <v>1055</v>
      </c>
      <c r="B15" s="5" t="n">
        <v>500000</v>
      </c>
    </row>
    <row r="16" spans="1:10">
      <c r="A16" s="4" t="s">
        <v>1056</v>
      </c>
      <c r="B16" s="7" t="n">
        <v>7900000</v>
      </c>
    </row>
    <row r="17" spans="1:10">
      <c r="A17" s="4" t="s">
        <v>1057</v>
      </c>
      <c r="B17" s="4" t="s">
        <v>720</v>
      </c>
    </row>
    <row r="18" spans="1:10">
      <c r="A18" s="4" t="s">
        <v>81</v>
      </c>
      <c r="B18" s="7" t="n">
        <v>12100000</v>
      </c>
    </row>
    <row r="19" spans="1:10">
      <c r="A19" s="4" t="s">
        <v>1058</v>
      </c>
    </row>
    <row r="20" spans="1:10">
      <c r="A20" s="3" t="s">
        <v>1050</v>
      </c>
    </row>
    <row r="21" spans="1:10">
      <c r="A21" s="4" t="s">
        <v>1052</v>
      </c>
      <c r="C21" s="7" t="n">
        <v>243500000</v>
      </c>
    </row>
    <row r="22" spans="1:10">
      <c r="A22" s="4" t="s">
        <v>1053</v>
      </c>
      <c r="C22" s="5" t="n">
        <v>258000000</v>
      </c>
    </row>
    <row r="23" spans="1:10">
      <c r="A23" s="4" t="s">
        <v>1056</v>
      </c>
      <c r="C23" s="5" t="n">
        <v>250000000</v>
      </c>
    </row>
    <row r="24" spans="1:10">
      <c r="A24" s="4" t="s">
        <v>71</v>
      </c>
      <c r="C24" s="7" t="n">
        <v>16400000</v>
      </c>
    </row>
    <row r="25" spans="1:10">
      <c r="A25" s="4" t="s">
        <v>1059</v>
      </c>
      <c r="C25" s="4" t="s">
        <v>1060</v>
      </c>
    </row>
    <row r="26" spans="1:10">
      <c r="A26" s="4" t="s">
        <v>1061</v>
      </c>
      <c r="C26" s="7" t="n">
        <v>233600000</v>
      </c>
    </row>
    <row r="27" spans="1:10">
      <c r="A27" s="4" t="s">
        <v>1062</v>
      </c>
      <c r="C27" s="5" t="n">
        <v>79100000</v>
      </c>
    </row>
    <row r="28" spans="1:10">
      <c r="A28" s="4" t="s">
        <v>1063</v>
      </c>
      <c r="C28" s="5" t="n">
        <v>3400000</v>
      </c>
    </row>
    <row r="29" spans="1:10">
      <c r="A29" s="4" t="s">
        <v>81</v>
      </c>
      <c r="C29" s="7" t="n">
        <v>320300000</v>
      </c>
    </row>
    <row r="30" spans="1:10">
      <c r="A30" s="4" t="s">
        <v>973</v>
      </c>
      <c r="C30" s="4" t="s">
        <v>1064</v>
      </c>
    </row>
    <row r="31" spans="1:10">
      <c r="A31" s="4" t="s">
        <v>975</v>
      </c>
    </row>
    <row r="32" spans="1:10">
      <c r="A32" s="3" t="s">
        <v>1050</v>
      </c>
    </row>
    <row r="33" spans="1:10">
      <c r="A33" s="4" t="s">
        <v>1054</v>
      </c>
      <c r="D33" s="7" t="n">
        <v>158800000</v>
      </c>
    </row>
    <row r="34" spans="1:10">
      <c r="A34" s="4" t="s">
        <v>71</v>
      </c>
      <c r="D34" s="7" t="n">
        <v>17100000</v>
      </c>
    </row>
    <row r="35" spans="1:10">
      <c r="A35" s="4" t="s">
        <v>1059</v>
      </c>
      <c r="D35" s="4" t="s">
        <v>433</v>
      </c>
    </row>
    <row r="36" spans="1:10">
      <c r="A36" s="4" t="s">
        <v>1061</v>
      </c>
      <c r="D36" s="7" t="n">
        <v>141700000</v>
      </c>
    </row>
    <row r="37" spans="1:10">
      <c r="A37" s="4" t="s">
        <v>1062</v>
      </c>
      <c r="D37" s="5" t="n">
        <v>40600000</v>
      </c>
    </row>
    <row r="38" spans="1:10">
      <c r="A38" s="4" t="s">
        <v>1063</v>
      </c>
      <c r="D38" s="5" t="n">
        <v>10400000</v>
      </c>
    </row>
    <row r="39" spans="1:10">
      <c r="A39" s="4" t="s">
        <v>933</v>
      </c>
      <c r="D39" s="5" t="n">
        <v>9900000</v>
      </c>
    </row>
    <row r="40" spans="1:10">
      <c r="A40" s="4" t="s">
        <v>81</v>
      </c>
      <c r="D40" s="7" t="n">
        <v>53500000</v>
      </c>
    </row>
    <row r="41" spans="1:10">
      <c r="A41" s="4" t="s">
        <v>1065</v>
      </c>
    </row>
    <row r="42" spans="1:10">
      <c r="A42" s="3" t="s">
        <v>1050</v>
      </c>
    </row>
    <row r="43" spans="1:10">
      <c r="A43" s="4" t="s">
        <v>1056</v>
      </c>
      <c r="F43" s="7" t="n">
        <v>66400000</v>
      </c>
    </row>
    <row r="44" spans="1:10">
      <c r="A44" s="4" t="s">
        <v>71</v>
      </c>
      <c r="G44" s="7" t="n">
        <v>6400000</v>
      </c>
    </row>
    <row r="45" spans="1:10">
      <c r="A45" s="4" t="s">
        <v>1059</v>
      </c>
      <c r="F45" s="4" t="s">
        <v>1066</v>
      </c>
    </row>
    <row r="46" spans="1:10">
      <c r="A46" s="4" t="s">
        <v>1061</v>
      </c>
      <c r="F46" s="7" t="n">
        <v>60800000</v>
      </c>
    </row>
    <row r="47" spans="1:10">
      <c r="A47" s="4" t="s">
        <v>81</v>
      </c>
      <c r="G47" s="7" t="n">
        <v>15000000</v>
      </c>
    </row>
    <row r="48" spans="1:10">
      <c r="A48" s="4" t="s">
        <v>1067</v>
      </c>
    </row>
    <row r="49" spans="1:10">
      <c r="A49" s="3" t="s">
        <v>1050</v>
      </c>
    </row>
    <row r="50" spans="1:10">
      <c r="A50" s="4" t="s">
        <v>1056</v>
      </c>
      <c r="E50" s="7" t="n">
        <v>34200000</v>
      </c>
    </row>
    <row r="51" spans="1:10">
      <c r="A51" s="4" t="s">
        <v>71</v>
      </c>
      <c r="E51" s="7" t="n">
        <v>800000</v>
      </c>
    </row>
    <row r="52" spans="1:10">
      <c r="A52" s="4" t="s">
        <v>1059</v>
      </c>
      <c r="E52" s="4" t="s">
        <v>1068</v>
      </c>
    </row>
    <row r="53" spans="1:10">
      <c r="A53" s="4" t="s">
        <v>1069</v>
      </c>
      <c r="E53" s="7" t="n">
        <v>800000</v>
      </c>
    </row>
    <row r="54" spans="1:10">
      <c r="A54" s="4" t="s">
        <v>1061</v>
      </c>
      <c r="E54" s="5" t="n">
        <v>31100000</v>
      </c>
    </row>
    <row r="55" spans="1:10">
      <c r="A55" s="4" t="s">
        <v>81</v>
      </c>
      <c r="E55" s="5" t="n">
        <v>19200000</v>
      </c>
    </row>
    <row r="56" spans="1:10">
      <c r="A56" s="4" t="s">
        <v>1070</v>
      </c>
      <c r="E56" s="5" t="n">
        <v>3100000</v>
      </c>
    </row>
    <row r="57" spans="1:10">
      <c r="A57" s="4" t="s">
        <v>1071</v>
      </c>
    </row>
    <row r="58" spans="1:10">
      <c r="A58" s="3" t="s">
        <v>1050</v>
      </c>
    </row>
    <row r="59" spans="1:10">
      <c r="A59" s="4" t="s">
        <v>1056</v>
      </c>
      <c r="F59" s="7" t="n">
        <v>1900000</v>
      </c>
    </row>
    <row r="60" spans="1:10">
      <c r="A60" s="4" t="s">
        <v>1072</v>
      </c>
    </row>
    <row r="61" spans="1:10">
      <c r="A61" s="3" t="s">
        <v>1050</v>
      </c>
    </row>
    <row r="62" spans="1:10">
      <c r="A62" s="4" t="s">
        <v>1073</v>
      </c>
      <c r="C62" s="7" t="n">
        <v>265000000</v>
      </c>
    </row>
    <row r="63" spans="1:10">
      <c r="A63" s="4" t="s">
        <v>1074</v>
      </c>
    </row>
    <row r="64" spans="1:10">
      <c r="A64" s="3" t="s">
        <v>1050</v>
      </c>
    </row>
    <row r="65" spans="1:10">
      <c r="A65" s="4" t="s">
        <v>1070</v>
      </c>
      <c r="E65" s="5" t="n">
        <v>4300000</v>
      </c>
    </row>
    <row r="66" spans="1:10">
      <c r="A66" s="4" t="s">
        <v>1075</v>
      </c>
    </row>
    <row r="67" spans="1:10">
      <c r="A67" s="3" t="s">
        <v>1050</v>
      </c>
    </row>
    <row r="68" spans="1:10">
      <c r="A68" s="4" t="s">
        <v>1073</v>
      </c>
      <c r="C68" s="7" t="n">
        <v>225000000</v>
      </c>
    </row>
    <row r="69" spans="1:10">
      <c r="A69" s="4" t="s">
        <v>1076</v>
      </c>
    </row>
    <row r="70" spans="1:10">
      <c r="A70" s="3" t="s">
        <v>1050</v>
      </c>
    </row>
    <row r="71" spans="1:10">
      <c r="A71" s="4" t="s">
        <v>1070</v>
      </c>
      <c r="E71" s="7" t="n">
        <v>0</v>
      </c>
    </row>
    <row r="72" spans="1:10">
      <c r="A72" s="4" t="s">
        <v>1058</v>
      </c>
    </row>
    <row r="73" spans="1:10">
      <c r="A73" s="3" t="s">
        <v>1050</v>
      </c>
    </row>
    <row r="74" spans="1:10">
      <c r="A74" s="4" t="s">
        <v>1057</v>
      </c>
      <c r="J74" s="4" t="s">
        <v>974</v>
      </c>
    </row>
    <row r="75" spans="1:10">
      <c r="A75" s="4" t="s">
        <v>973</v>
      </c>
      <c r="C75" s="4" t="s">
        <v>10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77</v>
      </c>
      <c r="B1" s="2" t="s">
        <v>1045</v>
      </c>
      <c r="C1" s="2" t="s">
        <v>1046</v>
      </c>
      <c r="D1" s="2" t="s">
        <v>1047</v>
      </c>
      <c r="E1" s="2" t="s">
        <v>1048</v>
      </c>
      <c r="F1" s="2" t="s">
        <v>1049</v>
      </c>
      <c r="G1" s="2" t="s">
        <v>2</v>
      </c>
      <c r="H1" s="2" t="s">
        <v>32</v>
      </c>
      <c r="I1" s="2" t="s">
        <v>33</v>
      </c>
    </row>
    <row r="2" spans="1:9">
      <c r="A2" s="3" t="s">
        <v>1050</v>
      </c>
    </row>
    <row r="3" spans="1:9">
      <c r="A3" s="4" t="s">
        <v>81</v>
      </c>
      <c r="G3" s="6" t="n">
        <v>834.7</v>
      </c>
      <c r="H3" s="6" t="n">
        <v>399.2</v>
      </c>
      <c r="I3" s="6" t="n">
        <v>377.7</v>
      </c>
    </row>
    <row r="4" spans="1:9">
      <c r="A4" s="4" t="s">
        <v>1051</v>
      </c>
    </row>
    <row r="5" spans="1:9">
      <c r="A5" s="3" t="s">
        <v>1050</v>
      </c>
    </row>
    <row r="6" spans="1:9">
      <c r="A6" s="4" t="s">
        <v>1078</v>
      </c>
      <c r="B6" s="6" t="n">
        <v>1.8</v>
      </c>
    </row>
    <row r="7" spans="1:9">
      <c r="A7" s="4" t="s">
        <v>925</v>
      </c>
      <c r="B7" s="8" t="n">
        <v>1.4</v>
      </c>
    </row>
    <row r="8" spans="1:9">
      <c r="A8" s="4" t="s">
        <v>1079</v>
      </c>
      <c r="B8" s="8" t="n">
        <v>0.8</v>
      </c>
    </row>
    <row r="9" spans="1:9">
      <c r="A9" s="4" t="s">
        <v>1080</v>
      </c>
      <c r="B9" s="8" t="n">
        <v>-1.1</v>
      </c>
    </row>
    <row r="10" spans="1:9">
      <c r="A10" s="4" t="s">
        <v>1081</v>
      </c>
      <c r="B10" s="8" t="n">
        <v>2.9</v>
      </c>
    </row>
    <row r="11" spans="1:9">
      <c r="A11" s="4" t="s">
        <v>81</v>
      </c>
      <c r="B11" s="8" t="n">
        <v>12.1</v>
      </c>
    </row>
    <row r="12" spans="1:9">
      <c r="A12" s="4" t="s">
        <v>1082</v>
      </c>
      <c r="B12" s="5" t="n">
        <v>15</v>
      </c>
    </row>
    <row r="13" spans="1:9">
      <c r="A13" s="4" t="s">
        <v>1083</v>
      </c>
      <c r="B13" s="8" t="n">
        <v>-7.1</v>
      </c>
    </row>
    <row r="14" spans="1:9">
      <c r="A14" s="4" t="s">
        <v>1054</v>
      </c>
      <c r="B14" s="8" t="n">
        <v>7.4</v>
      </c>
    </row>
    <row r="15" spans="1:9">
      <c r="A15" s="4" t="s">
        <v>1053</v>
      </c>
      <c r="B15" s="8" t="n">
        <v>-7.1</v>
      </c>
    </row>
    <row r="16" spans="1:9">
      <c r="A16" s="4" t="s">
        <v>1056</v>
      </c>
      <c r="B16" s="6" t="n">
        <v>7.9</v>
      </c>
    </row>
    <row r="17" spans="1:9">
      <c r="A17" s="4" t="s">
        <v>1058</v>
      </c>
    </row>
    <row r="18" spans="1:9">
      <c r="A18" s="3" t="s">
        <v>1050</v>
      </c>
    </row>
    <row r="19" spans="1:9">
      <c r="A19" s="4" t="s">
        <v>1084</v>
      </c>
      <c r="C19" s="6" t="n">
        <v>233.6</v>
      </c>
    </row>
    <row r="20" spans="1:9">
      <c r="A20" s="4" t="s">
        <v>71</v>
      </c>
      <c r="C20" s="8" t="n">
        <v>16.4</v>
      </c>
    </row>
    <row r="21" spans="1:9">
      <c r="A21" s="4" t="s">
        <v>1078</v>
      </c>
      <c r="C21" s="8" t="n">
        <v>38.6</v>
      </c>
    </row>
    <row r="22" spans="1:9">
      <c r="A22" s="4" t="s">
        <v>925</v>
      </c>
      <c r="C22" s="8" t="n">
        <v>44.1</v>
      </c>
    </row>
    <row r="23" spans="1:9">
      <c r="A23" s="4" t="s">
        <v>1085</v>
      </c>
      <c r="C23" s="8" t="n">
        <v>-56.2</v>
      </c>
    </row>
    <row r="24" spans="1:9">
      <c r="A24" s="4" t="s">
        <v>1086</v>
      </c>
      <c r="C24" s="8" t="n">
        <v>-17.5</v>
      </c>
    </row>
    <row r="25" spans="1:9">
      <c r="A25" s="4" t="s">
        <v>1079</v>
      </c>
      <c r="C25" s="8" t="n">
        <v>2.1</v>
      </c>
    </row>
    <row r="26" spans="1:9">
      <c r="A26" s="4" t="s">
        <v>1081</v>
      </c>
      <c r="C26" s="5" t="n">
        <v>193</v>
      </c>
    </row>
    <row r="27" spans="1:9">
      <c r="A27" s="4" t="s">
        <v>81</v>
      </c>
      <c r="C27" s="8" t="n">
        <v>320.3</v>
      </c>
    </row>
    <row r="28" spans="1:9">
      <c r="A28" s="4" t="s">
        <v>1082</v>
      </c>
      <c r="C28" s="8" t="n">
        <v>513.3</v>
      </c>
    </row>
    <row r="29" spans="1:9">
      <c r="A29" s="4" t="s">
        <v>1087</v>
      </c>
      <c r="C29" s="8" t="n">
        <v>165.2</v>
      </c>
    </row>
    <row r="30" spans="1:9">
      <c r="A30" s="4" t="s">
        <v>1088</v>
      </c>
      <c r="C30" s="8" t="n">
        <v>0.3</v>
      </c>
    </row>
    <row r="31" spans="1:9">
      <c r="A31" s="4" t="s">
        <v>1053</v>
      </c>
      <c r="C31" s="5" t="n">
        <v>-258</v>
      </c>
    </row>
    <row r="32" spans="1:9">
      <c r="A32" s="4" t="s">
        <v>1089</v>
      </c>
      <c r="C32" s="8" t="n">
        <v>-5.3</v>
      </c>
    </row>
    <row r="33" spans="1:9">
      <c r="A33" s="4" t="s">
        <v>1056</v>
      </c>
      <c r="C33" s="7" t="n">
        <v>250</v>
      </c>
    </row>
    <row r="34" spans="1:9">
      <c r="A34" s="4" t="s">
        <v>975</v>
      </c>
    </row>
    <row r="35" spans="1:9">
      <c r="A35" s="3" t="s">
        <v>1050</v>
      </c>
    </row>
    <row r="36" spans="1:9">
      <c r="A36" s="4" t="s">
        <v>1084</v>
      </c>
      <c r="D36" s="6" t="n">
        <v>141.7</v>
      </c>
    </row>
    <row r="37" spans="1:9">
      <c r="A37" s="4" t="s">
        <v>71</v>
      </c>
      <c r="D37" s="8" t="n">
        <v>17.1</v>
      </c>
    </row>
    <row r="38" spans="1:9">
      <c r="A38" s="4" t="s">
        <v>1078</v>
      </c>
      <c r="D38" s="8" t="n">
        <v>17.5</v>
      </c>
    </row>
    <row r="39" spans="1:9">
      <c r="A39" s="4" t="s">
        <v>925</v>
      </c>
      <c r="D39" s="8" t="n">
        <v>24.7</v>
      </c>
    </row>
    <row r="40" spans="1:9">
      <c r="A40" s="4" t="s">
        <v>1090</v>
      </c>
      <c r="D40" s="8" t="n">
        <v>1.1</v>
      </c>
    </row>
    <row r="41" spans="1:9">
      <c r="A41" s="4" t="s">
        <v>1079</v>
      </c>
      <c r="D41" s="5" t="n">
        <v>49</v>
      </c>
    </row>
    <row r="42" spans="1:9">
      <c r="A42" s="4" t="s">
        <v>1081</v>
      </c>
      <c r="D42" s="8" t="n">
        <v>105.3</v>
      </c>
    </row>
    <row r="43" spans="1:9">
      <c r="A43" s="4" t="s">
        <v>81</v>
      </c>
      <c r="D43" s="8" t="n">
        <v>53.5</v>
      </c>
    </row>
    <row r="44" spans="1:9">
      <c r="A44" s="4" t="s">
        <v>1087</v>
      </c>
      <c r="D44" s="8" t="n">
        <v>25.9</v>
      </c>
    </row>
    <row r="45" spans="1:9">
      <c r="A45" s="4" t="s">
        <v>1091</v>
      </c>
      <c r="D45" s="8" t="n">
        <v>4.8</v>
      </c>
    </row>
    <row r="46" spans="1:9">
      <c r="A46" s="4" t="s">
        <v>1092</v>
      </c>
      <c r="D46" s="5" t="n">
        <v>9</v>
      </c>
    </row>
    <row r="47" spans="1:9">
      <c r="A47" s="4" t="s">
        <v>1093</v>
      </c>
      <c r="D47" s="8" t="n">
        <v>25.8</v>
      </c>
    </row>
    <row r="48" spans="1:9">
      <c r="A48" s="4" t="s">
        <v>1054</v>
      </c>
      <c r="D48" s="6" t="n">
        <v>158.8</v>
      </c>
    </row>
    <row r="49" spans="1:9">
      <c r="A49" s="4" t="s">
        <v>1065</v>
      </c>
    </row>
    <row r="50" spans="1:9">
      <c r="A50" s="3" t="s">
        <v>1050</v>
      </c>
    </row>
    <row r="51" spans="1:9">
      <c r="A51" s="4" t="s">
        <v>1084</v>
      </c>
      <c r="F51" s="6" t="n">
        <v>60.8</v>
      </c>
    </row>
    <row r="52" spans="1:9">
      <c r="A52" s="4" t="s">
        <v>71</v>
      </c>
      <c r="G52" s="8" t="n">
        <v>6.4</v>
      </c>
    </row>
    <row r="53" spans="1:9">
      <c r="A53" s="4" t="s">
        <v>1078</v>
      </c>
      <c r="G53" s="8" t="n">
        <v>5.8</v>
      </c>
    </row>
    <row r="54" spans="1:9">
      <c r="A54" s="4" t="s">
        <v>925</v>
      </c>
      <c r="G54" s="8" t="n">
        <v>11.8</v>
      </c>
    </row>
    <row r="55" spans="1:9">
      <c r="A55" s="4" t="s">
        <v>1079</v>
      </c>
      <c r="G55" s="8" t="n">
        <v>17.5</v>
      </c>
    </row>
    <row r="56" spans="1:9">
      <c r="A56" s="4" t="s">
        <v>1094</v>
      </c>
      <c r="G56" s="8" t="n">
        <v>14.3</v>
      </c>
    </row>
    <row r="57" spans="1:9">
      <c r="A57" s="4" t="s">
        <v>1095</v>
      </c>
      <c r="G57" s="5" t="n">
        <v>3</v>
      </c>
    </row>
    <row r="58" spans="1:9">
      <c r="A58" s="4" t="s">
        <v>1080</v>
      </c>
      <c r="G58" s="8" t="n">
        <v>-7.4</v>
      </c>
    </row>
    <row r="59" spans="1:9">
      <c r="A59" s="4" t="s">
        <v>1081</v>
      </c>
      <c r="G59" s="8" t="n">
        <v>51.4</v>
      </c>
    </row>
    <row r="60" spans="1:9">
      <c r="A60" s="4" t="s">
        <v>81</v>
      </c>
      <c r="G60" s="5" t="n">
        <v>15</v>
      </c>
    </row>
    <row r="61" spans="1:9">
      <c r="A61" s="4" t="s">
        <v>1096</v>
      </c>
      <c r="G61" s="6" t="n">
        <v>66.40000000000001</v>
      </c>
    </row>
    <row r="62" spans="1:9">
      <c r="A62" s="4" t="s">
        <v>1056</v>
      </c>
      <c r="F62" s="6" t="n">
        <v>66.40000000000001</v>
      </c>
    </row>
    <row r="63" spans="1:9">
      <c r="A63" s="4" t="s">
        <v>1067</v>
      </c>
    </row>
    <row r="64" spans="1:9">
      <c r="A64" s="3" t="s">
        <v>1050</v>
      </c>
    </row>
    <row r="65" spans="1:9">
      <c r="A65" s="4" t="s">
        <v>1084</v>
      </c>
      <c r="E65" s="6" t="n">
        <v>31.1</v>
      </c>
    </row>
    <row r="66" spans="1:9">
      <c r="A66" s="4" t="s">
        <v>1097</v>
      </c>
      <c r="E66" s="8" t="n">
        <v>3.1</v>
      </c>
    </row>
    <row r="67" spans="1:9">
      <c r="A67" s="4" t="s">
        <v>1098</v>
      </c>
      <c r="E67" s="8" t="n">
        <v>34.2</v>
      </c>
    </row>
    <row r="68" spans="1:9">
      <c r="A68" s="4" t="s">
        <v>71</v>
      </c>
      <c r="E68" s="8" t="n">
        <v>0.8</v>
      </c>
    </row>
    <row r="69" spans="1:9">
      <c r="A69" s="4" t="s">
        <v>100</v>
      </c>
      <c r="E69" s="8" t="n">
        <v>-4.3</v>
      </c>
    </row>
    <row r="70" spans="1:9">
      <c r="A70" s="4" t="s">
        <v>1094</v>
      </c>
      <c r="E70" s="8" t="n">
        <v>16.3</v>
      </c>
    </row>
    <row r="71" spans="1:9">
      <c r="A71" s="4" t="s">
        <v>1095</v>
      </c>
      <c r="E71" s="8" t="n">
        <v>3.2</v>
      </c>
    </row>
    <row r="72" spans="1:9">
      <c r="A72" s="4" t="s">
        <v>1080</v>
      </c>
      <c r="E72" s="5" t="n">
        <v>-1</v>
      </c>
    </row>
    <row r="73" spans="1:9">
      <c r="A73" s="4" t="s">
        <v>1081</v>
      </c>
      <c r="E73" s="5" t="n">
        <v>15</v>
      </c>
    </row>
    <row r="74" spans="1:9">
      <c r="A74" s="4" t="s">
        <v>81</v>
      </c>
      <c r="E74" s="8" t="n">
        <v>19.2</v>
      </c>
    </row>
    <row r="75" spans="1:9">
      <c r="A75" s="4" t="s">
        <v>1096</v>
      </c>
      <c r="E75" s="8" t="n">
        <v>34.2</v>
      </c>
    </row>
    <row r="76" spans="1:9">
      <c r="A76" s="4" t="s">
        <v>1056</v>
      </c>
      <c r="E76" s="6" t="n">
        <v>3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438</v>
      </c>
      <c r="J1" s="2" t="s">
        <v>1</v>
      </c>
    </row>
    <row r="2" spans="1:12">
      <c r="B2" s="2" t="s">
        <v>2</v>
      </c>
      <c r="C2" s="2" t="s">
        <v>439</v>
      </c>
      <c r="D2" s="2" t="s">
        <v>4</v>
      </c>
      <c r="E2" s="2" t="s">
        <v>440</v>
      </c>
      <c r="F2" s="2" t="s">
        <v>32</v>
      </c>
      <c r="G2" s="2" t="s">
        <v>441</v>
      </c>
      <c r="H2" s="2" t="s">
        <v>442</v>
      </c>
      <c r="I2" s="2" t="s">
        <v>443</v>
      </c>
      <c r="J2" s="2" t="s">
        <v>2</v>
      </c>
      <c r="K2" s="2" t="s">
        <v>32</v>
      </c>
      <c r="L2" s="2" t="s">
        <v>33</v>
      </c>
    </row>
    <row r="3" spans="1:12">
      <c r="A3" s="3" t="s">
        <v>249</v>
      </c>
    </row>
    <row r="4" spans="1:12">
      <c r="A4" s="4" t="s">
        <v>35</v>
      </c>
      <c r="B4" s="6" t="n">
        <v>934.1</v>
      </c>
      <c r="C4" s="6" t="n">
        <v>827.8</v>
      </c>
      <c r="D4" s="7" t="n">
        <v>795</v>
      </c>
      <c r="E4" s="6" t="n">
        <v>747.3</v>
      </c>
      <c r="F4" s="6" t="n">
        <v>713.7</v>
      </c>
      <c r="G4" s="6" t="n">
        <v>675.4</v>
      </c>
      <c r="H4" s="6" t="n">
        <v>732.2</v>
      </c>
      <c r="I4" s="6" t="n">
        <v>688.7</v>
      </c>
      <c r="J4" s="6" t="n">
        <v>3304.2</v>
      </c>
      <c r="K4" s="7" t="n">
        <v>2810</v>
      </c>
      <c r="L4" s="6" t="n">
        <v>2627.5</v>
      </c>
    </row>
    <row r="5" spans="1:12">
      <c r="A5" s="4" t="s">
        <v>36</v>
      </c>
      <c r="B5" s="8" t="n">
        <v>657.5</v>
      </c>
      <c r="C5" s="8" t="n">
        <v>578.2</v>
      </c>
      <c r="D5" s="8" t="n">
        <v>547.5</v>
      </c>
      <c r="E5" s="8" t="n">
        <v>507.1</v>
      </c>
      <c r="F5" s="8" t="n">
        <v>494.6</v>
      </c>
      <c r="G5" s="8" t="n">
        <v>461.4</v>
      </c>
      <c r="H5" s="5" t="n">
        <v>501</v>
      </c>
      <c r="I5" s="5" t="n">
        <v>474</v>
      </c>
      <c r="J5" s="8" t="n">
        <v>2290.4</v>
      </c>
      <c r="K5" s="5" t="n">
        <v>1931</v>
      </c>
      <c r="L5" s="8" t="n">
        <v>1837.6</v>
      </c>
    </row>
    <row r="6" spans="1:12">
      <c r="A6" s="4" t="s">
        <v>37</v>
      </c>
      <c r="B6" s="8" t="n">
        <v>276.6</v>
      </c>
      <c r="C6" s="8" t="n">
        <v>249.6</v>
      </c>
      <c r="D6" s="8" t="n">
        <v>247.5</v>
      </c>
      <c r="E6" s="8" t="n">
        <v>240.2</v>
      </c>
      <c r="F6" s="8" t="n">
        <v>219.1</v>
      </c>
      <c r="G6" s="5" t="n">
        <v>214</v>
      </c>
      <c r="H6" s="8" t="n">
        <v>231.2</v>
      </c>
      <c r="I6" s="8" t="n">
        <v>214.7</v>
      </c>
      <c r="J6" s="8" t="n">
        <v>1013.8</v>
      </c>
      <c r="K6" s="5" t="n">
        <v>879</v>
      </c>
      <c r="L6" s="8" t="n">
        <v>789.9</v>
      </c>
    </row>
    <row r="7" spans="1:12">
      <c r="A7" s="4" t="s">
        <v>47</v>
      </c>
      <c r="B7" s="8" t="n">
        <v>358.8</v>
      </c>
      <c r="C7" s="8" t="n">
        <v>88.7</v>
      </c>
      <c r="D7" s="8" t="n">
        <v>105.5</v>
      </c>
      <c r="E7" s="8" t="n">
        <v>99.59999999999999</v>
      </c>
      <c r="F7" s="8" t="n">
        <v>94.5</v>
      </c>
      <c r="G7" s="8" t="n">
        <v>83.90000000000001</v>
      </c>
      <c r="H7" s="8" t="n">
        <v>99.3</v>
      </c>
      <c r="I7" s="8" t="n">
        <v>91.3</v>
      </c>
      <c r="J7" s="8" t="n">
        <v>652.6</v>
      </c>
      <c r="K7" s="8" t="n">
        <v>369.1</v>
      </c>
      <c r="L7" s="8" t="n">
        <v>297.5</v>
      </c>
    </row>
    <row r="8" spans="1:12">
      <c r="A8" s="4" t="s">
        <v>1100</v>
      </c>
      <c r="B8" s="8" t="n">
        <v>186.1</v>
      </c>
      <c r="C8" s="8" t="n">
        <v>14.4</v>
      </c>
      <c r="D8" s="5" t="n">
        <v>14</v>
      </c>
      <c r="E8" s="8" t="n">
        <v>15.3</v>
      </c>
      <c r="F8" s="8" t="n">
        <v>16.7</v>
      </c>
      <c r="G8" s="8" t="n">
        <v>-16.4</v>
      </c>
      <c r="H8" s="8" t="n">
        <v>20.4</v>
      </c>
      <c r="I8" s="8" t="n">
        <v>101.1</v>
      </c>
      <c r="J8" s="8" t="n">
        <v>229.7</v>
      </c>
      <c r="K8" s="8" t="n">
        <v>121.8</v>
      </c>
      <c r="L8" s="8" t="n">
        <v>11.5</v>
      </c>
    </row>
    <row r="9" spans="1:12">
      <c r="A9" s="4" t="s">
        <v>51</v>
      </c>
      <c r="B9" s="6" t="n">
        <v>168.3</v>
      </c>
      <c r="C9" s="6" t="n">
        <v>69.8</v>
      </c>
      <c r="D9" s="6" t="n">
        <v>87.2</v>
      </c>
      <c r="E9" s="6" t="n">
        <v>80.7</v>
      </c>
      <c r="F9" s="6" t="n">
        <v>63.1</v>
      </c>
      <c r="G9" s="6" t="n">
        <v>98.09999999999999</v>
      </c>
      <c r="H9" s="6" t="n">
        <v>75.09999999999999</v>
      </c>
      <c r="I9" s="6" t="n">
        <v>-13.4</v>
      </c>
      <c r="J9" s="6" t="n">
        <v>406.1</v>
      </c>
      <c r="K9" s="7" t="n">
        <v>223</v>
      </c>
      <c r="L9" s="6" t="n">
        <v>275.2</v>
      </c>
    </row>
    <row r="10" spans="1:12">
      <c r="A10" s="3" t="s">
        <v>1101</v>
      </c>
    </row>
    <row r="11" spans="1:12">
      <c r="A11" s="4" t="s">
        <v>53</v>
      </c>
      <c r="B11" s="9" t="n">
        <v>3.13</v>
      </c>
      <c r="C11" s="9" t="n">
        <v>1.3</v>
      </c>
      <c r="D11" s="9" t="n">
        <v>1.62</v>
      </c>
      <c r="E11" s="9" t="n">
        <v>1.49</v>
      </c>
      <c r="F11" s="9" t="n">
        <v>1.15</v>
      </c>
      <c r="G11" s="9" t="n">
        <v>1.77</v>
      </c>
      <c r="H11" s="9" t="n">
        <v>1.34</v>
      </c>
      <c r="I11" s="9" t="n">
        <v>-0.24</v>
      </c>
      <c r="J11" s="9" t="n">
        <v>7.53</v>
      </c>
      <c r="K11" s="7" t="n">
        <v>4</v>
      </c>
      <c r="L11" s="9" t="n">
        <v>4.76</v>
      </c>
    </row>
    <row r="12" spans="1:12">
      <c r="A12" s="4" t="s">
        <v>54</v>
      </c>
      <c r="B12" s="9" t="n">
        <v>3.12</v>
      </c>
      <c r="C12" s="9" t="n">
        <v>1.3</v>
      </c>
      <c r="D12" s="9" t="n">
        <v>1.61</v>
      </c>
      <c r="E12" s="9" t="n">
        <v>1.48</v>
      </c>
      <c r="F12" s="9" t="n">
        <v>1.15</v>
      </c>
      <c r="G12" s="9" t="n">
        <v>1.76</v>
      </c>
      <c r="H12" s="9" t="n">
        <v>1.33</v>
      </c>
      <c r="I12" s="9" t="n">
        <v>-0.24</v>
      </c>
      <c r="J12" s="9" t="n">
        <v>7.5</v>
      </c>
      <c r="K12" s="9" t="n">
        <v>3.98</v>
      </c>
      <c r="L12" s="9" t="n">
        <v>4.7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33</v>
      </c>
    </row>
    <row r="3" spans="1:4">
      <c r="A3" s="3" t="s">
        <v>1103</v>
      </c>
    </row>
    <row r="4" spans="1:4">
      <c r="A4" s="4" t="s">
        <v>1104</v>
      </c>
      <c r="B4" s="7" t="n">
        <v>6479</v>
      </c>
      <c r="C4" s="7" t="n">
        <v>5895</v>
      </c>
      <c r="D4" s="7" t="n">
        <v>5524</v>
      </c>
    </row>
    <row r="5" spans="1:4">
      <c r="A5" s="4" t="s">
        <v>1105</v>
      </c>
      <c r="B5" s="5" t="n">
        <v>2460</v>
      </c>
      <c r="C5" s="5" t="n">
        <v>1591</v>
      </c>
      <c r="D5" s="5" t="n">
        <v>974</v>
      </c>
    </row>
    <row r="6" spans="1:4">
      <c r="A6" s="4" t="s">
        <v>1106</v>
      </c>
      <c r="B6" s="5" t="n">
        <v>-445</v>
      </c>
      <c r="C6" s="5" t="n">
        <v>-830</v>
      </c>
      <c r="D6" s="5" t="n">
        <v>-159</v>
      </c>
    </row>
    <row r="7" spans="1:4">
      <c r="A7" s="4" t="s">
        <v>1107</v>
      </c>
      <c r="B7" s="5" t="n">
        <v>864</v>
      </c>
      <c r="C7" s="5" t="n">
        <v>-177</v>
      </c>
      <c r="D7" s="5" t="n">
        <v>-444</v>
      </c>
    </row>
    <row r="8" spans="1:4">
      <c r="A8" s="4" t="s">
        <v>1108</v>
      </c>
      <c r="B8" s="7" t="n">
        <v>9358</v>
      </c>
      <c r="C8" s="7" t="n">
        <v>6479</v>
      </c>
      <c r="D8" s="7" t="n">
        <v>58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07:01:31Z</dcterms:created>
  <dcterms:modified xmlns:dcterms="http://purl.org/dc/terms/" xmlns:xsi="http://www.w3.org/2001/XMLSchema-instance" xsi:type="dcterms:W3CDTF">2018-02-16T07:01:31Z</dcterms:modified>
</cp:coreProperties>
</file>